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Organization, Description of Bu" sheetId="8" state="visible" r:id="rId8"/>
    <sheet xmlns:r="http://schemas.openxmlformats.org/officeDocument/2006/relationships" name="Accounting Pronouncements" sheetId="9" state="visible" r:id="rId9"/>
    <sheet xmlns:r="http://schemas.openxmlformats.org/officeDocument/2006/relationships" name="Changes in Accumulated Other Co"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densed Consolidating Financi" sheetId="21" state="visible" r:id="rId21"/>
    <sheet xmlns:r="http://schemas.openxmlformats.org/officeDocument/2006/relationships" name="Organization, Description of 22" sheetId="22" state="visible" r:id="rId22"/>
    <sheet xmlns:r="http://schemas.openxmlformats.org/officeDocument/2006/relationships" name="Changes in Accumulated Other 2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Goodwill and Other Intangible26"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Shareholder's Equity (Tables)" sheetId="29" state="visible" r:id="rId29"/>
    <sheet xmlns:r="http://schemas.openxmlformats.org/officeDocument/2006/relationships" name="Segment Reporting (Tables)" sheetId="30" state="visible" r:id="rId30"/>
    <sheet xmlns:r="http://schemas.openxmlformats.org/officeDocument/2006/relationships" name="Condensed Consolidating Finan31" sheetId="31" state="visible" r:id="rId31"/>
    <sheet xmlns:r="http://schemas.openxmlformats.org/officeDocument/2006/relationships" name="Organization, Description of 32" sheetId="32" state="visible" r:id="rId32"/>
    <sheet xmlns:r="http://schemas.openxmlformats.org/officeDocument/2006/relationships" name="Changes in Accumulated Other 33" sheetId="33" state="visible" r:id="rId33"/>
    <sheet xmlns:r="http://schemas.openxmlformats.org/officeDocument/2006/relationships" name="Inventories (Details)" sheetId="34" state="visible" r:id="rId34"/>
    <sheet xmlns:r="http://schemas.openxmlformats.org/officeDocument/2006/relationships" name="Property and Equipment, Net - N" sheetId="35" state="visible" r:id="rId35"/>
    <sheet xmlns:r="http://schemas.openxmlformats.org/officeDocument/2006/relationships" name="Property and Equipment, Net - C"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Accrued Expenses (Detail)" sheetId="41" state="visible" r:id="rId41"/>
    <sheet xmlns:r="http://schemas.openxmlformats.org/officeDocument/2006/relationships" name="Debt - Narrative (Details)" sheetId="42" state="visible" r:id="rId42"/>
    <sheet xmlns:r="http://schemas.openxmlformats.org/officeDocument/2006/relationships" name="Debt - Components of Long-Term " sheetId="43" state="visible" r:id="rId43"/>
    <sheet xmlns:r="http://schemas.openxmlformats.org/officeDocument/2006/relationships" name="Debt - Components of Long-ter44" sheetId="44" state="visible" r:id="rId44"/>
    <sheet xmlns:r="http://schemas.openxmlformats.org/officeDocument/2006/relationships" name="Debt - Interest and Fees Relate" sheetId="45" state="visible" r:id="rId45"/>
    <sheet xmlns:r="http://schemas.openxmlformats.org/officeDocument/2006/relationships" name="Debt - Principal Payments on Lo" sheetId="46" state="visible" r:id="rId46"/>
    <sheet xmlns:r="http://schemas.openxmlformats.org/officeDocument/2006/relationships" name="Income Taxes - Narrative (Detai" sheetId="47" state="visible" r:id="rId47"/>
    <sheet xmlns:r="http://schemas.openxmlformats.org/officeDocument/2006/relationships" name="Shareholder's Equity - Narrativ" sheetId="48" state="visible" r:id="rId48"/>
    <sheet xmlns:r="http://schemas.openxmlformats.org/officeDocument/2006/relationships" name="Shareholder's Equity - Stock Op" sheetId="49" state="visible" r:id="rId49"/>
    <sheet xmlns:r="http://schemas.openxmlformats.org/officeDocument/2006/relationships" name="Shareholder's Equity - Non-Cash" sheetId="50" state="visible" r:id="rId50"/>
    <sheet xmlns:r="http://schemas.openxmlformats.org/officeDocument/2006/relationships" name="Shareholder's Equity - Stock 51" sheetId="51" state="visible" r:id="rId51"/>
    <sheet xmlns:r="http://schemas.openxmlformats.org/officeDocument/2006/relationships" name="Segment Reporting - Selected St" sheetId="52" state="visible" r:id="rId52"/>
    <sheet xmlns:r="http://schemas.openxmlformats.org/officeDocument/2006/relationships" name="Segment Reporting - Total Asset" sheetId="53" state="visible" r:id="rId53"/>
    <sheet xmlns:r="http://schemas.openxmlformats.org/officeDocument/2006/relationships" name="Related Party Transactions - Na" sheetId="54" state="visible" r:id="rId54"/>
    <sheet xmlns:r="http://schemas.openxmlformats.org/officeDocument/2006/relationships" name="Condensed Consolidating Balance" sheetId="55" state="visible" r:id="rId55"/>
    <sheet xmlns:r="http://schemas.openxmlformats.org/officeDocument/2006/relationships" name="Condensed Consolidating Balan56" sheetId="56" state="visible" r:id="rId56"/>
    <sheet xmlns:r="http://schemas.openxmlformats.org/officeDocument/2006/relationships" name="Condensed Consolidating Stateme" sheetId="57" state="visible" r:id="rId57"/>
    <sheet xmlns:r="http://schemas.openxmlformats.org/officeDocument/2006/relationships" name="Condensed Consolidating State58" sheetId="58" state="visible" r:id="rId58"/>
    <sheet xmlns:r="http://schemas.openxmlformats.org/officeDocument/2006/relationships" name="Condensed Consolidating State59" sheetId="59" state="visible" r:id="rId59"/>
  </sheets>
  <definedNames/>
  <calcPr calcId="124519" fullCalcOnLoad="1"/>
</workbook>
</file>

<file path=xl/sharedStrings.xml><?xml version="1.0" encoding="utf-8"?>
<sst xmlns="http://schemas.openxmlformats.org/spreadsheetml/2006/main" uniqueCount="565">
  <si>
    <t>Document and Entity Information - shares</t>
  </si>
  <si>
    <t>6 Months Ended</t>
  </si>
  <si>
    <t>Jul. 31, 2017</t>
  </si>
  <si>
    <t>Sep. 13, 2017</t>
  </si>
  <si>
    <t>Document And Entity Information [Abstract]</t>
  </si>
  <si>
    <t>Document Type</t>
  </si>
  <si>
    <t>10-Q</t>
  </si>
  <si>
    <t>Amendment Flag</t>
  </si>
  <si>
    <t>false</t>
  </si>
  <si>
    <t>Document Period End Date</t>
  </si>
  <si>
    <t>Jul. 31,
		2017</t>
  </si>
  <si>
    <t>Document Fiscal Year Focus</t>
  </si>
  <si>
    <t>Document Fiscal Period Focus</t>
  </si>
  <si>
    <t>Q2</t>
  </si>
  <si>
    <t>Trading Symbol</t>
  </si>
  <si>
    <t>ck0001550377</t>
  </si>
  <si>
    <t>Entity Registrant Name</t>
  </si>
  <si>
    <t>BakerCorp International, Inc.</t>
  </si>
  <si>
    <t>Entity Central Index Key</t>
  </si>
  <si>
    <t>Current Fiscal Year End Date</t>
  </si>
  <si>
    <t>--01-28</t>
  </si>
  <si>
    <t>Entity Filer Category</t>
  </si>
  <si>
    <t>Non-accelerated Filer</t>
  </si>
  <si>
    <t>Entity Common Stock, Shares Outstanding (in shares)</t>
  </si>
  <si>
    <t>Consolidated Condensed Balance Sheets - USD ($) $ in Thousands</t>
  </si>
  <si>
    <t>Jan. 31, 2017</t>
  </si>
  <si>
    <t>Current assets:</t>
  </si>
  <si>
    <t>Cash and cash equivalents</t>
  </si>
  <si>
    <t>Accounts receivable, net of allowance for doubtful accounts of $5,511 and $5,152, respectively</t>
  </si>
  <si>
    <t>Inventories, net</t>
  </si>
  <si>
    <t>Prepaid expenses and other assets</t>
  </si>
  <si>
    <t>Total current assets</t>
  </si>
  <si>
    <t>Property and equipment, net</t>
  </si>
  <si>
    <t>Goodwill</t>
  </si>
  <si>
    <t>Other intangible assets, net</t>
  </si>
  <si>
    <t>Other assets</t>
  </si>
  <si>
    <t>Total assets</t>
  </si>
  <si>
    <t>Current liabilities:</t>
  </si>
  <si>
    <t>Accounts payable</t>
  </si>
  <si>
    <t>Accrued expenses</t>
  </si>
  <si>
    <t>Current portion of long-term debt (net of deferred financing costs of $3,162 and $3,080, respectively)</t>
  </si>
  <si>
    <t>Total current liabilities</t>
  </si>
  <si>
    <t>Long-term debt, net of current portion (net of deferred financing costs of $3,414 and $4,183, respectively)</t>
  </si>
  <si>
    <t>Deferred tax liabilities, net</t>
  </si>
  <si>
    <t>Share-based compensation liability</t>
  </si>
  <si>
    <t>Other long-term liabilities</t>
  </si>
  <si>
    <t>Total liabilities</t>
  </si>
  <si>
    <t>Commitments and contingencies</t>
  </si>
  <si>
    <t xml:space="preserve"> </t>
  </si>
  <si>
    <t>Shareholder’s equity:</t>
  </si>
  <si>
    <t>Common stock, $0.01 par value; 100,000 shares authorized; 100 shares issued and outstanding on July 31, 2017 and January 31, 2017</t>
  </si>
  <si>
    <t>Additional paid-in capital</t>
  </si>
  <si>
    <t>Accumulated other comprehensive loss</t>
  </si>
  <si>
    <t>Accumulated deficit</t>
  </si>
  <si>
    <t>Total shareholder’s equity</t>
  </si>
  <si>
    <t>Total liabilities and shareholder’s equity</t>
  </si>
  <si>
    <t>Consolidated Condensed Balance Sheets (Parenthetical) - USD ($) $ in Thousands</t>
  </si>
  <si>
    <t>Allowance for doubtful accounts</t>
  </si>
  <si>
    <t>Common stock, par value (USD per share)</t>
  </si>
  <si>
    <t>Common stock, shares authorized (shares)</t>
  </si>
  <si>
    <t>Common stock, shares issued (shares)</t>
  </si>
  <si>
    <t>Common stock, shares outstanding (shares)</t>
  </si>
  <si>
    <t>Long-term Debt</t>
  </si>
  <si>
    <t>Deferred financing costs, current</t>
  </si>
  <si>
    <t>Deferred financing costs, noncurrent</t>
  </si>
  <si>
    <t>Consolidated Condensed Statements of Operations - USD ($) $ in Thousands</t>
  </si>
  <si>
    <t>3 Months Ended</t>
  </si>
  <si>
    <t>Jul. 31, 2016</t>
  </si>
  <si>
    <t>Revenue:</t>
  </si>
  <si>
    <t>Rental revenue</t>
  </si>
  <si>
    <t>Sales revenue</t>
  </si>
  <si>
    <t>Service revenue</t>
  </si>
  <si>
    <t>Total revenue</t>
  </si>
  <si>
    <t>Operating expenses:</t>
  </si>
  <si>
    <t>Employee related expenses</t>
  </si>
  <si>
    <t>Rental expenses</t>
  </si>
  <si>
    <t>Repair and maintenance</t>
  </si>
  <si>
    <t>Cost of goods sold</t>
  </si>
  <si>
    <t>Facility expenses</t>
  </si>
  <si>
    <t>Professional fees</t>
  </si>
  <si>
    <t>Other operating expenses</t>
  </si>
  <si>
    <t>Depreciation and amortization</t>
  </si>
  <si>
    <t>Gain on sale of equipment</t>
  </si>
  <si>
    <t>Impairment of goodwill and other intangible assets</t>
  </si>
  <si>
    <t>Impairment of long-lived assets</t>
  </si>
  <si>
    <t>Total operating expenses</t>
  </si>
  <si>
    <t>Income (loss) from operations</t>
  </si>
  <si>
    <t>Other expenses:</t>
  </si>
  <si>
    <t>Interest expense, net</t>
  </si>
  <si>
    <t>Foreign currency exchange (gain) loss, net</t>
  </si>
  <si>
    <t>Other income, net</t>
  </si>
  <si>
    <t>Total other expenses, net</t>
  </si>
  <si>
    <t>Loss before income tax benefit</t>
  </si>
  <si>
    <t>Income tax benefit</t>
  </si>
  <si>
    <t>Net loss</t>
  </si>
  <si>
    <t>Consolidated Condensed Statements of Comprehensive Loss - USD ($) $ in Thousands</t>
  </si>
  <si>
    <t>Statement of Comprehensive Income [Abstract]</t>
  </si>
  <si>
    <t>Other comprehensive income (loss), net of tax:</t>
  </si>
  <si>
    <t>Unrealized gain on interest rate swap agreements, net of tax expense of $184 and $365 for the three and six months ended July 31, 2016</t>
  </si>
  <si>
    <t>[1]</t>
  </si>
  <si>
    <t>[2]</t>
  </si>
  <si>
    <t>Foreign currency translation adjustments</t>
  </si>
  <si>
    <t>Other comprehensive income (loss)</t>
  </si>
  <si>
    <t>Total comprehensive income (loss)</t>
  </si>
  <si>
    <t>Unrealized income on interest rate swap agreements is net of tax expense of $184 for the three months ended July 31, 2016.</t>
  </si>
  <si>
    <t>Unrealized income on interest rate swap agreements is net of tax expense of $365 for the six months ended July 31, 2016.</t>
  </si>
  <si>
    <t>Consolidated Condensed Statements of Comprehensive Loss (Parenthetical) - USD ($) $ in Thousands</t>
  </si>
  <si>
    <t>Tax expense for unrealized gain on interest rate swap agreements</t>
  </si>
  <si>
    <t>Consolidated Condensed Statements of Cash Flows - USD ($) $ in Thousands</t>
  </si>
  <si>
    <t>Operating activities</t>
  </si>
  <si>
    <t>Adjustments to reconcile net loss to net cash (used in) provided by operating activities:</t>
  </si>
  <si>
    <t>Provision for doubtful accounts</t>
  </si>
  <si>
    <t>Provision for excess and obsolete inventory, net</t>
  </si>
  <si>
    <t>Share-based compensation</t>
  </si>
  <si>
    <t>Amortization of deferred financing costs</t>
  </si>
  <si>
    <t>Deferred income taxes</t>
  </si>
  <si>
    <t>Amortization of above-market lease</t>
  </si>
  <si>
    <t>Changes in assets and liabilities:</t>
  </si>
  <si>
    <t>Accounts receivable</t>
  </si>
  <si>
    <t>Inventories</t>
  </si>
  <si>
    <t>Accounts payable and other liabilities</t>
  </si>
  <si>
    <t>Net cash (used in) provided by operating activities</t>
  </si>
  <si>
    <t>Investing activities</t>
  </si>
  <si>
    <t>Purchases of property and equipment</t>
  </si>
  <si>
    <t>Proceeds from sale of equipment</t>
  </si>
  <si>
    <t>Net cash used in investing activities</t>
  </si>
  <si>
    <t>Financing activities</t>
  </si>
  <si>
    <t>Repayment of long-term debt</t>
  </si>
  <si>
    <t>Return of capital to BakerCorp International Holdings, Inc.</t>
  </si>
  <si>
    <t>Net cash used in financing activities</t>
  </si>
  <si>
    <t>Effect of foreign currency translation on cash</t>
  </si>
  <si>
    <t>Net decrease in cash and cash equivalents</t>
  </si>
  <si>
    <t>Cash and cash equivalents, beginning of period</t>
  </si>
  <si>
    <t>Cash and cash equivalents, end of period</t>
  </si>
  <si>
    <t>Cash paid during the period for:</t>
  </si>
  <si>
    <t>Interest</t>
  </si>
  <si>
    <t>Income taxes</t>
  </si>
  <si>
    <t>Non-cash financing and investing activities:</t>
  </si>
  <si>
    <t>Return of capital to BakerCorp International Holdings, Inc. related to a settlement of options for shares of common stock in BakerCorp International Holdings Inc.</t>
  </si>
  <si>
    <t>Organization, Description of Business, and Basis of Presentation</t>
  </si>
  <si>
    <t>Organization, Consolidation and Presentation of Financial Statements [Abstract]</t>
  </si>
  <si>
    <t>Organization, Description of Business, and Basis of Presentation We are a provider of liquid and solid containment solutions, operating within a specialty sector of the broader industrial services industry. Our revenue is generated by providing rental equipment, customized solutions, and services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serve a variety of industries, including industrial and environmental remediation, refining, environmental services, construction, chemicals, transportation, power, municipal works, and oil and gas. We have branches within 23 states in the United States as well as branches in Canada, France, Germany, the Netherlands and the United Kingdom. As used herein, the terms “Company,” “we,” “us,” and “our” refer to BakerCorp International, Inc. and its subsidiaries, unless the context indicates to the contrary. Basis of Presentation The accompanying condensed consolidated financial statements have been prepared in accordance with accounting principles generally accepted in the United States of America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7 , included in our 2017 Annual Report on Form 10-K filed with the SEC on April 26, 2017. Certain amounts previously reported have been reclassified to conform to the current year financial presentation. The interim condensed consolidated financial statements included herein are unaudited; however, they contain all normal recurring accruals and adjustments that, in the opinion of management, are necessary for a fair statement of our results of operations and financial position for the interim periods. The results of operations for the three and six months ended July 31, 2017 are not necessarily indicative of the results to be expected for future quarters or the full year. Principles of Consolidation The accompanying condensed consolidated financial statements include our accounts and those of our wholly-owned subsidiaries. All intercompany accounts and transactions with our subsidiaries have been eliminated. Use of Estimates The preparation of financial statements in conformity with U.S. GAAP requires us to make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inventory valuation, customer rebates, sales returns and allowances, medical insurance claims, litigation accruals, impairment of long-lived assets, intangible assets and goodwill, depreciation and amortization, contingencies, income taxes, share-based compensation (expense and liability), and derivatives. Our estimates, judgments, and assumptions are based on historical experience, future expectations, and other factors which we believe to be reasonable. Actual results could materially differ from those estimates.</t>
  </si>
  <si>
    <t>Accounting Pronouncements</t>
  </si>
  <si>
    <t>New Accounting Pronouncements and Changes in Accounting Principles [Abstract]</t>
  </si>
  <si>
    <t>Accounting Pronouncements Recently Issued Accounting Pronouncements In May 2017, the Financial Accounting Standards Board (“FASB”) issued Accounting Standards Update (“ASU”) No. 2017-09, “Compensation-Stock Compensation (Topic 718)”. The guidance clarifies how an entity should account for effects of a modification of a share-based payment. The guidance is effective for annual and interim reporting periods beginning after December 15, 2017. We are currently assessing the impact the adoption of ASU No. 2017-09 will have on our condensed consolidated financial statements. In November 2016, the FASB issued ASU No. 2016-18, "Statement of Cash Flows (Topic 23), Restricted Cash". The guidance will require restricted cash and cash equivalents to be included with cash and cash equivalents on the statement of cash flows. This guidance is effective for annual and interim reporting periods beginning after December 15, 2018, and interim periods within fiscal years beginning after December 15, 2019. We expect to adopt this guidance when effective, and do not expect the guidance to have a significant impact on our condensed consolidated financial statements based upon our current procedures for tracking restricted cash and cash equivalents. In October 2016, the FASB issued ASU No. 2016-16, "Intra-Entity Transfers of Assets other than Inventory". The guidance will require companies to recognize the income tax effects of intra-entity sales and transfers of assets other than inventory in the period in which the transfer occurs. The new guidance will be effective for fiscal years and interim periods beginning after December 15, 2017 and early adoption is permitted. The guidance requires modified retrospective adoption. We expect to adopt this guidance when effective, and do not expect the guidance to have a significant impact on our condensed consolidated financial statements based upon our current procedures for tracking the transfer and sale of intra-entity assets. In August 2016, the FASB issued ASU No. 2016-15, “Statement of Cash Flow (Topic 230): Classification of Certain Cash Receipts and Cash Payments” (“ASU No. 2016-15”). ASU No. 2016-15 clarifies the guidance in ASC 230 on the classification of certain cash receipts and payments in the statement of cash flows. The standard is effective for non-public entities for annual periods beginning after December 15, 2018 and interim periods within annual periods beginning after December 15, 2019. Early adoption is permitted. We are currently assessing the impact the adoption of ASU No. 2016-15 will have on our condensed consolidated financial statements. In March 2016, the FASB issued ASU No. 2016-09, “Compensation-Stock Compensation (Topic 718): “Improvements to Employee Share-Based Payment Accounting” (“ASU No. 2016-09”). ASU No. 2016-09 simplifies several aspects of the accounting for share-based payments transactions, including income tax consequences, classification of awards as either liability or equity, and classification on the statement of cash flows. The standard is effective for non-public entities for annual periods beginning after December 15, 2017 and interim periods within annual periods beginning after December 15, 2018. Early adoption is permitted. We are currently assessing the impact the adoption of ASU No. 2016-09 will have on our condensed consolidated financial statements. In February 2016, the FASB issued ASU No. 2016-02, “Leases (Topic 842)” (“ASU No. 2016-02”). This amendment requires the recognition of lease assets and lease liabilities on the balance sheet by lessees for those leases currently classified as operating leases under ASC 840 “Leases” and increases the disclosure requirements surrounding these leases. For non-public business entities, ASU No. 2016-02 is effective for fiscal years beginning after December 15, 2019, and interim periods within fiscal years beginning after December 15, 2020. Early adoption is permitted. We are currently assessing the impact the adoption of ASU No. 2016-02 will have on our condensed consolidated financial statement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and multiple clarifying standard updates are effective for non-public entities for annual periods beginning after December 15, 2018 and interim periods within annual periods beginning after December 15, 2019. Early adoption is permitted. We are currently assessing the impact the adoption of ASU No. 2014-09 will have on our condensed consolidated financial statements.</t>
  </si>
  <si>
    <t>Changes in Accumulated Other Comprehensive Loss</t>
  </si>
  <si>
    <t>Accumulated Other Comprehensive Income (Loss), Net of Tax [Abstract]</t>
  </si>
  <si>
    <t>Changes in Accumulated Other Comprehensive Loss The following table includes the change in foreign currency translation adjustments to the components of accumulated other comprehensive loss, for the three months ended July 31, 2017 : (In thousands) Balance as of April 30, 2017 $ (39,447 ) Other comprehensive income before reclassifications 10,902 Net other comprehensive income 10,902 Balance as of July 31, 2017 $ (28,545 ) The following table includes the components of accumulated other comprehensive loss, net of tax, for the three months ended July 31, 2016 : (In thousands) Unrealized (Loss) Gain on Interest Rate Swap Agreements (1) Change in Foreign Currency Translation Adjustments Total Balance as of April 30, 2016 $ (292 ) $ (32,645 ) $ (32,937 ) Other comprehensive income (loss) before reclassifications 292 (3,216 ) (2,924 ) Net other comprehensive income (loss) 292 (3,216 ) (2,924 ) Balance as of July 31, 2016 $ — $ (35,861 ) $ (35,861 ) (1) Unrealized income on interest rate swap agreements is net of tax expense of $184 for the three months ended July 31, 2016 . The following table includes the change in foreign currency translation adjustments to the components of accumulated other comprehensive loss, for the six months ended July 31, 2017 : (In thousands) Balance as of January 31, 2017 $ (41,537 ) Other comprehensive income before reclassifications 12,992 Net other comprehensive income 12,992 Balance as of July 31, 2017 $ (28,545 ) The following table includes the components of accumulated other comprehensive loss, net of tax, for the six months ended July 31, 2016 : (In thousands) Unrealized (Loss) Gain on Interest Rate Swap Agreements (1) Change in Foreign Currency Translation Adjustments Total Balance as of January 31, 2016 $ (586 ) $ (39,081 ) $ (39,667 ) Other comprehensive income before reclassifications 586 3,220 3,806 Net other comprehensive income 586 3,220 3,806 Balance as of July 31, 2016 $ — $ (35,861 ) $ (35,861 ) (1) Unrealized income on interest rate swap agreements is net of tax expense of $365 for the six months ended July 31, 2016 .</t>
  </si>
  <si>
    <t>Inventory Disclosure [Abstract]</t>
  </si>
  <si>
    <t>Inventories, Net</t>
  </si>
  <si>
    <t>Inventories Inventories, net consisted of the following: (In thousands) July 31, January 31, Components $ 1,279 $ 1,237 Work-in-process 189 627 Finished goods 3,484 2,845 Less: inventory reserve (982 ) (988 ) Inventories, net $ 3,970 $ 3,721</t>
  </si>
  <si>
    <t>Property and Equipment, Net</t>
  </si>
  <si>
    <t>Property, Plant and Equipment [Abstract]</t>
  </si>
  <si>
    <t>Property and Equipment, Net Property and equipment, net consisted of the following as of July 31, 2017 : (In thousands) Cost Accumulated Depreciation Net Carrying Amount Assets held for rent: Spill protection berms $ 3,514 $ (2,530 ) $ 984 Boxes 31,857 (15,581 ) 16,276 Filtration 15,013 (7,824 ) 7,189 Generators and light towers 513 (245 ) 268 Pipes, hoses and fittings 8,467 (5,946 ) 2,521 Non-steel containment 11,766 (5,302 ) 6,464 Pumps 62,828 (38,903 ) 23,925 Shoring 5,682 (3,895 ) 1,787 Steel containment 329,364 (94,939 ) 234,425 Tank trailers 1,870 (1,729 ) 141 Construction in progress 3,626 — 3,626 Total assets held for rent 474,500 (176,894 ) 297,606 Assets held for use: Leasehold improvements 4,415 (2,800 ) 1,615 Machinery and equipment 45,983 (32,042 ) 13,941 Office furniture and equipment 6,114 (4,455 ) 1,659 Software 14,499 (9,605 ) 4,894 Construction in progress 780 — 780 Total assets held for use 71,791 (48,902 ) 22,889 Total $ 546,291 $ (225,796 ) $ 320,495 Property and equipment, net consisted of the following as of January 31, 2017 : (In thousands) Cost Accumulated Depreciation Net Carrying Amount Assets held for rent: Spill protection berms $ 3,487 $ (2,497 ) $ 990 Boxes 31,128 (14,357 ) 16,771 Filtration 14,303 (6,820 ) 7,483 Generators and light towers 518 (235 ) 283 Pipes, hoses and fittings 11,196 (8,479 ) 2,717 Non-steel containment 10,309 (5,031 ) 5,278 Pumps 58,021 (35,761 ) 22,260 Shoring 4,681 (3,444 ) 1,237 Steel containment 324,267 (88,996 ) 235,271 Tank trailers 1,881 (1,685 ) 196 Construction in progress 2,081 — 2,081 Total assets held for rent 461,872 (167,305 ) 294,567 Assets held for use: Leasehold improvements 3,949 (2,572 ) 1,377 Machinery and equipment 44,379 (29,673 ) 14,706 Office furniture and equipment 5,937 (4,071 ) 1,866 Software 13,889 (8,324 ) 5,565 Construction in progress 2,626 — 2,626 Total assets held for use 70,780 (44,640 ) 26,140 Total $ 532,652 $ (211,945 ) $ 320,707 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 During the three months ended April 30, 2017 and July 31, 2017, certain assets that were on long-term rentals were returned in a condition beyond repair. We determined that the net book value of these assets exceeded the assets’ estimated fair value. The fair value was determined utilizing the discounted cash flow method income approach (a non-recurring Level 3 fair value measurement). As a result, during the three months ended April 30, 2017 and July 31, 2017, we recorded an impairment charge of $0.2 million and $0.1 million , respectively, resulting in a $0.3 million impairment charge in our North American segment during the six months ended July 31, 2017. During the three months ended July 31, 2016, certain assets that were on long-term rentals were returned in a condition beyond repair. We determined that the net book value of these assets exceeded the assets’ estimated fair value. As a result, during the three and six months ended July 31, 2016, we recorded an impairment charge of $0.4 million in our North American segment. Included in machinery and equipment are assets under capital leases with a cost of $5.1 million and $4.7 million as of July 31, 2017 and January 31, 2017, respectively, and accumulated depreciation of $1.6 million and $1.2 million as of July 31, 2017 and January 31, 2017, respectively. Depreciation expense related to property and equipment for the three months ended July 31, 2017 and 2016 was $10.7 million and $11.0 million , respectively. Depreciation and amortization expense related to property and equipment for the six months ended July 31, 2017 and 2016 was $21.4 million and $22.1 million , respectively.</t>
  </si>
  <si>
    <t>Goodwill and Other Intangible Assets, Net</t>
  </si>
  <si>
    <t>Goodwill and Intangible Assets Disclosure [Abstract]</t>
  </si>
  <si>
    <t>Goodwill and Other Intangible Assets, Net Goodwill Changes in the carrying amount of the European reporting unit goodwill was as follows: (In thousands) Total Balance as of January 31, 2017 $ 49,918 Foreign currency translation 4,918 Balance as of July 31, 2017 $ 54,836 For the six months ended July 31, 2017 We evaluate the carrying value of goodwill annually during the fourth quarter of each fiscal year and more frequently if we believe indicators of impairment exist. We elected to early adopt ASU No. 2017-04, “Intangibles-Goodwill and Other (Topic 350)-Simplifying the Test for Goodwill Impairment” (“ASU No. 2017-04”). ASU 2017-04 simplifies the accounting for goodwill impairment. The standard removes Step 2 of the goodwill impairment test. Instead we perform our annual, or interim goodwill impairment test by comparing the estimated fair value of a reporting unit to which the goodwill is assigned to the reporting unit’s carrying amount. We will record an impairment charge for the amount by which the carrying amount exceeds the reporting unit’s fair value. We estimate the fair value of our reporting units based on income and market approaches. The North American goodwill was written down to zero as of January 31, 2017 and there were no indicators of impairment to our European reporting unit as of July 31, 2017 . For the six months ended July 31, 2016 During the quarter ended April 30, 2016, we encountered a reduction in our operating results in comparison to our forecast, primarily due to greater weakness in upstream oil and gas than anticipated, slower recovery in our construction business, and the delay of capital projects by refinery and power plants which can be seen through our lower volume of work with industrial service customers. As a result of the decline in demand for our products and services, we re-assessed our revenue and EBITDA forecast beginning with the fiscal year ended January 31, 2017 using a bottoms-up approach, having conversations with our key customers, and performing an analysis on current market conditions and industry spending behavior. Based on our assessment, we noted that despite the recent stabilization of oil prices, there will be continued uncertainty in the energy market resulting in a slow-down in capital spend. As a result, we updated our projections to reflect the decline in activity, adjusted our forecast for the outer years to maintain similar growth rates as our previous forecast, and performed the first step of the goodwill impairment test. Under the first step of the impairment test, we determined the carrying value of the North American reporting unit exceeded fair value. We then performed the second step of the impairment test for the North American reporting unit and calculated the implied fair value of goodwill, which was less than its carrying value. Based on our analysis, we recorded a non-cash goodwill impairment charge of $65.7 million in our North American reporting unit. This impairment charge, which is included under the caption “Impairment of goodwill and other intangible assets” in our condensed consolidated statements of operations for the six months ended July 31, 2016 , did not impact our operations, compliance with our debt covenants or our cash flows. For the European reporting unit, the fair value exceeded the carrying value, suggesting no indication of potential goodwill impairment. In calculating the fair value of our North American reporting unit under the first step, we gave equal weight to the income approach, which analyzed projected discounted cash flows, and the market approach, which considered comparable public companies as well as comparable industry transactions. Under the income approach, we estimate future capital expenditures required to maintain our rental fleet under normalized operations and utilize the following Level 3 estimates and assumptions in the discounted cash flow analysis: • Long-term EBITDA margin range of 25.8% to 30.5% , reflecting our historical and forecasted profit margins; • Long-term revenue growth rate range of 3.0% to 8.0% based on long-term nominal growth rate potential; • A discount rate of 10% based on our weighted average cost of capital; Under the market approach, we used other significant observable market inputs including various peer company comparisons and industry transaction data, which resulted in revenue and EBITDA market multiples of 1.75 x to 2.00 x and 6.00 x to 7.50 x, respectively. In evaluating our market multiples, we placed higher consideration on peer companies that were experiencing similar oil and gas pressures. Changes in the estimates utilized under the income and market approaches could materially affect the determination of fair value and the conclusions of the step one analysis for the reporting unit. Other Intangible Assets, Net The components of other intangible assets, net were the following as of: July 31, 2017 January 31, 2017 (In thousands) Gross (1) Accumulated Amortization Net Gross (1) Accumulated Amortization Net Carrying amount: Customer relationships (25 years) $ 402,157 $ (99,198 ) $ 302,959 $ 400,455 $ (90,770 ) $ 309,685 Customer backlog (2 years) 200 (200 ) — 200 (200 ) — Developed technology (11 years) 1,657 (550 ) 1,107 1,634 (467 ) 1,167 Trade name (Indefinite) (1) 43,341 — 43,341 43,566 — 43,566 Total carrying amount $ 447,355 $ (99,948 ) $ 347,407 $ 445,855 $ (91,437 ) $ 354,418 (1) Amounts are stated gross, net of impairment charges to trade name of $1.0 million and $18.3 million for the six months ended July 31, 2017 and the fiscal year ended January 31, 2017, respectively. 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carrying value. We estimate the fair value using an income approach and using the asset’s projected discounted cash flows. We recognize an impairment loss when the estimated fair value of the indefinite-lived intangible asset is less than the carrying value. 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 During the three months ended July 31, 2017, an indicator of impairment to our indefinite-lived intangible asset (trade name) was identified in our North American reporting unit due to a reduction in our forecast due to a slower than expected recovery in our maintenance and oil and gas customers. Based on our analysis, we concluded that the carrying value of our trade name indefinite-lived intangible asset exceeded its fair value and we recorded an impairment charge of $1.0 million . Due to certain indicators of impairment identified during our April 30, 2016 interim impairment test of goodwill, we assessed our indefinite and definite-lived intangible assets for impairment. Based on our analysis, we concluded that the carrying value of our indefinite-lived intangible asset (trade name) exceeded its fair value and recorded an impairment charge of $18.3 million in our North American reporting unit. This impairment charge, which is included under the caption “Impairment of goodwill and other intangible assets” in our condensed consolidated statements of operations for the six months ended July 31, 2016, does not impact our operations, compliance with our debt covenants or our cash flows. We estimated the fair value of our trade name using the relief-from-royalty method, which uses several significant assumptions, including an estimate of useful life and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 of 1.5% based on market observed royalty rates; and • A discount rate of 12.0% based on the required rate of return for the trade name asset. As of July 31, 2017 there was no impairment recorded of our definite-lived intangible assets. Amortization expense related to intangible assets for the three months ended July 31, 2017 and 2016 was $4.1 million and $4.0 million , respectively. Amortization expense related to intangible assets for the six months ended July 31, 2017 and 2016 was $8.1 million for each of the six months ended July 31, 2017 and 2016 , respectively. Estimated amortization expense for the fiscal periods ending January 31 is as follows: (In thousands) Remainder of the fiscal year ending January 31, 2018 $ 8,118 2019 16,237 2020 16,237 2021 16,237 2022 16,237 Thereafter 231,000 Total $ 304,066</t>
  </si>
  <si>
    <t>Accrued Expenses</t>
  </si>
  <si>
    <t>Accrued Liabilities, Current [Abstract]</t>
  </si>
  <si>
    <t>Accrued Expenses Accrued expenses consists of the following as of: (In thousands) July 31, January 31, Accrued compensation $ 9,444 $ 11,488 Accrued insurance 881 793 Accrued interest 3,296 3,257 Accrued professional fees 262 459 Accrued taxes 4,847 3,852 Capital lease - current 680 545 Other accrued expenses 908 1,461 Total accrued expenses $ 20,318 $ 21,855</t>
  </si>
  <si>
    <t>Debt</t>
  </si>
  <si>
    <t>Debt Disclosure [Abstract]</t>
  </si>
  <si>
    <t>Debt Debt consists of the following: (In thousands) July 31, January 31, Senior term loan (LIBOR margin of 3.0%, and interest rate of 4.25%) $ 400,659 $ 402,740 Senior unsecured notes 240,000 240,000 Total debt 640,659 642,740 Less: deferred financing costs (6,576 ) (7,263 ) Total debt less deferred financing costs 634,083 635,477 Less: current portion (net of current portion of deferred financing costs of $3,162 and $3,080, respectively) (1,000 ) (1,082 ) Long-term debt, net of current portion (net of long-term portion of deferred financing costs of $3,414 and $4,183, respectively) $ 633,083 $ 634,395 On June 1, 2011, we (i) entered into a $435.0 million senior secured credit facility (the “Credit Facility”), consisting of a $390.0 million term loan facility (the “Senior Term Loan”) and a $45.0 million revolving credit facility (the “Revolving Credit Facility”) and (ii) issued $240.0 million in aggregate principal amount of senior unsecured notes due 2019 (the “Notes”). Credit Facility On February 7, 2013, we entered into a first amendment to refinance our Credit Facility (the “First Amendment”), to refinance a like amount of term loans (the “Original Term Loan”) under the Credit Facility. Borrowings under the Credit Facility bear interest at a rate equal to LIBOR plus an applicable margin, subject to a LIBOR floor of 1.25% . The LIBOR margin applicable to the Amended Senior Term Loan is 3.00% , which is 0.75% less than the LIBOR margin applicable to the Original Term Loan. In addition, pursuant to the First Amendment, among other things, (i) the Senior Term Loan maturity date was extended to February 7, 2020 ,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 Furthermore, the excess cash flow prepayment requirement is in effect until the maturity date. On November 13, 2013, we entered into a second amendment to our Credit Facility (the “Second Amendment”). Pursuant to the Second Amendment, the Company borrowed $35.0 million of incremental term loans (the “Incremental Term Loan”), which may be used for general corporate purposes, including to finance permitted acquisitions. The terms applicable to the Incremental Term Loans are the same as those applicable to the term loans under the Credit Facility. On November 3, 2016, we entered into a third amendment to our Credit Facility (the “Third Amendment”) to amend the Revolving Credit Facility. The amendment (i) extends the Revolving Credit Facility maturity date from February 7, 2018 to November 7, 2019 (provided that such maturity date will be accelerated to January 30, 2019 unless the Company’s senior notes are repaid in full or extended or refinanced on or prior to January 30, 2019) and (ii) reduces the revolver commitment from $45.0 million to $40.0 million in addition to certain other amendments to the original terms. The Credit Facility, as amended, in February 2013, November 2013 and November 2016,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we may be required to satisfy and maintain a total leverage ratio if there is an outstanding balance on the Revolving Credit Facility of 25% or more of the committed amount on any quarter end. The Third Amendment was accounted for as a debt modification. Costs incurred in connection with the Third Amendment are being deferred and amortized over the term of the amended Revolving Credit Facility. In addition, any unamortized deferred costs related to the old arrangement were written off in proportion to the decrease in borrowing capacity. During the fiscal year ended January 31, 2017, we recorded $0.5 million of deferred costs related to the Third Amendment. As of July 31, 2017, we did not have an outstanding balance on the revolving loan; and therefore, we were not subject to a leverage test. Additionally, as of July 31, 2017, we were in compliance with all of our requirements and covenant tests under the Credit Facility, as amended. Senior Unsecured Notes Due 2019 On June 1, 2011, we issued $240.0 million of fixed rate 8.25% notes due June 1, 2019 . 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 The Notes are fully and unconditionally guaranteed, jointly and severally, on a senior unsecured basis by our direct and indirect existing and future wholly-owned domestic restricted subsidiaries. Interest and Fees Costs related to debt financing are deferred and amortized to interest expense over the term of the underlying debt instruments utilizing the straight-line method for our revolving credit facility and the effective interest method for our senior term and incremental term loan facilities. As of July 31, 2017 and January 31, 2017 , deferred financing costs of $ 6.6 million and $ 7.3 million , respectively, are reflected as a reduction of the underlying debt. We amortized $0.8 million and $0.7 million of deferred financing costs during the three months ended July 31, 2017 and 2016, respectively. We amortized $1.5 million and $1.4 million of deferred financing costs during the six months ended July 31, 2017 and 2016, respectively. Interest and fees related to our Credit Facility and the Notes are as follows: Three Months Ended July 31, Six Months Ended July 31, (In thousands) 2017 2016 2017 2016 Credit Facility interest and fees (1) $ 4,777 $ 4,867 $ 9,636 $ 9,637 Notes interest and fees (2) 5,304 5,274 10,600 10,541 Total interest and fees $ 10,081 $ 10,141 $ 20,236 $ 20,178 (1) Interest on the Amended Term Loan is payable quarterly based upon an interest rate of 4.25% . (2) Interest on the Notes is payable semi-annually based upon a fixed annual rate of 8.25% . Principal Payments on Debt As of July 31, 2017 , the schedule of minimum required principal payments on our debt for each of the fiscal years ending January 31 are due according to the table below: (In thousands) Remainder of the fiscal year ending January 31, 2018 $ 2,082 2019 4,163 2020 634,414 Total $ 640,659</t>
  </si>
  <si>
    <t>Income Taxes</t>
  </si>
  <si>
    <t>Income Tax Disclosure [Abstract]</t>
  </si>
  <si>
    <t>Income Taxes The income tax benefit for the three and six months ended July 31, 2017 and 2016 is based on the estimated effective tax rate for the entire fiscal year. The estimated effective tax rate is subject to adjustment in subsequent quarterly periods as our estimates of pre-tax income and loss for the year fluctuate, including changes in the geographic mix of pre-tax income and loss. The effective income tax rates for the three and six months ended July 31, 2017 were a benefit of 36.0% and 36.6% , respectively compared to a benefit for the three and six months ended July 31, 2016 of 22.2% and 22.5% , respectively. The effective tax rate differ from the U.S. federal statutory rate primarily due to income taxed in foreign jurisdictions, state taxes, non-deductible meals and entertainment expenses, non-deductible goodwill impairment, and discrete items. The difference in effective income tax rates for the six months ended July 31, 2017 and 2016 primarily relates to a change in the estimated forecast of pre-tax book income and loss for each respective jurisdiction, which includes an impairment of non-deductible goodwill recorded during the six months ended July 31, 2016 . Discrete items related primarily to excess shortfalls associated with the cancellation and expiration of stock options recorded during the six months ended July 31, 2017 . Deferred income taxes are provided for the temporary differences between the financial reporting basis and the tax basis of our assets and liabilities. A valuation allowance is recorded for deferred income tax assets when management determines it is more likely than not that such assets will not be realized. Our deferred tax assets primarily relate to federal net operating loss carry-forwards. Management believes we will realize the benefit of existing deferred tax assets based on the scheduled reversal of U.S. deferred tax liabilities, related to depreciation and amortization expenses not deductible for tax purposes, which is ordinary income and therefore of the same character as the temporary differences giving rise to the deferred tax assets. This reversal will occur in substantially similar time periods and in the same jurisdictions as the deferred tax assets. As such, the deferred tax liabilities are considered a source of income sufficient to support our U.S. deferred tax assets; therefore, a valuation allowance is not required as of July 31, 2017 . We recognize a tax benefit from an uncertain tax position only if it is more likely than not that the tax position will be sustained on examination by the taxing authorities, based on the technical merits of the position. Tax benefits recognized from such a position are measured based on whether the benefit has a greater than 50% likelihood of being realized upon ultimate resolution. It is reasonably possible that an additional $0.9 million of uncertain tax positions will decrease within the next 12 months due to the expiration of the net operating loss carryforwards associated with such positions. We believe our income tax contingencies are adequate for all outstanding issues in all jurisdictions and all open years. However, due to the risk that audit outcomes and the timing of audit settlements are subject to significant uncertainty and as we continue to evaluate such uncertainties in light of current facts and circumstances, our current estimate of the total amounts of unrecognized tax benefits could increase or decrease for all open tax years.</t>
  </si>
  <si>
    <t>Shareholder's Equity</t>
  </si>
  <si>
    <t>Disclosure of Compensation Related Costs, Share-based Payments [Abstract]</t>
  </si>
  <si>
    <t>Shareholder’s Equity Share-Based Compensation During June 2011, BCI Holdings adopted a share-based compensation plan, The BakerCorp International Holdings, Inc. 2011 Equity Incentive Plan (the “2011Plan”). Subsequent to the adoption of the 2011 Plan, on September 12, 2013, the BCI Holdings’ Board of Directors amended the 2011 Plan by resolution to increase the number of shares of BCI Holdings common stock authorized for issuance under the 2011 Plan to 1,001,339 shares. As of July 31, 2017 , there were 260,170 shares available for grant. The amended 2011 Plan permits the granting of BCI Holdings stock options, nonqualified stock options and restricted stock to eligible employees and non-employee directors and consultants. The following table summarizes stock option activity during the six months ended July 31, 2017 : Number of Options Weighted Average Exercise Price Aggregate Intrinsic Value (in thousands) (1) Weighted Average Term Remaining (in years) Weighted Average Grant Date Fair Value Outstanding, January 31, 2017 766,348 $ 83.47 $ — 6.5 Granted — $ — $ — Exercised — $ — $ — Forfeited/canceled/expired (33,328 ) $ 39.12 Outstanding, July 31, 2017 733,020 $ 83.92 $ — 6.1 Vested and expected to vest, July 31, 2017 78,344 $ 74.90 $ — 3.5 Exercisable, July 31, 2017 78,344 $ 74.90 $ — 2.1 (1) Aggregate intrinsic value in the table above represents the total pre-tax value that option holders would have received had all stock option holders exercised their options as of July 31, 2017 .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 As of July 31, 2017 , there was $16.5 million of unrecognized pre-tax share-based compensation expense related to non-vested stock options of which $0.6 million we expect to recognize over a weighted average period of 0.7 years . We expect to recognize the remaining $15.9 million , which includes $8.1 million of unrecognized share-based compensation expense for the CEO’s options, upon a Change in Control or initial public offering (“IPO”) as defined in the 2011 Plan. During the six months ended July 31, 2017, we did not recognize any share-based compensation expense related to the CEO’s options. No options vested during the three and six months ended July 31, 2017 . The total fair value of options vested during the three and six months ended July 31, 2016 was zero and $0.1 million , respectively. The share-based compensation expense included within employee related expenses in our condensed consolidated statement of operations was the following: Three Months Ended July 31, Six Months Ended July 31, (In thousands) 2017 2016 2017 2016 Non-cash share-based compensation expense (income) $ 167 $ 233 $ 305 $ (39 ) The fair value of BCI Holdings stock options issued and classified as equity awards was determined using the Black-Scholes options pricing model utilizing the following weighted-average assumptions for each respective period: Six Months Ended July 31, 2017 2016 Expected volatility 56 % 56 % Expected dividends — % — % Expected term 7.2 years 7.2 years Risk-free interest rate 1.5 % 1.5 % Liability Awards We account for certain option awards as liability awards, as we determined cash settlement upon exercise is probable. The expiration of certain options classified as liability awards resulted in a decrease to non-cash share-based compensation expense of $0.03 million during the six months ended July 31, 2017 . We remeasured the fair value of these options during the fiscal year ended January 31, 2017, resulting in a decrease to our non-cash share-based compensation expense of $0.7 million . As of July 31, 2017 and January 31, 2017 the fair value of our share-based compensation liability awards totaled $35,000 and $66,000 , respectively. Our share-based compensation liability is fair valued using level 3 inputs which are based on internal valuations and considering input from third parties and utilizing the following assumptions: Six Months Ended July 31, 2017 2016 Expected volatility 60 % 60 % Expected dividends — % — % Expected term 0.8 years 1.1 years Risk-free interest rate 0.5 % 0.5 %</t>
  </si>
  <si>
    <t>Segment Reporting</t>
  </si>
  <si>
    <t>Segment Reporting [Abstract]</t>
  </si>
  <si>
    <t>Segment Reporting We conduct our operations through entities located in the United States, Canada, France, Germany, the United Kingdom and the Netherlands. We transact business using the local currency within each country where we perform the service or provide the rental equipment. 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 the North American segment consisting of branches located in the United States and Canada that provide equipment and services suitable across these North American countries. • the European segment consisting of branches located in France, Germany, the United Kingdom and the Netherlands that provide equipment and services to customers in a number of European countries. Selected statement of operations information for our reportable segments are the following: Three Months Ended July 31, Six Months Ended July 31, (In thousands) 2017 2016 2017 2016 Revenue North America 57,273 52,737 111,451 109,211 Europe 10,928 10,463 19,889 19,021 Total revenue $ 68,201 $ 63,200 $ 131,340 $ 128,232 Depreciation and amortization North America $ 13,284 $ 13,852 $ 26,674 $ 27,761 Europe 1,464 1,223 2,795 2,423 Total depreciation and amortization $ 14,748 $ 15,075 $ 29,469 $ 30,184 Interest expense (income), net North America $ 10,210 $ 10,627 $ 20,203 $ 21,143 Europe — (1 ) (11 ) 6 Total interest expense, net $ 10,210 $ 10,626 $ 20,192 $ 21,149 Income tax (benefit) expense North America $ (3,484 ) $ (3,072 ) $ (8,730 ) $ (24,417 ) Europe 689 820 1,123 1,276 Total income tax benefit $ (2,795 ) $ (2,252 ) $ (7,607 ) $ (23,141 ) Net (loss) income North America (1) $ (6,444 ) $ (9,933 ) $ (15,629 ) $ (82,775 ) Europe (1) 1,495 2,048 2,469 3,077 Total net loss $ (4,949 ) $ (7,885 ) $ (13,160 ) $ (79,698 ) (1) During the three and six months ended July 31, 2017 and 2016 , we included $1.0 million and $0.9 million , respectively, and $1.8 million and $1.7 million of intersegment expense allocations from North America to Europe. Total assets and property and equipment, net information by reportable segment consists of the following: (In thousands) July 31, January 31, Total assets North America 690,845 716,640 Europe 127,263 113,900 Total assets $ 818,108 $ 830,540 Property and Equipment, net North America 271,584 276,136 Europe 48,911 44,571 Total property and equipment, net $ 320,495 $ 320,707</t>
  </si>
  <si>
    <t>Related Party Transactions</t>
  </si>
  <si>
    <t>Related Party Transactions [Abstract]</t>
  </si>
  <si>
    <t>Related Party Transactions From time to time, we enter into transactions in the normal course of business with related parties. The accounting policies that we apply to our transactions with related parties are consistent with those applied in transactions with independent third parties. Pursuant to a professional services agreement between us and Permira Advisers L.L.C. (the “Sponsor”), we agreed to pay the Sponsor an annual management fee of $0.5 million , payable quarterly, plus reasonable out-of-pocket expenses, in connection with the planning, strategy, and oversight support provided to management. We recorded $0.1 million for each of three months ended July 31, 2017 and 2016 , and $0.3 million for each of the six months ended July 31, 2017 and 2016 in aggregate management fees and expenses to the Sponsor. Management fees payable to the Sponsor totaled $0.04 million as of July 31, 2017 and January 31, 2017 . Management fees are included in professional fees in the condensed consolidated statement of operations.</t>
  </si>
  <si>
    <t>Commitments and Contingencies</t>
  </si>
  <si>
    <t>Commitments and Contingencies Disclosure [Abstract]</t>
  </si>
  <si>
    <t>Commitments and Contingencies Litigation 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densed consolidated financial position, results of operations, or cash flow. We expense legal fees in the period in which they are incurred.</t>
  </si>
  <si>
    <t>Condensed Consolidating Financial Information</t>
  </si>
  <si>
    <t>Condensed Consolidating Financial Information Our Notes are guaranteed by all of our U.S. subsidiaries (the “guarantor subsidiaries”). This indebtedness is not guaranteed by BCI Holdings or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can be guaranteed without making the guarantee void under fraudulent conveyance laws). The following condensed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he parent referenced in the condensed consolidating financial statements is BakerCorp International, Inc., the issuer. We conduct substantially all of our business through our subsidiaries. To make the required payments on our Notes and other indebtedness, and to satisfy other liquidity requirements, we will rely, in large part, on cash flows from these subsidiaries, mainly in the form of dividends, royalties, and advances, or payments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 The parent and the guarantor subsidiaries have each reflected investments in their respective subsidiaries under the equity method of accounting. There are no restrictions limiting the transfer of cash from guarantor subsidiaries and non-guarantor subsidiaries to the parent. Condensed Consolidating Balance Sheet July 31, 2017 (unaudited) (In thousands) Parent Guarantors Non- Guarantor Subsidiaries Eliminations Total Assets Current assets Cash and cash equivalents $ — $ 8,132 $ 16,463 $ — $ 24,595 Accounts receivable, net — 47,385 13,808 — 61,193 Inventories, net — 3,815 155 — 3,970 Prepaid expenses and other assets 59 2,278 1,124 — 3,461 Total current assets 59 61,610 31,550 — 93,219 Property and equipment, net — 258,243 62,252 — 320,495 Goodwill — — 54,836 — 54,836 Other intangible assets, net — 324,306 23,101 — 347,407 Other assets — 1,878 273 — 2,151 Investment in subsidiaries 299,270 128,159 (821 ) (426,608 ) — Total assets $ 299,329 $ 774,196 $ 171,191 $ (426,608 ) $ 818,108 Liabilities and shareholder’s equity Current liabilities: Accounts payable $ 23 $ 13,977 $ 1,926 $ — $ 15,926 Accrued expenses 3,296 13,251 3,771 — 20,318 Current portion of long-term debt (net of deferred financing costs of $3,162) 1,000 — — — 1,000 Intercompany balances (337,292 ) 302,385 34,907 — — Total current liabilities (332,973 ) 329,613 40,604 — 37,244 Long-term debt, net of current portion (net of deferred financing costs of $3,414) 633,905 (822 ) — — 633,083 Deferred tax liabilities, net (44,135 ) 138,986 7,593 — 102,444 Share-based compensation liability — 35 — — 35 Other long-term liabilities — 2,607 163 — 2,770 Total liabilities 256,797 470,419 48,360 — 775,576 Total shareholder’s equity 42,532 303,777 122,831 (426,608 ) 42,532 Total liabilities and shareholder’s equity $ 299,329 $ 774,196 $ 171,191 $ (426,608 ) $ 818,108 Condensed Consolidating Balance Sheet January 31, 2017 (In thousands) Parent Guarantors Non- Guarantor Subsidiaries Eliminations Total Assets Current assets Cash and cash equivalents $ — $ 30,607 $ 13,956 $ — $ 44,563 Accounts receivable, net — 41,902 10,576 — 52,478 Inventories, net — 3,622 99 — 3,721 Prepaid expenses and other current assets 35 3,201 909 — 4,145 Total current assets 35 79,332 25,540 — 104,907 Property and equipment, net — 264,194 56,513 — 320,707 Goodwill — — 49,918 — 49,918 Other intangible assets, net — 333,033 21,385 — 354,418 Other long-term assets — 452 138 — 590 Investment in subsidiaries 297,137 109,766 — (406,903 ) — Total assets $ 297,172 $ 786,777 $ 153,494 $ (406,903 ) $ 830,540 Liabilities and shareholder’s equity Current liabilities: Accounts payable $ 56 $ 15,839 $ 1,802 $ — $ 17,697 Accrued expenses 3,258 14,377 4,220 — 21,855 Current portion of long-term debt (net of deferred financing costs of $3,080) 1,082 — — — 1,082 Intercompany balances (341,847 ) 310,812 31,035 — — Total current liabilities (337,451 ) 341,028 37,057 — 40,634 Long-term debt, net of current portion (net of deferred financing costs of $4,183) 634,395 — — — 634,395 Deferred tax liabilities, net (42,166 ) 145,806 6,474 — 110,114 Share-based compensation liability — 66 — — 66 Other long-term liabilities — 2,739 197 — 2,936 Total liabilities 254,778 489,639 43,728 — 788,145 Total shareholder’s equity 42,394 297,138 109,766 (406,903 ) 42,395 Total liabilities and shareholder’s equity $ 297,172 $ 786,777 $ 153,494 $ (406,903 ) $ 830,540 Condensed Consolidating Statement of Operations For the Three Months Ended July 31, 2017 (unaudited) (In thousands) Parent Guarantors Non- Guarantor Subsidiaries Eliminations Total Revenue $ — $ 55,239 $ 12,962 $ — $ 68,201 Operating expenses: Employee related expenses 3 20,615 3,415 — 24,033 Rental expense — 7,446 1,366 — 8,812 Repair and maintenance — 3,127 314 — 3,441 Cost of goods sold — 3,184 232 — 3,416 Facility expense 3 6,126 722 — 6,851 Professional fees 15 528 146 — 689 Other operating expenses 150 1,687 1,731 — 3,568 Depreciation and amortization — 13,005 1,743 — 14,748 Gain on sale of equipment — (614 ) 8 — (606 ) Impairment of goodwill and other intangible assets — 1,000 — — 1,000 Impairment of long-lived assets — 87 9 — 96 Total operating expenses 171 56,191 9,686 — 66,048 (Loss) income from operations (171 ) (952 ) 3,276 — 2,153 Other expenses (income): Interest expense, net 10,170 38 2 — 10,210 Foreign currency exchange loss (gain), net — (532 ) 229 — (303 ) Other income, net — (10 ) — — (10 ) Total other expenses (income), net 10,170 (504 ) 231 — 9,897 (Loss) income before income tax (benefit) expense (10,341 ) (448 ) 3,045 — (7,744 ) Income tax (benefit) expense (1,004 ) (2,607 ) 816 — (2,795 ) (Loss) income before equity in net earnings of subsidiaries (9,337 ) 2,159 2,229 — (4,949 ) Equity in net earnings of subsidiaries 4,388 2,229 — (6,617 ) — Net (loss) income $ (4,949 ) $ 4,388 $ 2,229 $ (6,617 ) $ (4,949 ) Condensed Consolidating Statement of Operations For the Three Months Ended July 31, 2016 (unaudited) (In thousands) Parent Guarantors Non- Guarantor Subsidiaries Eliminations Total Revenue $ — $ 51,107 $ 12,093 $ — $ 63,200 Operating expenses: Employee related expenses 14 21,169 3,084 — 24,267 Rental expense — 5,822 1,018 — 6,840 Repair and maintenance — 2,642 232 — 2,874 Cost of goods sold — 2,133 167 — 2,300 Facility expense 3 5,971 675 — 6,649 Professional fees 9 921 196 — 1,126 Other operating expenses 136 1,614 1,648 — 3,398 Depreciation and amortization — 13,561 1,514 — 15,075 Gain on sale of equipment — (969 ) (7 ) — (976 ) Impairment of long-lived assets — 439 — — 439 Total operating expenses 162 53,303 8,527 — 61,992 (Loss) income from operations (162 ) (2,196 ) 3,566 — 1,208 Other expenses: Interest expense, net 10,614 12 — — 10,626 Foreign currency exchange loss — 205 526 — 731 Other income, net — (12 ) — — (12 ) Total other expenses 10,614 205 526 — 11,345 (Loss) income before income tax (benefit) expense (10,776 ) (2,401 ) 3,040 — (10,137 ) Income tax (benefit) expense (1,070 ) (1,947 ) 765 — (2,252 ) (Loss) income before equity in net earnings of subsidiaries (9,706 ) (454 ) 2,275 — (7,885 ) Equity in net earnings of subsidiaries 1,821 2,275 — (4,096 ) — Net (loss) income $ (7,885 ) $ 1,821 $ 2,275 $ (4,096 ) $ (7,885 ) Condensed Consolidating Statement of Operations For the Six Months Ended July 31, 2017 (unaudited) (In thousands) Parent Guarantors Non- Guarantor Subsidiaries Eliminations Total Revenue $ — $ 108,035 $ 23,305 $ — $ 131,340 Operating expenses: Employee related expenses 7 42,337 6,629 — 48,973 Rental expense — 15,085 2,484 — 17,569 Repair and maintenance — 6,068 541 — 6,609 Cost of goods sold — 6,064 495 — 6,559 Facility expense 9 12,188 1,486 — 13,683 Professional fees 25 1,765 258 — 2,048 Other operating expenses 310 3,930 3,348 — 7,588 Depreciation and amortization — 26,067 3,402 — 29,469 Gain on sale of equipment — (1,695 ) (31 ) — (1,726 ) Impairment of goodwill and other intangible assets — 1,000 — — 1,000 Impairment of long-lived assets — 287 9 — 296 Total operating expenses 351 113,096 18,621 — 132,068 (Loss) income from operations (351 ) (5,061 ) 4,684 — (728 ) Other expenses (income): Interest expense, net 20,144 55 (7 ) — 20,192 Foreign currency exchange loss (gain), net — (314 ) 171 — (143 ) Other income, net — (10 ) — — (10 ) Total other expenses (income), net 20,144 (269 ) 164 — 20,039 (Loss) income before income tax (benefit) expense (20,495 ) (4,792 ) 4,520 — (20,767 ) Income tax (benefit) expense (1,969 ) (6,814 ) 1,176 — (7,607 ) (Loss) income before equity in net earnings of subsidiaries (18,526 ) 2,022 3,344 — (13,160 ) Equity in net earnings of subsidiaries 5,366 3,344 — (8,710 ) — Net (loss) income $ (13,160 ) $ 5,366 $ 3,344 $ (8,710 ) $ (13,160 ) Condensed Consolidating Statement of Operations For the Six Months Ended July 31, 2016 (unaudited) (In thousands) Parent Guarantors Non- Guarantor Subsidiaries Eliminations Total Revenue $ — $ 106,169 $ 22,063 $ — $ 128,232 Operating expenses: Employee related expenses 46 42,553 6,358 — 48,957 Rental expense — 12,536 1,814 — 14,350 Repair and maintenance — 4,774 413 — 5,187 Cost of goods sold — 5,088 274 — 5,362 Facility expense 11 12,226 1,368 — 13,605 Professional fees 61 1,828 329 — 2,218 Other operating expenses 294 3,551 3,137 — 6,982 Depreciation and amortization — 27,194 2,990 — 30,184 Gain on sale of equipment — (1,617 ) (17 ) — (1,634 ) Impairment of goodwill and other intangible assets — 84,046 — — 84,046 Impairment of long-lived assets — 439 — — 439 Total operating expenses 412 192,618 16,666 — 209,696 (Loss) income from operations (412 ) (86,449 ) 5,397 — (81,464 ) Other expenses (income): Interest expense, net 21,131 12 6 — 21,149 Foreign currency exchange loss (gain), net — (404 ) 642 — 238 Other income, net — (12 ) — — (12 ) Total other expenses (income), net 21,131 (404 ) 648 — 21,375 (Loss) income before income tax (benefit) expense (21,543 ) (86,045 ) 4,749 — (102,839 ) Income tax (benefit) expense (2,153 ) (22,172 ) 1,184 — (23,141 ) (Loss) income before equity in net earnings of subsidiaries (19,390 ) (63,873 ) 3,565 — (79,698 ) Equity in net earnings of subsidiaries (60,308 ) 3,565 — 56,743 — Net (loss) income $ (79,698 ) $ (60,308 ) $ 3,565 $ 56,743 $ (79,698 ) Condensed Consolidating Statement of Comprehensive (Loss) Income For the Three Months Ended July 31, 2017 (unaudited) (In thousands) Parent Guarantors Non- Guarantor Subsidiaries Eliminations Total Net (loss) income $ (4,949 ) $ 4,388 $ 2,229 $ (6,617 ) $ (4,949 ) Other comprehensive income: Foreign currency translation adjustments — — 10,902 — 10,902 Other comprehensive income — — 10,902 — 10,902 Total comprehensive (loss) income $ (4,949 ) $ 4,388 $ 13,131 $ (6,617 ) $ 5,953 Condensed Consolidating Statement of Comprehensive (Loss) Income For the Three Months Ended July 31, 2016 (unaudited) (In thousands) Parent Guarantors Non- Guarantor Subsidiaries Eliminations Total Net (loss) income $ (7,885 ) $ 1,821 $ 2,275 $ (4,096 ) $ (7,885 ) Other comprehensive income, net of tax: Unrealized gain on interest rate swap agreements, net of tax expense of $184 292 — — — 292 Foreign currency translation adjustments — — (3,216 ) — (3,216 ) Other comprehensive income, net of tax 292 — (3,216 ) — (2,924 ) Total comprehensive (loss) income $ (7,593 ) $ 1,821 $ (941 ) $ (4,096 ) $ (10,809 ) Condensed Consolidating Statement of Comprehensive (Loss) Income For the Six Months Ended July 31, 2017 (unaudited) (In thousands) Parent Guarantors Non- Guarantor Subsidiaries Eliminations Total Net (loss) income $ (13,160 ) $ 5,366 $ 3,344 $ (8,710 ) $ (13,160 ) Other comprehensive income: Foreign currency translation adjustments — — 12,992 — 12,992 Other comprehensive income — — 12,992 — 12,992 Total comprehensive (loss) income $ (13,160 ) $ 5,366 $ 16,336 $ (8,710 ) $ (168 ) Condensed Consolidating Statement of Comprehensive (Loss) Income For the Six Months Ended July 31, 2016 (unaudited) (In thousands) Parent Guarantors Non- Guarantor Subsidiaries Eliminations Total Net (loss) income $ (79,698 ) $ (60,308 ) $ 3,565 $ 56,743 $ (79,698 ) Other comprehensive income, net of tax: Unrealized gain on interest rate swap agreements, net of tax expense of $365 586 — — — 586 Foreign currency translation adjustments — — 3,220 — 3,220 Other comprehensive income, net of tax 586 — 3,220 — 3,806 Total comprehensive (loss) income $ (79,112 ) $ (60,308 ) $ 6,785 $ 56,743 $ (75,892 ) Condensed Consolidating Statement of Cash Flows For the Six Months Ended July 31, 2017 (unaudited) (In thousands) Parent Guarantors Non- Guarantor Subsidiaries Eliminations Total Operating activities Net (loss) income $ (13,160 ) $ 5,366 $ 3,344 $ (8,710 ) $ (13,160 ) Adjustments to reconcile net (loss) income to net cash (used in) provided by operating activities: Provision for doubtful accounts — 443 43 — 486 Provision for excess and obsolete inventory — (6 ) — — (6 ) Share-based compensation expense 7 298 — — 305 Gain on sale of equipment — (1,695 ) (31 ) — (1,726 ) Depreciation and amortization — 26,067 3,402 — 29,469 Amortization of deferred financing costs 1,509 — — — 1,509 Deferred income taxes (1,969 ) (6,820 ) 481 — (8,308 ) Amortization of above market lease — (76 ) — — (76 ) Impairment of goodwill and other intangible assets — 1,000 — — 1,000 Impairment of long-lived assets — 287 9 — 296 Equity in net earnings of subsidiaries, net of taxes (5,366 ) (3,344 ) — 8,710 — Changes in assets and liabilities: Accounts receivable — (5,926 ) (2,241 ) — (8,167 ) Inventories — (187 ) (48 ) — (235 ) Prepaid expenses and other assets (24 ) 993 (288 ) — 681 Accounts payable and other liabilities 6 (3,892 ) (851 ) (2 ) (4,739 ) Net cash (used in) provided by operating activities (18,997 ) 12,508 3,820 (2 ) (2,671 ) Investing activities Purchases of property and equipment — (13,999 ) (2,875 ) — (16,874 ) Proceeds from sale of equipment — 1,525 (1,022 ) — 503 Net cash used in investing activities — (12,474 ) (3,897 ) — (16,371 ) Financing activities Intercompany investments and loans 21,078 (22,509 ) 3,877 (2,446 ) — Repayments of long-term debt (2,081 ) — — — (2,081 ) Net cash provided by (used in) financing activities 18,997 (22,509 ) 3,877 (2,446 ) (2,081 ) Effect of foreign currency translation on cash — — (1,293 ) 2,448 1,155 Net (decrease) increase in cash and cash equivalents — (22,475 ) 2,507 — (19,968 ) Cash and cash equivalents, beginning of period — 30,607 13,956 — 44,563 Cash and cash equivalents, end of period $ — $ 8,132 $ 16,463 $ — $ 24,595 Condensed Consolidating Statement of Cash Flows For the Six Months Ended July 31, 2016 (unaudited) (In thousands) Parent Guarantors Non- Guarantor Subsidiaries Eliminations Total Operating activities Net (loss) income $ (79,698 ) $ (60,308 ) $ 3,565 $ 56,743 $ (79,698 ) Adjustments to reconcile net (loss) income to net cash (used in) provided by operating activities: Provision for doubtful accounts, net — 510 (75 ) — 435 Share-based compensation expense 46 (85 ) — — (39 ) Gain on sale of equipment — (1,617 ) (17 ) — (1,634 ) Depreciation and amortization — 27,194 2,990 — 30,184 Amortization of deferred financing costs 1,432 — — — 1,432 Deferred income taxes (2,152 ) (22,174 ) — — (24,326 ) Amortization of above market lease — (76 ) — — (76 ) Impairment of goodwill and other intangible assets — 84,046 — — 84,046 Impairment of long-lived assets — 439 — — 439 Equity in net earnings of subsidiaries, net of taxes 60,308 (3,565 ) — (56,743 ) — Changes in assets and liabilities: Accounts receivable — 7,588 (3,017 ) — 4,571 Inventories — 4,069 1 — 4,070 Prepaid expenses and other current assets (33 ) (388 ) 37 — (384 ) Accounts payable and other liabilities (54 ) (6,982 ) 772 — (6,264 ) Net cash (used in) provided by operating activities (20,151 ) 28,651 4,256 — 12,756 Investing activities Purchases of property and equipment — (22,201 ) (2,478 ) — (24,679 ) Proceeds from sale of equipment — 2,401 113 — 2,514 Net cash used in investing activities — (19,800 ) (2,365 ) — (22,165 ) Financing activities Intercompany investments and loans 22,240 (21,181 ) (480 ) (579 ) — Repayment of long-term debt (2,081 ) — — — (2,081 ) Return of capital to BakerCorp International Holdings, Inc. (8 ) — — — (8 ) Net cash provided by (used in) financing activities 20,151 (21,181 ) (480 ) (579 ) (2,089 ) Effect of foreign currency translation on cash — — (198 ) 579 381 Net (decrease) increase in cash and cash equivalents — (12,330 ) 1,213 — (11,117 ) Cash and cash equivalents, beginning of period — 34,014 10,740 — 44,754 Cash and cash equivalents, end of period $ — $ 21,684 $ 11,953 $ — $ 33,637</t>
  </si>
  <si>
    <t>Organization, Description of Business, and Basis of Presentation (Policies)</t>
  </si>
  <si>
    <t>Basis of Presentation</t>
  </si>
  <si>
    <t>Basis of Presentation The accompanying condensed consolidated financial statements have been prepared in accordance with accounting principles generally accepted in the United States of America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7 , included in our 2017 Annual Report on Form 10-K filed with the SEC on April 26, 2017. Certain amounts previously reported have been reclassified to conform to the current year financial presentation. The interim condensed consolidated financial statements included herein are unaudited; however, they contain all normal recurring accruals and adjustments that, in the opinion of management, are necessary for a fair statement of our results of operations and financial position for the interim periods. The results of operations for the three and six months ended July 31, 2017 are not necessarily indicative of the results to be expected for future quarters or the full year.</t>
  </si>
  <si>
    <t>Principles of Consolidation</t>
  </si>
  <si>
    <t>Principles of Consolidation The accompanying condensed consolidated financial statements include our accounts and those of our wholly-owned subsidiaries. All intercompany accounts and transactions with our subsidiaries have been eliminated.</t>
  </si>
  <si>
    <t>Use of Estimates</t>
  </si>
  <si>
    <t>Use of Estimates The preparation of financial statements in conformity with U.S. GAAP requires us to make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inventory valuation, customer rebates, sales returns and allowances, medical insurance claims, litigation accruals, impairment of long-lived assets, intangible assets and goodwill, depreciation and amortization, contingencies, income taxes, share-based compensation (expense and liability), and derivatives. Our estimates, judgments, and assumptions are based on historical experience, future expectations, and other factors which we believe to be reasonable. Actual results could materially differ from those estimates.</t>
  </si>
  <si>
    <t>Recently Issued Accounting Pronouncements In May 2017, the Financial Accounting Standards Board (“FASB”) issued Accounting Standards Update (“ASU”) No. 2017-09, “Compensation-Stock Compensation (Topic 718)”. The guidance clarifies how an entity should account for effects of a modification of a share-based payment. The guidance is effective for annual and interim reporting periods beginning after December 15, 2017. We are currently assessing the impact the adoption of ASU No. 2017-09 will have on our condensed consolidated financial statements. In November 2016, the FASB issued ASU No. 2016-18, "Statement of Cash Flows (Topic 23), Restricted Cash". The guidance will require restricted cash and cash equivalents to be included with cash and cash equivalents on the statement of cash flows. This guidance is effective for annual and interim reporting periods beginning after December 15, 2018, and interim periods within fiscal years beginning after December 15, 2019. We expect to adopt this guidance when effective, and do not expect the guidance to have a significant impact on our condensed consolidated financial statements based upon our current procedures for tracking restricted cash and cash equivalents. In October 2016, the FASB issued ASU No. 2016-16, "Intra-Entity Transfers of Assets other than Inventory". The guidance will require companies to recognize the income tax effects of intra-entity sales and transfers of assets other than inventory in the period in which the transfer occurs. The new guidance will be effective for fiscal years and interim periods beginning after December 15, 2017 and early adoption is permitted. The guidance requires modified retrospective adoption. We expect to adopt this guidance when effective, and do not expect the guidance to have a significant impact on our condensed consolidated financial statements based upon our current procedures for tracking the transfer and sale of intra-entity assets. In August 2016, the FASB issued ASU No. 2016-15, “Statement of Cash Flow (Topic 230): Classification of Certain Cash Receipts and Cash Payments” (“ASU No. 2016-15”). ASU No. 2016-15 clarifies the guidance in ASC 230 on the classification of certain cash receipts and payments in the statement of cash flows. The standard is effective for non-public entities for annual periods beginning after December 15, 2018 and interim periods within annual periods beginning after December 15, 2019. Early adoption is permitted. We are currently assessing the impact the adoption of ASU No. 2016-15 will have on our condensed consolidated financial statements. In March 2016, the FASB issued ASU No. 2016-09, “Compensation-Stock Compensation (Topic 718): “Improvements to Employee Share-Based Payment Accounting” (“ASU No. 2016-09”). ASU No. 2016-09 simplifies several aspects of the accounting for share-based payments transactions, including income tax consequences, classification of awards as either liability or equity, and classification on the statement of cash flows. The standard is effective for non-public entities for annual periods beginning after December 15, 2017 and interim periods within annual periods beginning after December 15, 2018. Early adoption is permitted. We are currently assessing the impact the adoption of ASU No. 2016-09 will have on our condensed consolidated financial statements. In February 2016, the FASB issued ASU No. 2016-02, “Leases (Topic 842)” (“ASU No. 2016-02”). This amendment requires the recognition of lease assets and lease liabilities on the balance sheet by lessees for those leases currently classified as operating leases under ASC 840 “Leases” and increases the disclosure requirements surrounding these leases. For non-public business entities, ASU No. 2016-02 is effective for fiscal years beginning after December 15, 2019, and interim periods within fiscal years beginning after December 15, 2020. Early adoption is permitted. We are currently assessing the impact the adoption of ASU No. 2016-02 will have on our condensed consolidated financial statements. During May 2014, the FASB issued ASU No. 2014-09, “Revenue from Contracts with Customers (Topic 606)” (“ASU No. 2014-09”). ASU No. 2014-09 will require companies to recognize revenue when it transfers promised goods or services to customers in an amount that reflects the consideration to which the company expects to be entitled in exchange for those goods or services. ASU No. 2014-09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allows for either full retrospective adoption, meaning the standard is applied to all of the periods presented, or modified retrospective adoption, meaning the standard is applied only to the most current period presented in the financial statements. A decision about which method to use will affect a company’s implementation plans. The standard and multiple clarifying standard updates are effective for non-public entities for annual periods beginning after December 15, 2018 and interim periods within annual periods beginning after December 15, 2019. Early adoption is permitted. We are currently assessing the impact the adoption of ASU No. 2014-09 will have on our condensed consolidated financial statements.</t>
  </si>
  <si>
    <t>Impairment or Disposal of Long-Lived Assets</t>
  </si>
  <si>
    <t>We evaluate long-lived assets for impairment whenever events or changes in circumstances indicate that the carrying value of an asset may not be recoverable. If the estimated future cash flows (undiscounted and without interest charges) are less than the carrying value, a write-down would be recorded to reduce the related carrying value of the asset to its estimated fair value.</t>
  </si>
  <si>
    <t>Goodwill and Intangible Assets, Goodwill</t>
  </si>
  <si>
    <t>We evaluate the carrying value of goodwill annually during the fourth quarter of each fiscal year and more frequently if we believe indicators of impairment exist. We elected to early adopt ASU No. 2017-04, “Intangibles-Goodwill and Other (Topic 350)-Simplifying the Test for Goodwill Impairment” (“ASU No. 2017-04”). ASU 2017-04 simplifies the accounting for goodwill impairment. The standard removes Step 2 of the goodwill impairment test. Instead we perform our annual, or interim goodwill impairment test by comparing the estimated fair value of a reporting unit to which the goodwill is assigned to the reporting unit’s carrying amount. We will record an impairment charge for the amount by which the carrying amount exceeds the reporting unit’s fair value. We estimate the fair value of our reporting units based on income and market approaches.</t>
  </si>
  <si>
    <t>Goodwill and Intangible Assets, Intangible Assets</t>
  </si>
  <si>
    <t>We evaluate the carrying value of our indefinite-lived intangible asset (trade name) annually during the fourth quarter of each fiscal year and more frequently if we believe indicators of impairment exist. To test our indefinite-lived intangible asset for impairment, we compare the fair value of our indefinite-lived intangible asset to carrying value. We estimate the fair value using an income approach and using the asset’s projected discounted cash flows. We recognize an impairment loss when the estimated fair value of the indefinite-lived intangible asset is less than the carrying value. We assess the impairment of definite-lived intangible assets whenever events or changes in circumstances indicate that the carrying value may not be recoverable. The asset is impaired if its carrying value exceeds the undiscounted cash flows expected to result from the use and eventual disposition of the asset. In assessing recoverability, we must make assumptions regarding estimated future cash flows and other factors. 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t>
  </si>
  <si>
    <t>Costs related to debt financing are deferred and amortized to interest expense over the term of the underlying debt instruments utilizing the straight-line method for our revolving credit facility and the effective interest method for our senior term and incremental term loan facilities.</t>
  </si>
  <si>
    <t xml:space="preserve">The income tax benefit for the three and six months ended July 31, 2017 and 2016 is based on the estimated effective tax rate for the entire fiscal year. The estimated effective tax rate is subject to adjustment in subsequent quarterly periods as our estimates of pre-tax income and loss for the year fluctuate, including changes in the geographic mix of pre-tax income and loss. </t>
  </si>
  <si>
    <t>Income Tax Uncertainties</t>
  </si>
  <si>
    <t>We recognize a tax benefit from an uncertain tax position only if it is more likely than not that the tax position will be sustained on examination by the taxing authorities, based on the technical merits of the position. Tax benefits recognized from such a position are measured based on whether the benefit has a greater than 50% likelihood of being realized upon ultimate resolution. It is reasonably possible that an additional $0.9 million of uncertain tax positions will decrease within the next 12 months due to the expiration of the net operating loss carryforwards associated with such positions.</t>
  </si>
  <si>
    <t xml:space="preserve">Our operating and reportable segments are North America and Europe. Within each operating segment, there are common customers, common pricing structures, the ability and history of sharing equipment and resources, operational compatibility, commonality among regulatory environments, and relative geographic proximity. Our operating segments consist of the following: • the North American segment consisting of branches located in the United States and Canada that provide equipment and services suitable across these North American countries. • the European segment consisting of branches located in France, Germany, the United Kingdom and the Netherlands that provide equipment and services to customers in a number of European countries. </t>
  </si>
  <si>
    <t xml:space="preserve">Deferred income taxes are provided for the temporary differences between the financial reporting basis and the tax basis of our assets and liabilities. A valuation allowance is recorded for deferred income tax assets when management determines it is more likely than not that such assets will not be realized. Our deferred tax assets primarily relate to federal net operating loss carry-forwards. Management believes we will realize the benefit of existing deferred tax assets based on the scheduled reversal of U.S. deferred tax liabilities, related to depreciation and amortization expenses not deductible for tax purposes, which is ordinary income and therefore of the same character as the temporary differences giving rise to the deferred tax assets. This reversal will occur in substantially similar time periods and in the same jurisdictions as the deferred tax assets. As such, the deferred tax liabilities are considered a source of income sufficient to support our U.S. deferred tax assets; therefore, a valuation allowance is not required as of July 31, 2017 . </t>
  </si>
  <si>
    <t>Compensation Related Costs</t>
  </si>
  <si>
    <t>We account for certain option awards as liability awards, as we determined cash settlement upon exercise is probable.</t>
  </si>
  <si>
    <t>Changes in Accumulated Other Comprehensive Loss (Tables)</t>
  </si>
  <si>
    <t>Components of Accumulated Other Comprehensive Loss, Net of Taxes</t>
  </si>
  <si>
    <t>The following table includes the change in foreign currency translation adjustments to the components of accumulated other comprehensive loss, for the three months ended July 31, 2017 : (In thousands) Balance as of April 30, 2017 $ (39,447 ) Other comprehensive income before reclassifications 10,902 Net other comprehensive income 10,902 Balance as of July 31, 2017 $ (28,545 ) The following table includes the components of accumulated other comprehensive loss, net of tax, for the three months ended July 31, 2016 : (In thousands) Unrealized (Loss) Gain on Interest Rate Swap Agreements (1) Change in Foreign Currency Translation Adjustments Total Balance as of April 30, 2016 $ (292 ) $ (32,645 ) $ (32,937 ) Other comprehensive income (loss) before reclassifications 292 (3,216 ) (2,924 ) Net other comprehensive income (loss) 292 (3,216 ) (2,924 ) Balance as of July 31, 2016 $ — $ (35,861 ) $ (35,861 ) (1) Unrealized income on interest rate swap agreements is net of tax expense of $184 for the three months ended July 31, 2016 . The following table includes the change in foreign currency translation adjustments to the components of accumulated other comprehensive loss, for the six months ended July 31, 2017 : (In thousands) Balance as of January 31, 2017 $ (41,537 ) Other comprehensive income before reclassifications 12,992 Net other comprehensive income 12,992 Balance as of July 31, 2017 $ (28,545 ) The following table includes the components of accumulated other comprehensive loss, net of tax, for the six months ended July 31, 2016 : (In thousands) Unrealized (Loss) Gain on Interest Rate Swap Agreements (1) Change in Foreign Currency Translation Adjustments Total Balance as of January 31, 2016 $ (586 ) $ (39,081 ) $ (39,667 ) Other comprehensive income before reclassifications 586 3,220 3,806 Net other comprehensive income 586 3,220 3,806 Balance as of July 31, 2016 $ — $ (35,861 ) $ (35,861 ) (1) Unrealized income on interest rate swap agreements is net of tax expense of $365 for the six months ended July 31, 2016 .</t>
  </si>
  <si>
    <t>Inventories (Tables)</t>
  </si>
  <si>
    <t>Inventories, net consisted of the following: (In thousands) July 31, January 31, Components $ 1,279 $ 1,237 Work-in-process 189 627 Finished goods 3,484 2,845 Less: inventory reserve (982 ) (988 ) Inventories, net $ 3,970 $ 3,721</t>
  </si>
  <si>
    <t>Property and Equipment, Net (Tables)</t>
  </si>
  <si>
    <t>Property and equipment, net consisted of the following as of July 31, 2017 : (In thousands) Cost Accumulated Depreciation Net Carrying Amount Assets held for rent: Spill protection berms $ 3,514 $ (2,530 ) $ 984 Boxes 31,857 (15,581 ) 16,276 Filtration 15,013 (7,824 ) 7,189 Generators and light towers 513 (245 ) 268 Pipes, hoses and fittings 8,467 (5,946 ) 2,521 Non-steel containment 11,766 (5,302 ) 6,464 Pumps 62,828 (38,903 ) 23,925 Shoring 5,682 (3,895 ) 1,787 Steel containment 329,364 (94,939 ) 234,425 Tank trailers 1,870 (1,729 ) 141 Construction in progress 3,626 — 3,626 Total assets held for rent 474,500 (176,894 ) 297,606 Assets held for use: Leasehold improvements 4,415 (2,800 ) 1,615 Machinery and equipment 45,983 (32,042 ) 13,941 Office furniture and equipment 6,114 (4,455 ) 1,659 Software 14,499 (9,605 ) 4,894 Construction in progress 780 — 780 Total assets held for use 71,791 (48,902 ) 22,889 Total $ 546,291 $ (225,796 ) $ 320,495 Property and equipment, net consisted of the following as of January 31, 2017 : (In thousands) Cost Accumulated Depreciation Net Carrying Amount Assets held for rent: Spill protection berms $ 3,487 $ (2,497 ) $ 990 Boxes 31,128 (14,357 ) 16,771 Filtration 14,303 (6,820 ) 7,483 Generators and light towers 518 (235 ) 283 Pipes, hoses and fittings 11,196 (8,479 ) 2,717 Non-steel containment 10,309 (5,031 ) 5,278 Pumps 58,021 (35,761 ) 22,260 Shoring 4,681 (3,444 ) 1,237 Steel containment 324,267 (88,996 ) 235,271 Tank trailers 1,881 (1,685 ) 196 Construction in progress 2,081 — 2,081 Total assets held for rent 461,872 (167,305 ) 294,567 Assets held for use: Leasehold improvements 3,949 (2,572 ) 1,377 Machinery and equipment 44,379 (29,673 ) 14,706 Office furniture and equipment 5,937 (4,071 ) 1,866 Software 13,889 (8,324 ) 5,565 Construction in progress 2,626 — 2,626 Total assets held for use 70,780 (44,640 ) 26,140 Total $ 532,652 $ (211,945 ) $ 320,707</t>
  </si>
  <si>
    <t>Goodwill and Other Intangible Assets, Net (Tables)</t>
  </si>
  <si>
    <t>Changes in the Carrying Amount of Goodwill</t>
  </si>
  <si>
    <t>Changes in the carrying amount of the European reporting unit goodwill was as follows: (In thousands) Total Balance as of January 31, 2017 $ 49,918 Foreign currency translation 4,918 Balance as of July 31, 2017 $ 54,836</t>
  </si>
  <si>
    <t>Components of Other Intangible Assets</t>
  </si>
  <si>
    <t>The components of other intangible assets, net were the following as of: July 31, 2017 January 31, 2017 (In thousands) Gross (1) Accumulated Amortization Net Gross (1) Accumulated Amortization Net Carrying amount: Customer relationships (25 years) $ 402,157 $ (99,198 ) $ 302,959 $ 400,455 $ (90,770 ) $ 309,685 Customer backlog (2 years) 200 (200 ) — 200 (200 ) — Developed technology (11 years) 1,657 (550 ) 1,107 1,634 (467 ) 1,167 Trade name (Indefinite) (1) 43,341 — 43,341 43,566 — 43,566 Total carrying amount $ 447,355 $ (99,948 ) $ 347,407 $ 445,855 $ (91,437 ) $ 354,418 (1) Amounts are stated gross, net of impairment charges to trade name of $1.0 million and $18.3 million for the six months ended July 31, 2017 and the fiscal year ended January 31, 2017, respectively.</t>
  </si>
  <si>
    <t>Estimated Amortization Expense</t>
  </si>
  <si>
    <t>Estimated amortization expense for the fiscal periods ending January 31 is as follows: (In thousands) Remainder of the fiscal year ending January 31, 2018 $ 8,118 2019 16,237 2020 16,237 2021 16,237 2022 16,237 Thereafter 231,000 Total $ 304,066</t>
  </si>
  <si>
    <t>Accrued Expenses (Tables)</t>
  </si>
  <si>
    <t>Accrued expenses consists of the following as of: (In thousands) July 31, January 31, Accrued compensation $ 9,444 $ 11,488 Accrued insurance 881 793 Accrued interest 3,296 3,257 Accrued professional fees 262 459 Accrued taxes 4,847 3,852 Capital lease - current 680 545 Other accrued expenses 908 1,461 Total accrued expenses $ 20,318 $ 21,855</t>
  </si>
  <si>
    <t>Debt (Tables)</t>
  </si>
  <si>
    <t>Debt Instrument [Line Items]</t>
  </si>
  <si>
    <t>Long-Term Debt</t>
  </si>
  <si>
    <t>Debt consists of the following: (In thousands) July 31, January 31, Senior term loan (LIBOR margin of 3.0%, and interest rate of 4.25%) $ 400,659 $ 402,740 Senior unsecured notes 240,000 240,000 Total debt 640,659 642,740 Less: deferred financing costs (6,576 ) (7,263 ) Total debt less deferred financing costs 634,083 635,477 Less: current portion (net of current portion of deferred financing costs of $3,162 and $3,080, respectively) (1,000 ) (1,082 ) Long-term debt, net of current portion (net of long-term portion of deferred financing costs of $3,414 and $4,183, respectively) $ 633,083 $ 634,395</t>
  </si>
  <si>
    <t>Principal Payments on Long Term Debt</t>
  </si>
  <si>
    <t>As of July 31, 2017 , the schedule of minimum required principal payments on our debt for each of the fiscal years ending January 31 are due according to the table below: (In thousands) Remainder of the fiscal year ending January 31, 2018 $ 2,082 2019 4,163 2020 634,414 Total $ 640,659</t>
  </si>
  <si>
    <t>Interest and Fees Related to Credit Facility and Senior Unsecured Notes</t>
  </si>
  <si>
    <t>Interest and fees related to our Credit Facility and the Notes are as follows: Three Months Ended July 31, Six Months Ended July 31, (In thousands) 2017 2016 2017 2016 Credit Facility interest and fees (1) $ 4,777 $ 4,867 $ 9,636 $ 9,637 Notes interest and fees (2) 5,304 5,274 10,600 10,541 Total interest and fees $ 10,081 $ 10,141 $ 20,236 $ 20,178 (1) Interest on the Amended Term Loan is payable quarterly based upon an interest rate of 4.25% . (2) Interest on the Notes is payable semi-annually based upon a fixed annual rate of 8.25% .</t>
  </si>
  <si>
    <t>Shareholder's Equity (Tables)</t>
  </si>
  <si>
    <t>Share-based Compensation Arrangement by Share-based Payment Award [Line Items]</t>
  </si>
  <si>
    <t>Stock Option Activity</t>
  </si>
  <si>
    <t>The following table summarizes stock option activity during the six months ended July 31, 2017 : Number of Options Weighted Average Exercise Price Aggregate Intrinsic Value (in thousands) (1) Weighted Average Term Remaining (in years) Weighted Average Grant Date Fair Value Outstanding, January 31, 2017 766,348 $ 83.47 $ — 6.5 Granted — $ — $ — Exercised — $ — $ — Forfeited/canceled/expired (33,328 ) $ 39.12 Outstanding, July 31, 2017 733,020 $ 83.92 $ — 6.1 Vested and expected to vest, July 31, 2017 78,344 $ 74.90 $ — 3.5 Exercisable, July 31, 2017 78,344 $ 74.90 $ — 2.1 (1) Aggregate intrinsic value in the table above represents the total pre-tax value that option holders would have received had all stock option holders exercised their options as of July 31, 2017 .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t>
  </si>
  <si>
    <t>Non-Cash Share-Based Compensation</t>
  </si>
  <si>
    <t>The share-based compensation expense included within employee related expenses in our condensed consolidated statement of operations was the following: Three Months Ended July 31, Six Months Ended July 31, (In thousands) 2017 2016 2017 2016 Non-cash share-based compensation expense (income) $ 167 $ 233 $ 305 $ (39 )</t>
  </si>
  <si>
    <t>Schedule of Share Based Payment Award, Stock Options, Valuation Assumptions</t>
  </si>
  <si>
    <t>The fair value of BCI Holdings stock options issued and classified as equity awards was determined using the Black-Scholes options pricing model utilizing the following weighted-average assumptions for each respective period: Six Months Ended July 31, 2017 2016 Expected volatility 56 % 56 % Expected dividends — % — % Expected term 7.2 years 7.2 years Risk-free interest rate 1.5 % 1.5 %</t>
  </si>
  <si>
    <t>ur share-based compensation liability is fair valued using level 3 inputs which are based on internal valuations and considering input from third parties and utilizing the following assumptions: Six Months Ended July 31, 2017 2016 Expected volatility 60 % 60 % Expected dividends — % — % Expected term 0.8 years 1.1 years Risk-free interest rate 0.5 % 0.5 %</t>
  </si>
  <si>
    <t>Segment Reporting (Tables)</t>
  </si>
  <si>
    <t>Schedule of Segment Reporting Information, by Segment</t>
  </si>
  <si>
    <t>Selected statement of operations information for our reportable segments are the following: Three Months Ended July 31, Six Months Ended July 31, (In thousands) 2017 2016 2017 2016 Revenue North America 57,273 52,737 111,451 109,211 Europe 10,928 10,463 19,889 19,021 Total revenue $ 68,201 $ 63,200 $ 131,340 $ 128,232 Depreciation and amortization North America $ 13,284 $ 13,852 $ 26,674 $ 27,761 Europe 1,464 1,223 2,795 2,423 Total depreciation and amortization $ 14,748 $ 15,075 $ 29,469 $ 30,184 Interest expense (income), net North America $ 10,210 $ 10,627 $ 20,203 $ 21,143 Europe — (1 ) (11 ) 6 Total interest expense, net $ 10,210 $ 10,626 $ 20,192 $ 21,149 Income tax (benefit) expense North America $ (3,484 ) $ (3,072 ) $ (8,730 ) $ (24,417 ) Europe 689 820 1,123 1,276 Total income tax benefit $ (2,795 ) $ (2,252 ) $ (7,607 ) $ (23,141 ) Net (loss) income North America (1) $ (6,444 ) $ (9,933 ) $ (15,629 ) $ (82,775 ) Europe (1) 1,495 2,048 2,469 3,077 Total net loss $ (4,949 ) $ (7,885 ) $ (13,160 ) $ (79,698 ) (1) During the three and six months ended July 31, 2017 and 2016 , we included $1.0 million and $0.9 million , respectively, and $1.8 million and $1.7 million of intersegment expense allocations from North America to Europe.</t>
  </si>
  <si>
    <t>Long-lived Assets by Geographic Areas</t>
  </si>
  <si>
    <t>Total assets and property and equipment, net information by reportable segment consists of the following: (In thousands) July 31, January 31, Total assets North America 690,845 716,640 Europe 127,263 113,900 Total assets $ 818,108 $ 830,540 Property and Equipment, net North America 271,584 276,136 Europe 48,911 44,571 Total property and equipment, net $ 320,495 $ 320,707</t>
  </si>
  <si>
    <t>Condensed Consolidating Financial Information (Tables)</t>
  </si>
  <si>
    <t>Condensed Consolidating Balance Sheet</t>
  </si>
  <si>
    <t>Condensed Consolidating Balance Sheet July 31, 2017 (unaudited) (In thousands) Parent Guarantors Non- Guarantor Subsidiaries Eliminations Total Assets Current assets Cash and cash equivalents $ — $ 8,132 $ 16,463 $ — $ 24,595 Accounts receivable, net — 47,385 13,808 — 61,193 Inventories, net — 3,815 155 — 3,970 Prepaid expenses and other assets 59 2,278 1,124 — 3,461 Total current assets 59 61,610 31,550 — 93,219 Property and equipment, net — 258,243 62,252 — 320,495 Goodwill — — 54,836 — 54,836 Other intangible assets, net — 324,306 23,101 — 347,407 Other assets — 1,878 273 — 2,151 Investment in subsidiaries 299,270 128,159 (821 ) (426,608 ) — Total assets $ 299,329 $ 774,196 $ 171,191 $ (426,608 ) $ 818,108 Liabilities and shareholder’s equity Current liabilities: Accounts payable $ 23 $ 13,977 $ 1,926 $ — $ 15,926 Accrued expenses 3,296 13,251 3,771 — 20,318 Current portion of long-term debt (net of deferred financing costs of $3,162) 1,000 — — — 1,000 Intercompany balances (337,292 ) 302,385 34,907 — — Total current liabilities (332,973 ) 329,613 40,604 — 37,244 Long-term debt, net of current portion (net of deferred financing costs of $3,414) 633,905 (822 ) — — 633,083 Deferred tax liabilities, net (44,135 ) 138,986 7,593 — 102,444 Share-based compensation liability — 35 — — 35 Other long-term liabilities — 2,607 163 — 2,770 Total liabilities 256,797 470,419 48,360 — 775,576 Total shareholder’s equity 42,532 303,777 122,831 (426,608 ) 42,532 Total liabilities and shareholder’s equity $ 299,329 $ 774,196 $ 171,191 $ (426,608 ) $ 818,108 Condensed Consolidating Balance Sheet January 31, 2017 (In thousands) Parent Guarantors Non- Guarantor Subsidiaries Eliminations Total Assets Current assets Cash and cash equivalents $ — $ 30,607 $ 13,956 $ — $ 44,563 Accounts receivable, net — 41,902 10,576 — 52,478 Inventories, net — 3,622 99 — 3,721 Prepaid expenses and other current assets 35 3,201 909 — 4,145 Total current assets 35 79,332 25,540 — 104,907 Property and equipment, net — 264,194 56,513 — 320,707 Goodwill — — 49,918 — 49,918 Other intangible assets, net — 333,033 21,385 — 354,418 Other long-term assets — 452 138 — 590 Investment in subsidiaries 297,137 109,766 — (406,903 ) — Total assets $ 297,172 $ 786,777 $ 153,494 $ (406,903 ) $ 830,540 Liabilities and shareholder’s equity Current liabilities: Accounts payable $ 56 $ 15,839 $ 1,802 $ — $ 17,697 Accrued expenses 3,258 14,377 4,220 — 21,855 Current portion of long-term debt (net of deferred financing costs of $3,080) 1,082 — — — 1,082 Intercompany balances (341,847 ) 310,812 31,035 — — Total current liabilities (337,451 ) 341,028 37,057 — 40,634 Long-term debt, net of current portion (net of deferred financing costs of $4,183) 634,395 — — — 634,395 Deferred tax liabilities, net (42,166 ) 145,806 6,474 — 110,114 Share-based compensation liability — 66 — — 66 Other long-term liabilities — 2,739 197 — 2,936 Total liabilities 254,778 489,639 43,728 — 788,145 Total shareholder’s equity 42,394 297,138 109,766 (406,903 ) 42,395 Total liabilities and shareholder’s equity $ 297,172 $ 786,777 $ 153,494 $ (406,903 ) $ 830,540</t>
  </si>
  <si>
    <t>Condensed Consolidating Statements of Operations</t>
  </si>
  <si>
    <t>Condensed Consolidating Statement of Operations For the Three Months Ended July 31, 2017 (unaudited) (In thousands) Parent Guarantors Non- Guarantor Subsidiaries Eliminations Total Revenue $ — $ 55,239 $ 12,962 $ — $ 68,201 Operating expenses: Employee related expenses 3 20,615 3,415 — 24,033 Rental expense — 7,446 1,366 — 8,812 Repair and maintenance — 3,127 314 — 3,441 Cost of goods sold — 3,184 232 — 3,416 Facility expense 3 6,126 722 — 6,851 Professional fees 15 528 146 — 689 Other operating expenses 150 1,687 1,731 — 3,568 Depreciation and amortization — 13,005 1,743 — 14,748 Gain on sale of equipment — (614 ) 8 — (606 ) Impairment of goodwill and other intangible assets — 1,000 — — 1,000 Impairment of long-lived assets — 87 9 — 96 Total operating expenses 171 56,191 9,686 — 66,048 (Loss) income from operations (171 ) (952 ) 3,276 — 2,153 Other expenses (income): Interest expense, net 10,170 38 2 — 10,210 Foreign currency exchange loss (gain), net — (532 ) 229 — (303 ) Other income, net — (10 ) — — (10 ) Total other expenses (income), net 10,170 (504 ) 231 — 9,897 (Loss) income before income tax (benefit) expense (10,341 ) (448 ) 3,045 — (7,744 ) Income tax (benefit) expense (1,004 ) (2,607 ) 816 — (2,795 ) (Loss) income before equity in net earnings of subsidiaries (9,337 ) 2,159 2,229 — (4,949 ) Equity in net earnings of subsidiaries 4,388 2,229 — (6,617 ) — Net (loss) income $ (4,949 ) $ 4,388 $ 2,229 $ (6,617 ) $ (4,949 ) Condensed Consolidating Statement of Operations For the Three Months Ended July 31, 2016 (unaudited) (In thousands) Parent Guarantors Non- Guarantor Subsidiaries Eliminations Total Revenue $ — $ 51,107 $ 12,093 $ — $ 63,200 Operating expenses: Employee related expenses 14 21,169 3,084 — 24,267 Rental expense — 5,822 1,018 — 6,840 Repair and maintenance — 2,642 232 — 2,874 Cost of goods sold — 2,133 167 — 2,300 Facility expense 3 5,971 675 — 6,649 Professional fees 9 921 196 — 1,126 Other operating expenses 136 1,614 1,648 — 3,398 Depreciation and amortization — 13,561 1,514 — 15,075 Gain on sale of equipment — (969 ) (7 ) — (976 ) Impairment of long-lived assets — 439 — — 439 Total operating expenses 162 53,303 8,527 — 61,992 (Loss) income from operations (162 ) (2,196 ) 3,566 — 1,208 Other expenses: Interest expense, net 10,614 12 — — 10,626 Foreign currency exchange loss — 205 526 — 731 Other income, net — (12 ) — — (12 ) Total other expenses 10,614 205 526 — 11,345 (Loss) income before income tax (benefit) expense (10,776 ) (2,401 ) 3,040 — (10,137 ) Income tax (benefit) expense (1,070 ) (1,947 ) 765 — (2,252 ) (Loss) income before equity in net earnings of subsidiaries (9,706 ) (454 ) 2,275 — (7,885 ) Equity in net earnings of subsidiaries 1,821 2,275 — (4,096 ) — Net (loss) income $ (7,885 ) $ 1,821 $ 2,275 $ (4,096 ) $ (7,885 ) Condensed Consolidating Statement of Operations For the Six Months Ended July 31, 2017 (unaudited) (In thousands) Parent Guarantors Non- Guarantor Subsidiaries Eliminations Total Revenue $ — $ 108,035 $ 23,305 $ — $ 131,340 Operating expenses: Employee related expenses 7 42,337 6,629 — 48,973 Rental expense — 15,085 2,484 — 17,569 Repair and maintenance — 6,068 541 — 6,609 Cost of goods sold — 6,064 495 — 6,559 Facility expense 9 12,188 1,486 — 13,683 Professional fees 25 1,765 258 — 2,048 Other operating expenses 310 3,930 3,348 — 7,588 Depreciation and amortization — 26,067 3,402 — 29,469 Gain on sale of equipment — (1,695 ) (31 ) — (1,726 ) Impairment of goodwill and other intangible assets — 1,000 — — 1,000 Impairment of long-lived assets — 287 9 — 296 Total operating expenses 351 113,096 18,621 — 132,068 (Loss) income from operations (351 ) (5,061 ) 4,684 — (728 ) Other expenses (income): Interest expense, net 20,144 55 (7 ) — 20,192 Foreign currency exchange loss (gain), net — (314 ) 171 — (143 ) Other income, net — (10 ) — — (10 ) Total other expenses (income), net 20,144 (269 ) 164 — 20,039 (Loss) income before income tax (benefit) expense (20,495 ) (4,792 ) 4,520 — (20,767 ) Income tax (benefit) expense (1,969 ) (6,814 ) 1,176 — (7,607 ) (Loss) income before equity in net earnings of subsidiaries (18,526 ) 2,022 3,344 — (13,160 ) Equity in net earnings of subsidiaries 5,366 3,344 — (8,710 ) — Net (loss) income $ (13,160 ) $ 5,366 $ 3,344 $ (8,710 ) $ (13,160 ) Condensed Consolidating Statement of Operations For the Six Months Ended July 31, 2016 (unaudited) (In thousands) Parent Guarantors Non- Guarantor Subsidiaries Eliminations Total Revenue $ — $ 106,169 $ 22,063 $ — $ 128,232 Operating expenses: Employee related expenses 46 42,553 6,358 — 48,957 Rental expense — 12,536 1,814 — 14,350 Repair and maintenance — 4,774 413 — 5,187 Cost of goods sold — 5,088 274 — 5,362 Facility expense 11 12,226 1,368 — 13,605 Professional fees 61 1,828 329 — 2,218 Other operating expenses 294 3,551 3,137 — 6,982 Depreciation and amortization — 27,194 2,990 — 30,184 Gain on sale of equipment — (1,617 ) (17 ) — (1,634 ) Impairment of goodwill and other intangible assets — 84,046 — — 84,046 Impairment of long-lived assets — 439 — — 439 Total operating expenses 412 192,618 16,666 — 209,696 (Loss) income from operations (412 ) (86,449 ) 5,397 — (81,464 ) Other expenses (income): Interest expense, net 21,131 12 6 — 21,149 Foreign currency exchange loss (gain), net — (404 ) 642 — 238 Other income, net — (12 ) — — (12 ) Total other expenses (income), net 21,131 (404 ) 648 — 21,375 (Loss) income before income tax (benefit) expense (21,543 ) (86,045 ) 4,749 — (102,839 ) Income tax (benefit) expense (2,153 ) (22,172 ) 1,184 — (23,141 ) (Loss) income before equity in net earnings of subsidiaries (19,390 ) (63,873 ) 3,565 — (79,698 ) Equity in net earnings of subsidiaries (60,308 ) 3,565 — 56,743 — Net (loss) income $ (79,698 ) $ (60,308 ) $ 3,565 $ 56,743 $ (79,698 )</t>
  </si>
  <si>
    <t>Condensed Consolidating Statements of Comprehensive (Loss) Income</t>
  </si>
  <si>
    <t>Condensed Consolidating Statement of Comprehensive (Loss) Income For the Three Months Ended July 31, 2017 (unaudited) (In thousands) Parent Guarantors Non- Guarantor Subsidiaries Eliminations Total Net (loss) income $ (4,949 ) $ 4,388 $ 2,229 $ (6,617 ) $ (4,949 ) Other comprehensive income: Foreign currency translation adjustments — — 10,902 — 10,902 Other comprehensive income — — 10,902 — 10,902 Total comprehensive (loss) income $ (4,949 ) $ 4,388 $ 13,131 $ (6,617 ) $ 5,953 Condensed Consolidating Statement of Comprehensive (Loss) Income For the Three Months Ended July 31, 2016 (unaudited) (In thousands) Parent Guarantors Non- Guarantor Subsidiaries Eliminations Total Net (loss) income $ (7,885 ) $ 1,821 $ 2,275 $ (4,096 ) $ (7,885 ) Other comprehensive income, net of tax: Unrealized gain on interest rate swap agreements, net of tax expense of $184 292 — — — 292 Foreign currency translation adjustments — — (3,216 ) — (3,216 ) Other comprehensive income, net of tax 292 — (3,216 ) — (2,924 ) Total comprehensive (loss) income $ (7,593 ) $ 1,821 $ (941 ) $ (4,096 ) $ (10,809 ) Condensed Consolidating Statement of Comprehensive (Loss) Income For the Six Months Ended July 31, 2017 (unaudited) (In thousands) Parent Guarantors Non- Guarantor Subsidiaries Eliminations Total Net (loss) income $ (13,160 ) $ 5,366 $ 3,344 $ (8,710 ) $ (13,160 ) Other comprehensive income: Foreign currency translation adjustments — — 12,992 — 12,992 Other comprehensive income — — 12,992 — 12,992 Total comprehensive (loss) income $ (13,160 ) $ 5,366 $ 16,336 $ (8,710 ) $ (168 ) Condensed Consolidating Statement of Comprehensive (Loss) Income For the Six Months Ended July 31, 2016 (unaudited) (In thousands) Parent Guarantors Non- Guarantor Subsidiaries Eliminations Total Net (loss) income $ (79,698 ) $ (60,308 ) $ 3,565 $ 56,743 $ (79,698 ) Other comprehensive income, net of tax: Unrealized gain on interest rate swap agreements, net of tax expense of $365 586 — — — 586 Foreign currency translation adjustments — — 3,220 — 3,220 Other comprehensive income, net of tax 586 — 3,220 — 3,806 Total comprehensive (loss) income $ (79,112 ) $ (60,308 ) $ 6,785 $ 56,743 $ (75,892 )</t>
  </si>
  <si>
    <t>Condensed Consolidating Statements of Cash Flows</t>
  </si>
  <si>
    <t>Condensed Consolidating Statement of Cash Flows For the Six Months Ended July 31, 2017 (unaudited) (In thousands) Parent Guarantors Non- Guarantor Subsidiaries Eliminations Total Operating activities Net (loss) income $ (13,160 ) $ 5,366 $ 3,344 $ (8,710 ) $ (13,160 ) Adjustments to reconcile net (loss) income to net cash (used in) provided by operating activities: Provision for doubtful accounts — 443 43 — 486 Provision for excess and obsolete inventory — (6 ) — — (6 ) Share-based compensation expense 7 298 — — 305 Gain on sale of equipment — (1,695 ) (31 ) — (1,726 ) Depreciation and amortization — 26,067 3,402 — 29,469 Amortization of deferred financing costs 1,509 — — — 1,509 Deferred income taxes (1,969 ) (6,820 ) 481 — (8,308 ) Amortization of above market lease — (76 ) — — (76 ) Impairment of goodwill and other intangible assets — 1,000 — — 1,000 Impairment of long-lived assets — 287 9 — 296 Equity in net earnings of subsidiaries, net of taxes (5,366 ) (3,344 ) — 8,710 — Changes in assets and liabilities: Accounts receivable — (5,926 ) (2,241 ) — (8,167 ) Inventories — (187 ) (48 ) — (235 ) Prepaid expenses and other assets (24 ) 993 (288 ) — 681 Accounts payable and other liabilities 6 (3,892 ) (851 ) (2 ) (4,739 ) Net cash (used in) provided by operating activities (18,997 ) 12,508 3,820 (2 ) (2,671 ) Investing activities Purchases of property and equipment — (13,999 ) (2,875 ) — (16,874 ) Proceeds from sale of equipment — 1,525 (1,022 ) — 503 Net cash used in investing activities — (12,474 ) (3,897 ) — (16,371 ) Financing activities Intercompany investments and loans 21,078 (22,509 ) 3,877 (2,446 ) — Repayments of long-term debt (2,081 ) — — — (2,081 ) Net cash provided by (used in) financing activities 18,997 (22,509 ) 3,877 (2,446 ) (2,081 ) Effect of foreign currency translation on cash — — (1,293 ) 2,448 1,155 Net (decrease) increase in cash and cash equivalents — (22,475 ) 2,507 — (19,968 ) Cash and cash equivalents, beginning of period — 30,607 13,956 — 44,563 Cash and cash equivalents, end of period $ — $ 8,132 $ 16,463 $ — $ 24,595 Condensed Consolidating Statement of Cash Flows For the Six Months Ended July 31, 2016 (unaudited) (In thousands) Parent Guarantors Non- Guarantor Subsidiaries Eliminations Total Operating activities Net (loss) income $ (79,698 ) $ (60,308 ) $ 3,565 $ 56,743 $ (79,698 ) Adjustments to reconcile net (loss) income to net cash (used in) provided by operating activities: Provision for doubtful accounts, net — 510 (75 ) — 435 Share-based compensation expense 46 (85 ) — — (39 ) Gain on sale of equipment — (1,617 ) (17 ) — (1,634 ) Depreciation and amortization — 27,194 2,990 — 30,184 Amortization of deferred financing costs 1,432 — — — 1,432 Deferred income taxes (2,152 ) (22,174 ) — — (24,326 ) Amortization of above market lease — (76 ) — — (76 ) Impairment of goodwill and other intangible assets — 84,046 — — 84,046 Impairment of long-lived assets — 439 — — 439 Equity in net earnings of subsidiaries, net of taxes 60,308 (3,565 ) — (56,743 ) — Changes in assets and liabilities: Accounts receivable — 7,588 (3,017 ) — 4,571 Inventories — 4,069 1 — 4,070 Prepaid expenses and other current assets (33 ) (388 ) 37 — (384 ) Accounts payable and other liabilities (54 ) (6,982 ) 772 — (6,264 ) Net cash (used in) provided by operating activities (20,151 ) 28,651 4,256 — 12,756 Investing activities Purchases of property and equipment — (22,201 ) (2,478 ) — (24,679 ) Proceeds from sale of equipment — 2,401 113 — 2,514 Net cash used in investing activities — (19,800 ) (2,365 ) — (22,165 ) Financing activities Intercompany investments and loans 22,240 (21,181 ) (480 ) (579 ) — Repayment of long-term debt (2,081 ) — — — (2,081 ) Return of capital to BakerCorp International Holdings, Inc. (8 ) — — — (8 ) Net cash provided by (used in) financing activities 20,151 (21,181 ) (480 ) (579 ) (2,089 ) Effect of foreign currency translation on cash — — (198 ) 579 381 Net (decrease) increase in cash and cash equivalents — (12,330 ) 1,213 — (11,117 ) Cash and cash equivalents, beginning of period — 34,014 10,740 — 44,754 Cash and cash equivalents, end of period $ — $ 21,684 $ 11,953 $ — $ 33,637</t>
  </si>
  <si>
    <t>Organization, Description of Business and Basis of Presentation (Details)</t>
  </si>
  <si>
    <t>Jul. 31, 2017State</t>
  </si>
  <si>
    <t>United States</t>
  </si>
  <si>
    <t>Organization Description of Business and Basis of Presentation</t>
  </si>
  <si>
    <t>Number of states with branch locations</t>
  </si>
  <si>
    <t>Changes in Accumulated Other Comprehensive Loss - Components of Accumulated Other Comprehensive Loss, Net of Tax (Details) - USD ($) $ in Thousands</t>
  </si>
  <si>
    <t>Unrealized (Loss) Gain on Interest Rate Swap Agreements</t>
  </si>
  <si>
    <t>Beginning balance, Accumulated other comprehensive loss, net of tax - Unrealized (loss) gain on interest rate swap agreements</t>
  </si>
  <si>
    <t>Other comprehensive income before reclassifications - Unrealized loss on interest rate swap agreements</t>
  </si>
  <si>
    <t>Net other comprehensive income - Unrealized (loss) gain on interest rate swap agreements</t>
  </si>
  <si>
    <t>Ending balance, Accumulated other comprehensive (loss) gain, net of tax - Unrealized loss on interest rate swap agreements</t>
  </si>
  <si>
    <t>Change in Foreign Currency Translation Adjustments</t>
  </si>
  <si>
    <t>Beginning balance, Accumulated other comprehensive loss, net of tax - Change in foreign currency translation adjustments</t>
  </si>
  <si>
    <t>Other comprehensive loss before reclassifications - Change in foreign currency translation adjustments</t>
  </si>
  <si>
    <t>Net other comprehensive income (loss) - Change in foreign currency translation adjustments</t>
  </si>
  <si>
    <t>Ending balance, Accumulated other comprehensive loss, net of tax - Change in foreign currency translation adjustments</t>
  </si>
  <si>
    <t>Total Other Comprehensive Income (Loss), Net of Tax [Abstract]</t>
  </si>
  <si>
    <t>Beginning balance, Accumulated other comprehensive loss - Total</t>
  </si>
  <si>
    <t>Other comprehensive income (loss) before reclassifications - Total</t>
  </si>
  <si>
    <t>Ending balance, Accumulated other comprehensive loss - Total</t>
  </si>
  <si>
    <t>Unrealized Loss on Interest Rate Swap Agreements, Tax Effect</t>
  </si>
  <si>
    <t>Inventories (Details) - USD ($) $ in Thousands</t>
  </si>
  <si>
    <t>Components</t>
  </si>
  <si>
    <t>Work-in-process</t>
  </si>
  <si>
    <t>Finished goods</t>
  </si>
  <si>
    <t>Less: inventory reserve</t>
  </si>
  <si>
    <t>Property and Equipment, Net - Narrative (Details) - USD ($) $ in Thousands</t>
  </si>
  <si>
    <t>Apr. 30, 2017</t>
  </si>
  <si>
    <t>Property, Plant and Equipment [Line Items]</t>
  </si>
  <si>
    <t>Depreciation and amortization related to property and equipment</t>
  </si>
  <si>
    <t>North America</t>
  </si>
  <si>
    <t>Assets held for use: | Machinery and equipment</t>
  </si>
  <si>
    <t>Assets under capital leases, cost</t>
  </si>
  <si>
    <t>Assets under capital leases, accumulated depreciation</t>
  </si>
  <si>
    <t>Property and Equipment, Net - Components of Property and Equipment, Net (Details) - USD ($) $ in Thousands</t>
  </si>
  <si>
    <t>Cost</t>
  </si>
  <si>
    <t>Accumulated Depreciation</t>
  </si>
  <si>
    <t>Net Carrying Amount</t>
  </si>
  <si>
    <t>Assets held for rent:</t>
  </si>
  <si>
    <t>Assets held for use:</t>
  </si>
  <si>
    <t>Spill protection berms | Assets held for rent:</t>
  </si>
  <si>
    <t>Boxes | Assets held for rent:</t>
  </si>
  <si>
    <t>Filtration | Assets held for rent:</t>
  </si>
  <si>
    <t>Generators and light towers | Assets held for rent:</t>
  </si>
  <si>
    <t>Pipes, hoses and fittings | Assets held for rent:</t>
  </si>
  <si>
    <t>Non-steel containment | Assets held for rent:</t>
  </si>
  <si>
    <t>Pumps | Assets held for rent:</t>
  </si>
  <si>
    <t>Shoring | Assets held for rent:</t>
  </si>
  <si>
    <t>Steel containment | Assets held for rent:</t>
  </si>
  <si>
    <t>Tank trailers | Assets held for rent:</t>
  </si>
  <si>
    <t>Construction in progress | Assets held for rent:</t>
  </si>
  <si>
    <t>Construction in progress | Assets held for use:</t>
  </si>
  <si>
    <t>Leasehold improvements | Assets held for use:</t>
  </si>
  <si>
    <t>Machinery and equipment | Assets held for use:</t>
  </si>
  <si>
    <t>Office furniture and equipment | Assets held for use:</t>
  </si>
  <si>
    <t>Software | Assets held for use:</t>
  </si>
  <si>
    <t>Goodwill and Other Intangible Assets, Net - Narrative (Details) - USD ($)</t>
  </si>
  <si>
    <t>Apr. 30, 2016</t>
  </si>
  <si>
    <t>Schedule of Goodwill and Intangible Assets [Line Items]</t>
  </si>
  <si>
    <t>Definite-lived intangible asset impairment charge</t>
  </si>
  <si>
    <t>Amortization expense related to intangible assets</t>
  </si>
  <si>
    <t>Goodwill | Income Approach Valuation Technique | Level 3</t>
  </si>
  <si>
    <t>Discount rate</t>
  </si>
  <si>
    <t>10.00%</t>
  </si>
  <si>
    <t>Minimum | Goodwill | Income Approach Valuation Technique | Level 3</t>
  </si>
  <si>
    <t>Long-term EBITDA margin</t>
  </si>
  <si>
    <t>25.80%</t>
  </si>
  <si>
    <t>Long-term revenue growth rate</t>
  </si>
  <si>
    <t>3.00%</t>
  </si>
  <si>
    <t>Minimum | Goodwill | Market Approach Valuation Technique | Level 3</t>
  </si>
  <si>
    <t>Revenue market multiple</t>
  </si>
  <si>
    <t>EBITDA market multiple</t>
  </si>
  <si>
    <t>Maximum | Goodwill | Income Approach Valuation Technique | Level 3</t>
  </si>
  <si>
    <t>30.50%</t>
  </si>
  <si>
    <t>8.00%</t>
  </si>
  <si>
    <t>Maximum | Goodwill | Market Approach Valuation Technique | Level 3</t>
  </si>
  <si>
    <t>Indefinite-lived intangible asset impairment charge</t>
  </si>
  <si>
    <t>North America | Impairment of Goodwill and Other Intangible Assets</t>
  </si>
  <si>
    <t>Goodwill impairment charge</t>
  </si>
  <si>
    <t>North America | Indefinite-lived Intangible Assets | Income Approach Valuation Technique | Level 3</t>
  </si>
  <si>
    <t>Royalty rate</t>
  </si>
  <si>
    <t>1.50%</t>
  </si>
  <si>
    <t>12.00%</t>
  </si>
  <si>
    <t>Goodwill and Other Intangible Assets, Net - Changes in the Carrying Amount of Goodwill (Details) $ in Thousands</t>
  </si>
  <si>
    <t>Jul. 31, 2017USD ($)</t>
  </si>
  <si>
    <t>Goodwill [Line Items]</t>
  </si>
  <si>
    <t>Beginning balance</t>
  </si>
  <si>
    <t>Ending balance</t>
  </si>
  <si>
    <t>Europe</t>
  </si>
  <si>
    <t>Foreign currency translation</t>
  </si>
  <si>
    <t>Goodwill and Other Intangible Assets, Net - Components of Other Intangible Assets (Details) - USD ($) $ in Thousands</t>
  </si>
  <si>
    <t>12 Months Ended</t>
  </si>
  <si>
    <t>Schedule of Indefinite-Lived and Finite-Lived Intangible Assets [Line Items]</t>
  </si>
  <si>
    <t>Gross</t>
  </si>
  <si>
    <t>Accumulated Amortization</t>
  </si>
  <si>
    <t>Net</t>
  </si>
  <si>
    <t>Trade name (Indefinite)</t>
  </si>
  <si>
    <t>Customer Relationships</t>
  </si>
  <si>
    <t>Useful life</t>
  </si>
  <si>
    <t>25 years</t>
  </si>
  <si>
    <t>Customer Backlog</t>
  </si>
  <si>
    <t>2 years</t>
  </si>
  <si>
    <t>Developed Technology</t>
  </si>
  <si>
    <t>11 years</t>
  </si>
  <si>
    <t>Amounts are stated gross, net of impairment charges to trade name of $1.0 million and $18.3 million for the six months ended July 31, 2017 and the fiscal year ended January 31, 2017, respectively.</t>
  </si>
  <si>
    <t>Goodwill and Other Intangible Assets, Net - Estimated Amortization Expense (Details) $ in Thousands</t>
  </si>
  <si>
    <t>Finite-Lived Intangible Assets, Amortization Expense, Maturity Schedule [Abstract]</t>
  </si>
  <si>
    <t>Remainder of the fiscal year ending January 31, 2018</t>
  </si>
  <si>
    <t>Thereafter</t>
  </si>
  <si>
    <t>Total</t>
  </si>
  <si>
    <t>Accrued Expenses (Detail) - USD ($) $ in Thousands</t>
  </si>
  <si>
    <t>Accrued compensation</t>
  </si>
  <si>
    <t>Accrued insurance</t>
  </si>
  <si>
    <t>Accrued interest</t>
  </si>
  <si>
    <t>Accrued professional fees</t>
  </si>
  <si>
    <t>Accrued taxes</t>
  </si>
  <si>
    <t>Capital lease - current</t>
  </si>
  <si>
    <t>Other accrued expenses</t>
  </si>
  <si>
    <t>Total accrued expenses</t>
  </si>
  <si>
    <t>Debt - Narrative (Details)</t>
  </si>
  <si>
    <t>Nov. 03, 2016USD ($)</t>
  </si>
  <si>
    <t>Nov. 13, 2013USD ($)</t>
  </si>
  <si>
    <t>Feb. 07, 2013</t>
  </si>
  <si>
    <t>Jun. 01, 2011USD ($)</t>
  </si>
  <si>
    <t>Feb. 07, 2013USD ($)</t>
  </si>
  <si>
    <t>Jul. 31, 2016USD ($)</t>
  </si>
  <si>
    <t>Jan. 31, 2017USD ($)</t>
  </si>
  <si>
    <t>Line of credit facility, maximum borrowing capacity</t>
  </si>
  <si>
    <t>Total debt</t>
  </si>
  <si>
    <t>Credit Facility</t>
  </si>
  <si>
    <t>Description of long-term debt</t>
  </si>
  <si>
    <t>Borrowings under the Credit Facility bear interest at a rate equal to LIBOR plus an applicable margin, subject to a LIBOR floor of 1.25%. The LIBOR margin applicable to the Amended Senior Term Loan is 3.00%, which is 0.75% less than the LIBOR margin applicable to the Original Term Loan. In addition, pursuant to the First Amendment, among other things, (i) the Senior Term Loan maturity date was extended to February 7, 2020, provided that the maturity will be March 2, 2019 if the Amended Senior Term Loan is not repaid or refinanced on or prior to March 2, 2019, (ii) the Revolving Credit Facility maturity date was extended to February 7, 2018, and (iii) we obtained increased flexibility with respect to certain covenants and restrictions relating to our ability to incur additional debt, make investments, debt prepayments, and acquisitions. Principal on the Senior Term Loan is payable in quarterly installments of $1.0 million. Furthermore, the excess cash flow prepayment requirement is in effect until the maturity date.</t>
  </si>
  <si>
    <t>Description of restrictive covenants</t>
  </si>
  <si>
    <t>The Credit Facility, as amended in February 2013, November 2013 and November 2016,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t>
  </si>
  <si>
    <t>Description financial covenant</t>
  </si>
  <si>
    <t>In addition, we may be required to satisfy and maintain a total leverage ratio if there is an outstanding balance on the Revolving Credit Facility of 25% or more of the committed amount on any quarter end.</t>
  </si>
  <si>
    <t>Description of covenant compliance</t>
  </si>
  <si>
    <t>As of July 31, 2017, we did not have an outstanding balance on the revolving loan; and therefore, we were not subject to a leverage test. Additionally, as of July 31, 2017, we were in compliance with all of our requirements and covenant tests under the Credit Facility, as amended.</t>
  </si>
  <si>
    <t>Senior Term Loan</t>
  </si>
  <si>
    <t>Description of variable rate basis</t>
  </si>
  <si>
    <t>LIBOR</t>
  </si>
  <si>
    <t>Basis spread on variable rate</t>
  </si>
  <si>
    <t>Decrease in LIBOR rate margin from Original Term Loan</t>
  </si>
  <si>
    <t>Maturity date</t>
  </si>
  <si>
    <t>Feb. 7,
		2020</t>
  </si>
  <si>
    <t>Accelerated maturity date</t>
  </si>
  <si>
    <t>Mar. 2,
		2019</t>
  </si>
  <si>
    <t>Quarterly principal installment payments</t>
  </si>
  <si>
    <t>Senior Notes</t>
  </si>
  <si>
    <t>Principal amount of senior unsecured notes</t>
  </si>
  <si>
    <t>Jun. 1,
		2019</t>
  </si>
  <si>
    <t>Debt outstanding, fixed interest rate</t>
  </si>
  <si>
    <t>8.25%</t>
  </si>
  <si>
    <t>Description of redemption features</t>
  </si>
  <si>
    <t>We may redeem all or any portion of the Notes at the redemption prices set forth in the applicable indenture, plus accrued and unpaid interest. Upon a change of control, we are required to make an offer to redeem all of the Notes from the holders at a redemption price equal to 101% of the aggregate principal amount thereof plus accrued and unpaid interest, if any, to the date of the repurchase.</t>
  </si>
  <si>
    <t>Senior Notes | Upon Change in Control</t>
  </si>
  <si>
    <t>Redemption price percentage</t>
  </si>
  <si>
    <t>101.00%</t>
  </si>
  <si>
    <t>Minimum</t>
  </si>
  <si>
    <t>Revolving credit facility as a percentage of committed amount requiring satisfaction of leverage ratio</t>
  </si>
  <si>
    <t>25.00%</t>
  </si>
  <si>
    <t>Minimum | Senior Term Loan | London Interbank Offered Rate (LIBOR)</t>
  </si>
  <si>
    <t>Debt instrument variable rate floor</t>
  </si>
  <si>
    <t>1.25%</t>
  </si>
  <si>
    <t>Incremental Term Loan</t>
  </si>
  <si>
    <t>The terms applicable to the Incremental Term Loans are the same as those applicable to the term loans under the Credit Facility.</t>
  </si>
  <si>
    <t>Revolving Loan</t>
  </si>
  <si>
    <t>Nov. 7,
		2019</t>
  </si>
  <si>
    <t>Feb. 7,
		2018</t>
  </si>
  <si>
    <t>Jan. 30,
		2019</t>
  </si>
  <si>
    <t>Revolving Credit Facility Third Amendment [Member]</t>
  </si>
  <si>
    <t>Deferred costs incurred and recorded</t>
  </si>
  <si>
    <t>Debt - Components of Long-Term Debt (Details) - USD ($) $ in Thousands</t>
  </si>
  <si>
    <t>Total debt less deferred financing costs</t>
  </si>
  <si>
    <t>Less: current portion (net of current portion of deferred financing costs of $3,162 and $3,080, respectively)</t>
  </si>
  <si>
    <t>Long-term debt, net of current portion (net of long-term portion of deferred financing costs of $3,414 and $4,183, respectively)</t>
  </si>
  <si>
    <t>Less: deferred financing costs</t>
  </si>
  <si>
    <t>Debt - Components of Long-term Debt - Additional Information (Details) - USD ($) $ in Thousands</t>
  </si>
  <si>
    <t>1 Months Ended</t>
  </si>
  <si>
    <t>Interest rate during the period</t>
  </si>
  <si>
    <t>4.25%</t>
  </si>
  <si>
    <t>Debt - Interest and Fees Related to Credit Facility and Notes (Details) - USD ($) $ in Thousands</t>
  </si>
  <si>
    <t>Jun. 01, 2011</t>
  </si>
  <si>
    <t>Schedule Of Interest Expenses [Line Items]</t>
  </si>
  <si>
    <t>Total interest and fees</t>
  </si>
  <si>
    <t>Fixed annual rate</t>
  </si>
  <si>
    <t>Interest on the Amended Term Loan is payable quarterly based upon an interest rate of 4.25%.</t>
  </si>
  <si>
    <t>Interest on the Notes is payable semi-annually based upon a fixed annual rate of 8.25%.</t>
  </si>
  <si>
    <t>Debt - Principal Payments on Long Term Debt (Details) - USD ($) $ in Thousands</t>
  </si>
  <si>
    <t>Income Taxes - Narrative (Details)</t>
  </si>
  <si>
    <t>Effective income tax benefit rate</t>
  </si>
  <si>
    <t>36.00%</t>
  </si>
  <si>
    <t>22.20%</t>
  </si>
  <si>
    <t>36.60%</t>
  </si>
  <si>
    <t>22.50%</t>
  </si>
  <si>
    <t>Percentage of uncertain tax positions evaluating criteria</t>
  </si>
  <si>
    <t>50.00%</t>
  </si>
  <si>
    <t>Shareholder's Equity - Narrative (Details) - USD ($)</t>
  </si>
  <si>
    <t>Sep. 12, 2013</t>
  </si>
  <si>
    <t>Number of shares authorized under equity incentive plan (in shares)</t>
  </si>
  <si>
    <t>Stock options available for grant (in shares)</t>
  </si>
  <si>
    <t>Number of options vested</t>
  </si>
  <si>
    <t>Total fair value of options vested</t>
  </si>
  <si>
    <t>Fair value of share-based compensation liability awards</t>
  </si>
  <si>
    <t>Decrease in non-cash share-based compensation expense</t>
  </si>
  <si>
    <t>Vest Quarterly at 5%</t>
  </si>
  <si>
    <t>Total unrecognized compensation expense</t>
  </si>
  <si>
    <t>Non-vested stock options weighted average period</t>
  </si>
  <si>
    <t>8 months 12 days</t>
  </si>
  <si>
    <t>Vest Upon Change in Control</t>
  </si>
  <si>
    <t>Vest Upon Change in Control | CEO</t>
  </si>
  <si>
    <t>Stock Options</t>
  </si>
  <si>
    <t>Stock Options | CEO</t>
  </si>
  <si>
    <t>Shareholder's Equity - Stock Option Activity (Details) - USD ($) $ / shares in Units, $ in Thousands</t>
  </si>
  <si>
    <t>Options, Outstanding [Roll Forward]</t>
  </si>
  <si>
    <t>Number of options outstanding, beginning balance (shares)</t>
  </si>
  <si>
    <t>Number of options, granted (shares)</t>
  </si>
  <si>
    <t>Number of options, exercised (shares)</t>
  </si>
  <si>
    <t>Number of options, forfeited/cancelled/expired (shares)</t>
  </si>
  <si>
    <t>Number of options outstanding, ending balance (shares)</t>
  </si>
  <si>
    <t>Number of options, vested and expected to vest at end of period (in shares)</t>
  </si>
  <si>
    <t>Number of options, exercisable at end of period (shares)</t>
  </si>
  <si>
    <t>Options Outstanding, Weighted Average Exercise Price [Abstract]</t>
  </si>
  <si>
    <t>Weighted average exercise price, beginning balance (USD per share)</t>
  </si>
  <si>
    <t>Weighted average exercise price, granted (USD per share)</t>
  </si>
  <si>
    <t>Weighted average exercise price, exercised (USD per share)</t>
  </si>
  <si>
    <t>Weighted average exercise price, forfeited/cancelled/expired (USD per share)</t>
  </si>
  <si>
    <t>Weighted average exercise price, ending balance (USD per share)</t>
  </si>
  <si>
    <t>Weighted average exercise price, vested and expected to vest at end of period (USD per share)</t>
  </si>
  <si>
    <t>Weighted average exercise price, exercisable at end of period (USD per share)</t>
  </si>
  <si>
    <t>Options, Aggregate Intrinsic Value [Abstract]</t>
  </si>
  <si>
    <t>Aggregate intrinsic value, beginning balance</t>
  </si>
  <si>
    <t>Aggregate intrinsic value, exercised</t>
  </si>
  <si>
    <t>Aggregate intrinsic value, ending balance</t>
  </si>
  <si>
    <t>Aggregate intrinsic value, vested and expected to vest at end of period</t>
  </si>
  <si>
    <t>Aggregate intrinsic value, exercisable at end of period</t>
  </si>
  <si>
    <t>Options, Weighted Average Term Remaining [Abstract]</t>
  </si>
  <si>
    <t>Weighted average term remaining, outstanding at end of period</t>
  </si>
  <si>
    <t>6 years 1 month</t>
  </si>
  <si>
    <t>6 years 6 months</t>
  </si>
  <si>
    <t>Weighted average term remaining, vested and expected to vest at end of period</t>
  </si>
  <si>
    <t>3 years 6 months</t>
  </si>
  <si>
    <t>Weighted average term remaining, exercisable at end of period</t>
  </si>
  <si>
    <t>2 years 1 month</t>
  </si>
  <si>
    <t>Weighted average grant date fair value [Abstract]</t>
  </si>
  <si>
    <t>Weighted average grant date fair value, granted (USD per share)</t>
  </si>
  <si>
    <t>Aggregate intrinsic value in the table above represents the total pre-tax value that option holders would have received had all stock option holders exercised their options as of July 31, 2017. The aggregate intrinsic value is the difference between the estimated fair market value of the BCI Holdings common stock at the end of the period and the stock option exercise price, multiplied by the number of in-the-money options. This amount will change based on the fair market value of the BCI Holdings common stock.</t>
  </si>
  <si>
    <t>Shareholder's Equity - Non-Cash Share-Based Compensation (Details) - USD ($) $ in Thousands</t>
  </si>
  <si>
    <t>Share-based Compensation Arrangement by Share-based Payment Award, Compensation Cost [Line Items]</t>
  </si>
  <si>
    <t>Non-cash share-based compensation expense (income)</t>
  </si>
  <si>
    <t>Employee Related Expenses [Member]</t>
  </si>
  <si>
    <t>Shareholder's Equity - Stock Option Valuation Assumptions (Details)</t>
  </si>
  <si>
    <t>Expected volatility</t>
  </si>
  <si>
    <t>56.00%</t>
  </si>
  <si>
    <t>Expected dividends</t>
  </si>
  <si>
    <t>0.00%</t>
  </si>
  <si>
    <t>Expected term</t>
  </si>
  <si>
    <t>7 years 2 months</t>
  </si>
  <si>
    <t>Risk-free interest rate</t>
  </si>
  <si>
    <t>60.00%</t>
  </si>
  <si>
    <t>9 months</t>
  </si>
  <si>
    <t>1 year 1 month</t>
  </si>
  <si>
    <t>0.50%</t>
  </si>
  <si>
    <t>Segment Reporting - Selected Statement of Operations Data (Details) - USD ($) $ in Thousands</t>
  </si>
  <si>
    <t>Segment Reporting Information [Line Items]</t>
  </si>
  <si>
    <t>Interest expense (income), net</t>
  </si>
  <si>
    <t>Income tax (benefit) expense</t>
  </si>
  <si>
    <t>Net (loss) income</t>
  </si>
  <si>
    <t>Intersegment Eliminations</t>
  </si>
  <si>
    <t>During the three and six months ended July 31, 2017 and 2016, we included $1.0 million and $0.9 million, respectively, and $1.8 million and $1.7 million of intersegment expense allocations from North America to Europe.</t>
  </si>
  <si>
    <t>Segment Reporting - Total Assets and Long-lived Asset Information (Details) - USD ($) $ in Thousands</t>
  </si>
  <si>
    <t>Revenue from External Customers and Long-Lived Assets [Line Items]</t>
  </si>
  <si>
    <t>Long-lived assets</t>
  </si>
  <si>
    <t>Related Party Transactions - Narrative (Details) - Sponsor - USD ($) $ in Thousands</t>
  </si>
  <si>
    <t>Related Party Transaction [Line Items]</t>
  </si>
  <si>
    <t>Description of related party transaction</t>
  </si>
  <si>
    <t>Pursuant to a professional services agreement between us and Permira Advisers L.L.C. (the “Sponsor”), we agreed to pay the Sponsor an annual management fee of $0.5 million, payable quarterly, plus reasonable out-of-pocket expenses, in connection with the planning, strategy, and oversight support provided to management.</t>
  </si>
  <si>
    <t>Annual management fee</t>
  </si>
  <si>
    <t>Management fees and expenses recorded</t>
  </si>
  <si>
    <t>Management fees payable to the Sponsor</t>
  </si>
  <si>
    <t>Condensed Consolidating Balance Sheets (Details) - USD ($) $ in Thousands</t>
  </si>
  <si>
    <t>Jan. 31, 2016</t>
  </si>
  <si>
    <t>Current assets</t>
  </si>
  <si>
    <t>Accounts receivable, net</t>
  </si>
  <si>
    <t>Investment in subsidiaries</t>
  </si>
  <si>
    <t>Current portion of long-term debt (net of deferred financing costs)</t>
  </si>
  <si>
    <t>Intercompany balances</t>
  </si>
  <si>
    <t>Long-term debt, net of current portion (net of deferred financing costs)</t>
  </si>
  <si>
    <t>Eliminations</t>
  </si>
  <si>
    <t>Parent</t>
  </si>
  <si>
    <t>Guarantors</t>
  </si>
  <si>
    <t>Non-Guarantor Subsidiaries</t>
  </si>
  <si>
    <t>Condensed Consolidating Balance Sheets - Additional Information (Details) - Long-term Debt - USD ($) $ in Thousands</t>
  </si>
  <si>
    <t>Condensed Consolidating Statements of Operations (Details) - USD ($) $ in Thousands</t>
  </si>
  <si>
    <t>Condensed Financial Statements, Captions [Line Items]</t>
  </si>
  <si>
    <t>Rental expense</t>
  </si>
  <si>
    <t>Facility expense</t>
  </si>
  <si>
    <t>(Loss) income from operations</t>
  </si>
  <si>
    <t>Other expenses (income):</t>
  </si>
  <si>
    <t>Foreign currency exchange loss (gain)</t>
  </si>
  <si>
    <t>Total other expenses (income), net</t>
  </si>
  <si>
    <t>(Loss) income before income tax (benefit) expense</t>
  </si>
  <si>
    <t>(Loss) income before equity in net earnings of subsidiaries</t>
  </si>
  <si>
    <t>Equity in net earnings of subsidiaries</t>
  </si>
  <si>
    <t>Condensed Consolidating Statements of Comprehensive (Loss) Income (Details) - USD ($) $ in Thousands</t>
  </si>
  <si>
    <t>Other comprehensive income:</t>
  </si>
  <si>
    <t>Other comprehensive income</t>
  </si>
  <si>
    <t>Total comprehensive (loss) income</t>
  </si>
  <si>
    <t>Condensed Consolidating Statements of Cash Flow (Details) - USD ($) $ in Thousands</t>
  </si>
  <si>
    <t>Adjustments to reconcile net (loss) income to net cash (used in) provided by operating activities:</t>
  </si>
  <si>
    <t>Amortization of above market lease</t>
  </si>
  <si>
    <t>Equity in net earnings of subsidiaries, net of taxes</t>
  </si>
  <si>
    <t>Intercompany investments and loans</t>
  </si>
  <si>
    <t>Net cash provided by (used in) financing activities</t>
  </si>
  <si>
    <t>Net (decrease) increase in cash and cash equivalents</t>
  </si>
  <si>
    <t>Recoveries of doubtful account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550377</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595</v>
      </c>
      <c r="C3" s="7" t="n">
        <v>44563</v>
      </c>
    </row>
    <row r="4" spans="1:3">
      <c r="A4" s="4" t="s">
        <v>28</v>
      </c>
      <c r="B4" s="5" t="n">
        <v>61193</v>
      </c>
      <c r="C4" s="5" t="n">
        <v>52478</v>
      </c>
    </row>
    <row r="5" spans="1:3">
      <c r="A5" s="4" t="s">
        <v>29</v>
      </c>
      <c r="B5" s="5" t="n">
        <v>3970</v>
      </c>
      <c r="C5" s="5" t="n">
        <v>3721</v>
      </c>
    </row>
    <row r="6" spans="1:3">
      <c r="A6" s="4" t="s">
        <v>30</v>
      </c>
      <c r="B6" s="5" t="n">
        <v>3461</v>
      </c>
      <c r="C6" s="5" t="n">
        <v>4145</v>
      </c>
    </row>
    <row r="7" spans="1:3">
      <c r="A7" s="4" t="s">
        <v>31</v>
      </c>
      <c r="B7" s="5" t="n">
        <v>93219</v>
      </c>
      <c r="C7" s="5" t="n">
        <v>104907</v>
      </c>
    </row>
    <row r="8" spans="1:3">
      <c r="A8" s="4" t="s">
        <v>32</v>
      </c>
      <c r="B8" s="5" t="n">
        <v>320495</v>
      </c>
      <c r="C8" s="5" t="n">
        <v>320707</v>
      </c>
    </row>
    <row r="9" spans="1:3">
      <c r="A9" s="4" t="s">
        <v>33</v>
      </c>
      <c r="B9" s="5" t="n">
        <v>54836</v>
      </c>
      <c r="C9" s="5" t="n">
        <v>49918</v>
      </c>
    </row>
    <row r="10" spans="1:3">
      <c r="A10" s="4" t="s">
        <v>34</v>
      </c>
      <c r="B10" s="5" t="n">
        <v>347407</v>
      </c>
      <c r="C10" s="5" t="n">
        <v>354418</v>
      </c>
    </row>
    <row r="11" spans="1:3">
      <c r="A11" s="4" t="s">
        <v>35</v>
      </c>
      <c r="B11" s="5" t="n">
        <v>2151</v>
      </c>
      <c r="C11" s="5" t="n">
        <v>590</v>
      </c>
    </row>
    <row r="12" spans="1:3">
      <c r="A12" s="4" t="s">
        <v>36</v>
      </c>
      <c r="B12" s="5" t="n">
        <v>818108</v>
      </c>
      <c r="C12" s="5" t="n">
        <v>830540</v>
      </c>
    </row>
    <row r="13" spans="1:3">
      <c r="A13" s="3" t="s">
        <v>37</v>
      </c>
    </row>
    <row r="14" spans="1:3">
      <c r="A14" s="4" t="s">
        <v>38</v>
      </c>
      <c r="B14" s="5" t="n">
        <v>15926</v>
      </c>
      <c r="C14" s="5" t="n">
        <v>17697</v>
      </c>
    </row>
    <row r="15" spans="1:3">
      <c r="A15" s="4" t="s">
        <v>39</v>
      </c>
      <c r="B15" s="5" t="n">
        <v>20318</v>
      </c>
      <c r="C15" s="5" t="n">
        <v>21855</v>
      </c>
    </row>
    <row r="16" spans="1:3">
      <c r="A16" s="4" t="s">
        <v>40</v>
      </c>
      <c r="B16" s="5" t="n">
        <v>1000</v>
      </c>
      <c r="C16" s="5" t="n">
        <v>1082</v>
      </c>
    </row>
    <row r="17" spans="1:3">
      <c r="A17" s="4" t="s">
        <v>41</v>
      </c>
      <c r="B17" s="5" t="n">
        <v>37244</v>
      </c>
      <c r="C17" s="5" t="n">
        <v>40634</v>
      </c>
    </row>
    <row r="18" spans="1:3">
      <c r="A18" s="4" t="s">
        <v>42</v>
      </c>
      <c r="B18" s="5" t="n">
        <v>633083</v>
      </c>
      <c r="C18" s="5" t="n">
        <v>634395</v>
      </c>
    </row>
    <row r="19" spans="1:3">
      <c r="A19" s="4" t="s">
        <v>43</v>
      </c>
      <c r="B19" s="5" t="n">
        <v>102444</v>
      </c>
      <c r="C19" s="5" t="n">
        <v>110114</v>
      </c>
    </row>
    <row r="20" spans="1:3">
      <c r="A20" s="4" t="s">
        <v>44</v>
      </c>
      <c r="B20" s="5" t="n">
        <v>35</v>
      </c>
      <c r="C20" s="5" t="n">
        <v>66</v>
      </c>
    </row>
    <row r="21" spans="1:3">
      <c r="A21" s="4" t="s">
        <v>45</v>
      </c>
      <c r="B21" s="5" t="n">
        <v>2770</v>
      </c>
      <c r="C21" s="5" t="n">
        <v>2936</v>
      </c>
    </row>
    <row r="22" spans="1:3">
      <c r="A22" s="4" t="s">
        <v>46</v>
      </c>
      <c r="B22" s="5" t="n">
        <v>775576</v>
      </c>
      <c r="C22" s="5" t="n">
        <v>788145</v>
      </c>
    </row>
    <row r="23" spans="1:3">
      <c r="A23" s="4" t="s">
        <v>47</v>
      </c>
      <c r="B23" s="4" t="s">
        <v>48</v>
      </c>
      <c r="C23" s="4" t="s">
        <v>48</v>
      </c>
    </row>
    <row r="24" spans="1:3">
      <c r="A24" s="3" t="s">
        <v>49</v>
      </c>
    </row>
    <row r="25" spans="1:3">
      <c r="A25" s="4" t="s">
        <v>50</v>
      </c>
      <c r="B25" s="5" t="n">
        <v>0</v>
      </c>
      <c r="C25" s="5" t="n">
        <v>0</v>
      </c>
    </row>
    <row r="26" spans="1:3">
      <c r="A26" s="4" t="s">
        <v>51</v>
      </c>
      <c r="B26" s="5" t="n">
        <v>393399</v>
      </c>
      <c r="C26" s="5" t="n">
        <v>393094</v>
      </c>
    </row>
    <row r="27" spans="1:3">
      <c r="A27" s="4" t="s">
        <v>52</v>
      </c>
      <c r="B27" s="5" t="n">
        <v>-28545</v>
      </c>
      <c r="C27" s="5" t="n">
        <v>-41537</v>
      </c>
    </row>
    <row r="28" spans="1:3">
      <c r="A28" s="4" t="s">
        <v>53</v>
      </c>
      <c r="B28" s="5" t="n">
        <v>-322322</v>
      </c>
      <c r="C28" s="5" t="n">
        <v>-309162</v>
      </c>
    </row>
    <row r="29" spans="1:3">
      <c r="A29" s="4" t="s">
        <v>54</v>
      </c>
      <c r="B29" s="5" t="n">
        <v>42532</v>
      </c>
      <c r="C29" s="5" t="n">
        <v>42395</v>
      </c>
    </row>
    <row r="30" spans="1:3">
      <c r="A30" s="4" t="s">
        <v>55</v>
      </c>
      <c r="B30" s="7" t="n">
        <v>818108</v>
      </c>
      <c r="C30" s="7" t="n">
        <v>830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4" t="s">
        <v>181</v>
      </c>
      <c r="B3" s="4" t="s">
        <v>182</v>
      </c>
    </row>
    <row r="4" spans="1:2">
      <c r="A4" s="4" t="s">
        <v>183</v>
      </c>
      <c r="B4" s="4" t="s">
        <v>184</v>
      </c>
    </row>
    <row r="5" spans="1:2">
      <c r="A5" s="4" t="s">
        <v>185</v>
      </c>
      <c r="B5" s="4" t="s">
        <v>186</v>
      </c>
    </row>
    <row r="6" spans="1:2">
      <c r="A6" s="4" t="s">
        <v>142</v>
      </c>
      <c r="B6" s="4" t="s">
        <v>187</v>
      </c>
    </row>
    <row r="7" spans="1:2">
      <c r="A7" s="4" t="s">
        <v>188</v>
      </c>
      <c r="B7" s="4" t="s">
        <v>189</v>
      </c>
    </row>
    <row r="8" spans="1:2">
      <c r="A8" s="4" t="s">
        <v>190</v>
      </c>
      <c r="B8" s="4" t="s">
        <v>191</v>
      </c>
    </row>
    <row r="9" spans="1:2">
      <c r="A9" s="4" t="s">
        <v>192</v>
      </c>
      <c r="B9" s="4" t="s">
        <v>193</v>
      </c>
    </row>
    <row r="10" spans="1:2">
      <c r="A10" s="4" t="s">
        <v>160</v>
      </c>
      <c r="B10" s="4" t="s">
        <v>194</v>
      </c>
    </row>
    <row r="11" spans="1:2">
      <c r="A11" s="4" t="s">
        <v>163</v>
      </c>
      <c r="B11" s="4" t="s">
        <v>195</v>
      </c>
    </row>
    <row r="12" spans="1:2">
      <c r="A12" s="4" t="s">
        <v>196</v>
      </c>
      <c r="B12" s="4" t="s">
        <v>197</v>
      </c>
    </row>
    <row r="13" spans="1:2">
      <c r="A13" s="4" t="s">
        <v>169</v>
      </c>
      <c r="B13" s="4" t="s">
        <v>198</v>
      </c>
    </row>
    <row r="14" spans="1:2">
      <c r="A14" s="4" t="s">
        <v>115</v>
      </c>
    </row>
    <row r="15" spans="1:2">
      <c r="A15" s="4" t="s">
        <v>163</v>
      </c>
      <c r="B15" s="4" t="s">
        <v>199</v>
      </c>
    </row>
    <row r="16" spans="1:2">
      <c r="A16" s="4" t="s">
        <v>44</v>
      </c>
    </row>
    <row r="17" spans="1:2">
      <c r="A17" s="4" t="s">
        <v>200</v>
      </c>
      <c r="B1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48</v>
      </c>
    </row>
    <row r="4" spans="1:2">
      <c r="A4" s="4" t="s">
        <v>119</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52</v>
      </c>
    </row>
    <row r="4" spans="1:2">
      <c r="A4" s="4" t="s">
        <v>151</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58</v>
      </c>
    </row>
    <row r="4" spans="1:2">
      <c r="A4" s="4" t="s">
        <v>157</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160</v>
      </c>
    </row>
    <row r="7" spans="1:2">
      <c r="A7" s="3" t="s">
        <v>219</v>
      </c>
    </row>
    <row r="8" spans="1:2">
      <c r="A8" s="4" t="s">
        <v>224</v>
      </c>
      <c r="B8"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44</v>
      </c>
    </row>
    <row r="8" spans="1:2">
      <c r="A8" s="3" t="s">
        <v>227</v>
      </c>
    </row>
    <row r="9" spans="1:2">
      <c r="A9" s="4" t="s">
        <v>232</v>
      </c>
      <c r="B9"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4" t="s">
        <v>57</v>
      </c>
      <c r="B2" s="7" t="n">
        <v>5511</v>
      </c>
      <c r="C2" s="7" t="n">
        <v>5152</v>
      </c>
    </row>
    <row r="3" spans="1:3">
      <c r="A3" s="4" t="s">
        <v>58</v>
      </c>
      <c r="B3" s="8" t="n">
        <v>0.01</v>
      </c>
      <c r="C3" s="8" t="n">
        <v>0.01</v>
      </c>
    </row>
    <row r="4" spans="1:3">
      <c r="A4" s="4" t="s">
        <v>59</v>
      </c>
      <c r="B4" s="5" t="n">
        <v>100000</v>
      </c>
      <c r="C4" s="5" t="n">
        <v>100000</v>
      </c>
    </row>
    <row r="5" spans="1:3">
      <c r="A5" s="4" t="s">
        <v>60</v>
      </c>
      <c r="B5" s="5" t="n">
        <v>100</v>
      </c>
      <c r="C5" s="5" t="n">
        <v>100</v>
      </c>
    </row>
    <row r="6" spans="1:3">
      <c r="A6" s="4" t="s">
        <v>61</v>
      </c>
      <c r="B6" s="5" t="n">
        <v>100</v>
      </c>
      <c r="C6" s="5" t="n">
        <v>100</v>
      </c>
    </row>
    <row r="7" spans="1:3">
      <c r="A7" s="4" t="s">
        <v>62</v>
      </c>
    </row>
    <row r="8" spans="1:3">
      <c r="A8" s="4" t="s">
        <v>63</v>
      </c>
      <c r="B8" s="7" t="n">
        <v>3162</v>
      </c>
      <c r="C8" s="7" t="n">
        <v>3080</v>
      </c>
    </row>
    <row r="9" spans="1:3">
      <c r="A9" s="4" t="s">
        <v>64</v>
      </c>
      <c r="B9" s="7" t="n">
        <v>3414</v>
      </c>
      <c r="C9" s="7" t="n">
        <v>4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9"/>
  </cols>
  <sheetData>
    <row r="1" spans="1:2">
      <c r="A1" s="1" t="s">
        <v>249</v>
      </c>
      <c r="B1" s="2" t="s">
        <v>250</v>
      </c>
    </row>
    <row r="2" spans="1:2">
      <c r="A2" s="4" t="s">
        <v>251</v>
      </c>
    </row>
    <row r="3" spans="1:2">
      <c r="A3" s="3" t="s">
        <v>252</v>
      </c>
    </row>
    <row r="4" spans="1:2">
      <c r="A4" s="4" t="s">
        <v>253</v>
      </c>
      <c r="B4" s="5" t="n">
        <v>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54</v>
      </c>
      <c r="B1" s="2" t="s">
        <v>66</v>
      </c>
      <c r="E1" s="2" t="s">
        <v>1</v>
      </c>
    </row>
    <row r="2" spans="1:7">
      <c r="B2" s="2" t="s">
        <v>2</v>
      </c>
      <c r="C2" s="2" t="s">
        <v>67</v>
      </c>
      <c r="E2" s="2" t="s">
        <v>2</v>
      </c>
      <c r="F2" s="2" t="s">
        <v>67</v>
      </c>
    </row>
    <row r="3" spans="1:7">
      <c r="A3" s="3" t="s">
        <v>255</v>
      </c>
    </row>
    <row r="4" spans="1:7">
      <c r="A4" s="4" t="s">
        <v>256</v>
      </c>
      <c r="C4" s="7" t="n">
        <v>-292</v>
      </c>
      <c r="F4" s="7" t="n">
        <v>-586</v>
      </c>
    </row>
    <row r="5" spans="1:7">
      <c r="A5" s="4" t="s">
        <v>257</v>
      </c>
      <c r="B5" s="7" t="n">
        <v>0</v>
      </c>
      <c r="C5" s="5" t="n">
        <v>292</v>
      </c>
      <c r="D5" s="4" t="s">
        <v>99</v>
      </c>
      <c r="E5" s="7" t="n">
        <v>0</v>
      </c>
      <c r="F5" s="5" t="n">
        <v>586</v>
      </c>
      <c r="G5" s="4" t="s">
        <v>100</v>
      </c>
    </row>
    <row r="6" spans="1:7">
      <c r="A6" s="4" t="s">
        <v>258</v>
      </c>
      <c r="C6" s="5" t="n">
        <v>292</v>
      </c>
      <c r="D6" s="4" t="s">
        <v>99</v>
      </c>
      <c r="F6" s="5" t="n">
        <v>586</v>
      </c>
      <c r="G6" s="4" t="s">
        <v>100</v>
      </c>
    </row>
    <row r="7" spans="1:7">
      <c r="A7" s="4" t="s">
        <v>259</v>
      </c>
      <c r="C7" s="5" t="n">
        <v>0</v>
      </c>
      <c r="F7" s="5" t="n">
        <v>0</v>
      </c>
    </row>
    <row r="8" spans="1:7">
      <c r="A8" s="3" t="s">
        <v>260</v>
      </c>
    </row>
    <row r="9" spans="1:7">
      <c r="A9" s="4" t="s">
        <v>261</v>
      </c>
      <c r="C9" s="5" t="n">
        <v>-32645</v>
      </c>
      <c r="F9" s="5" t="n">
        <v>-39081</v>
      </c>
    </row>
    <row r="10" spans="1:7">
      <c r="A10" s="4" t="s">
        <v>262</v>
      </c>
      <c r="C10" s="5" t="n">
        <v>-3216</v>
      </c>
      <c r="F10" s="5" t="n">
        <v>3220</v>
      </c>
    </row>
    <row r="11" spans="1:7">
      <c r="A11" s="4" t="s">
        <v>263</v>
      </c>
      <c r="B11" s="5" t="n">
        <v>10902</v>
      </c>
      <c r="C11" s="5" t="n">
        <v>-3216</v>
      </c>
      <c r="E11" s="5" t="n">
        <v>12992</v>
      </c>
      <c r="F11" s="5" t="n">
        <v>3220</v>
      </c>
    </row>
    <row r="12" spans="1:7">
      <c r="A12" s="4" t="s">
        <v>264</v>
      </c>
      <c r="C12" s="5" t="n">
        <v>-35861</v>
      </c>
      <c r="F12" s="5" t="n">
        <v>-35861</v>
      </c>
    </row>
    <row r="13" spans="1:7">
      <c r="A13" s="3" t="s">
        <v>265</v>
      </c>
    </row>
    <row r="14" spans="1:7">
      <c r="A14" s="4" t="s">
        <v>266</v>
      </c>
      <c r="B14" s="5" t="n">
        <v>-39447</v>
      </c>
      <c r="C14" s="5" t="n">
        <v>-32937</v>
      </c>
      <c r="E14" s="5" t="n">
        <v>-41537</v>
      </c>
      <c r="F14" s="5" t="n">
        <v>-39667</v>
      </c>
    </row>
    <row r="15" spans="1:7">
      <c r="A15" s="4" t="s">
        <v>267</v>
      </c>
      <c r="B15" s="5" t="n">
        <v>10902</v>
      </c>
      <c r="C15" s="5" t="n">
        <v>-2924</v>
      </c>
      <c r="E15" s="5" t="n">
        <v>12992</v>
      </c>
      <c r="F15" s="5" t="n">
        <v>3806</v>
      </c>
    </row>
    <row r="16" spans="1:7">
      <c r="A16" s="4" t="s">
        <v>102</v>
      </c>
      <c r="B16" s="5" t="n">
        <v>10902</v>
      </c>
      <c r="C16" s="5" t="n">
        <v>-2924</v>
      </c>
      <c r="E16" s="5" t="n">
        <v>12992</v>
      </c>
      <c r="F16" s="5" t="n">
        <v>3806</v>
      </c>
    </row>
    <row r="17" spans="1:7">
      <c r="A17" s="4" t="s">
        <v>268</v>
      </c>
      <c r="B17" s="7" t="n">
        <v>-28545</v>
      </c>
      <c r="C17" s="5" t="n">
        <v>-35861</v>
      </c>
      <c r="E17" s="5" t="n">
        <v>-28545</v>
      </c>
      <c r="F17" s="5" t="n">
        <v>-35861</v>
      </c>
    </row>
    <row r="18" spans="1:7">
      <c r="A18" s="3" t="s">
        <v>269</v>
      </c>
    </row>
    <row r="19" spans="1:7">
      <c r="A19" s="4" t="s">
        <v>107</v>
      </c>
      <c r="C19" s="7" t="n">
        <v>184</v>
      </c>
      <c r="E19" s="4" t="s">
        <v>48</v>
      </c>
      <c r="F19" s="7" t="n">
        <v>365</v>
      </c>
    </row>
    <row r="20" spans="1:7"/>
    <row r="21" spans="1:7">
      <c r="A21" s="4" t="s">
        <v>99</v>
      </c>
      <c r="B21" s="4" t="s">
        <v>104</v>
      </c>
    </row>
    <row r="22" spans="1:7">
      <c r="A22" s="4" t="s">
        <v>100</v>
      </c>
      <c r="B22" s="4" t="s">
        <v>105</v>
      </c>
    </row>
  </sheetData>
  <mergeCells count="8">
    <mergeCell ref="A1:A2"/>
    <mergeCell ref="B1:D1"/>
    <mergeCell ref="E1:G1"/>
    <mergeCell ref="C2:D2"/>
    <mergeCell ref="F2:G2"/>
    <mergeCell ref="A20:G20"/>
    <mergeCell ref="B21:G21"/>
    <mergeCell ref="B22:G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25</v>
      </c>
    </row>
    <row r="2" spans="1:3">
      <c r="A2" s="3" t="s">
        <v>148</v>
      </c>
    </row>
    <row r="3" spans="1:3">
      <c r="A3" s="4" t="s">
        <v>271</v>
      </c>
      <c r="B3" s="7" t="n">
        <v>1279</v>
      </c>
      <c r="C3" s="7" t="n">
        <v>1237</v>
      </c>
    </row>
    <row r="4" spans="1:3">
      <c r="A4" s="4" t="s">
        <v>272</v>
      </c>
      <c r="B4" s="5" t="n">
        <v>189</v>
      </c>
      <c r="C4" s="5" t="n">
        <v>627</v>
      </c>
    </row>
    <row r="5" spans="1:3">
      <c r="A5" s="4" t="s">
        <v>273</v>
      </c>
      <c r="B5" s="5" t="n">
        <v>3484</v>
      </c>
      <c r="C5" s="5" t="n">
        <v>2845</v>
      </c>
    </row>
    <row r="6" spans="1:3">
      <c r="A6" s="4" t="s">
        <v>274</v>
      </c>
      <c r="B6" s="5" t="n">
        <v>-982</v>
      </c>
      <c r="C6" s="5" t="n">
        <v>-988</v>
      </c>
    </row>
    <row r="7" spans="1:3">
      <c r="A7" s="4" t="s">
        <v>29</v>
      </c>
      <c r="B7" s="7" t="n">
        <v>3970</v>
      </c>
      <c r="C7" s="7" t="n">
        <v>37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4"/>
  </cols>
  <sheetData>
    <row r="1" spans="1:7">
      <c r="A1" s="1" t="s">
        <v>275</v>
      </c>
      <c r="B1" s="2" t="s">
        <v>66</v>
      </c>
      <c r="E1" s="2" t="s">
        <v>1</v>
      </c>
    </row>
    <row r="2" spans="1:7">
      <c r="B2" s="2" t="s">
        <v>2</v>
      </c>
      <c r="C2" s="2" t="s">
        <v>276</v>
      </c>
      <c r="D2" s="2" t="s">
        <v>67</v>
      </c>
      <c r="E2" s="2" t="s">
        <v>2</v>
      </c>
      <c r="F2" s="2" t="s">
        <v>67</v>
      </c>
      <c r="G2" s="2" t="s">
        <v>25</v>
      </c>
    </row>
    <row r="3" spans="1:7">
      <c r="A3" s="3" t="s">
        <v>277</v>
      </c>
    </row>
    <row r="4" spans="1:7">
      <c r="A4" s="4" t="s">
        <v>84</v>
      </c>
      <c r="B4" s="7" t="n">
        <v>96</v>
      </c>
      <c r="D4" s="7" t="n">
        <v>439</v>
      </c>
      <c r="E4" s="7" t="n">
        <v>296</v>
      </c>
      <c r="F4" s="7" t="n">
        <v>439</v>
      </c>
    </row>
    <row r="5" spans="1:7">
      <c r="A5" s="4" t="s">
        <v>278</v>
      </c>
      <c r="B5" s="5" t="n">
        <v>10700</v>
      </c>
      <c r="D5" s="7" t="n">
        <v>11000</v>
      </c>
      <c r="E5" s="5" t="n">
        <v>21400</v>
      </c>
      <c r="F5" s="5" t="n">
        <v>22100</v>
      </c>
    </row>
    <row r="6" spans="1:7">
      <c r="A6" s="4" t="s">
        <v>279</v>
      </c>
    </row>
    <row r="7" spans="1:7">
      <c r="A7" s="3" t="s">
        <v>277</v>
      </c>
    </row>
    <row r="8" spans="1:7">
      <c r="A8" s="4" t="s">
        <v>84</v>
      </c>
      <c r="B8" s="5" t="n">
        <v>96</v>
      </c>
      <c r="C8" s="7" t="n">
        <v>200</v>
      </c>
      <c r="E8" s="5" t="n">
        <v>300</v>
      </c>
      <c r="F8" s="7" t="n">
        <v>400</v>
      </c>
    </row>
    <row r="9" spans="1:7">
      <c r="A9" s="4" t="s">
        <v>280</v>
      </c>
    </row>
    <row r="10" spans="1:7">
      <c r="A10" s="3" t="s">
        <v>277</v>
      </c>
    </row>
    <row r="11" spans="1:7">
      <c r="A11" s="4" t="s">
        <v>281</v>
      </c>
      <c r="B11" s="5" t="n">
        <v>5100</v>
      </c>
      <c r="E11" s="5" t="n">
        <v>5100</v>
      </c>
      <c r="G11" s="7" t="n">
        <v>4700</v>
      </c>
    </row>
    <row r="12" spans="1:7">
      <c r="A12" s="4" t="s">
        <v>282</v>
      </c>
      <c r="B12" s="7" t="n">
        <v>1600</v>
      </c>
      <c r="E12" s="7" t="n">
        <v>1600</v>
      </c>
      <c r="G12" s="7" t="n">
        <v>12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77</v>
      </c>
    </row>
    <row r="3" spans="1:3">
      <c r="A3" s="4" t="s">
        <v>284</v>
      </c>
      <c r="B3" s="7" t="n">
        <v>546291</v>
      </c>
      <c r="C3" s="7" t="n">
        <v>532652</v>
      </c>
    </row>
    <row r="4" spans="1:3">
      <c r="A4" s="4" t="s">
        <v>285</v>
      </c>
      <c r="B4" s="5" t="n">
        <v>-225796</v>
      </c>
      <c r="C4" s="5" t="n">
        <v>-211945</v>
      </c>
    </row>
    <row r="5" spans="1:3">
      <c r="A5" s="4" t="s">
        <v>286</v>
      </c>
      <c r="B5" s="5" t="n">
        <v>320495</v>
      </c>
      <c r="C5" s="5" t="n">
        <v>320707</v>
      </c>
    </row>
    <row r="6" spans="1:3">
      <c r="A6" s="4" t="s">
        <v>287</v>
      </c>
    </row>
    <row r="7" spans="1:3">
      <c r="A7" s="3" t="s">
        <v>277</v>
      </c>
    </row>
    <row r="8" spans="1:3">
      <c r="A8" s="4" t="s">
        <v>284</v>
      </c>
      <c r="B8" s="5" t="n">
        <v>474500</v>
      </c>
      <c r="C8" s="5" t="n">
        <v>461872</v>
      </c>
    </row>
    <row r="9" spans="1:3">
      <c r="A9" s="4" t="s">
        <v>285</v>
      </c>
      <c r="B9" s="5" t="n">
        <v>-176894</v>
      </c>
      <c r="C9" s="5" t="n">
        <v>-167305</v>
      </c>
    </row>
    <row r="10" spans="1:3">
      <c r="A10" s="4" t="s">
        <v>286</v>
      </c>
      <c r="B10" s="5" t="n">
        <v>297606</v>
      </c>
      <c r="C10" s="5" t="n">
        <v>294567</v>
      </c>
    </row>
    <row r="11" spans="1:3">
      <c r="A11" s="4" t="s">
        <v>288</v>
      </c>
    </row>
    <row r="12" spans="1:3">
      <c r="A12" s="3" t="s">
        <v>277</v>
      </c>
    </row>
    <row r="13" spans="1:3">
      <c r="A13" s="4" t="s">
        <v>284</v>
      </c>
      <c r="B13" s="5" t="n">
        <v>71791</v>
      </c>
      <c r="C13" s="5" t="n">
        <v>70780</v>
      </c>
    </row>
    <row r="14" spans="1:3">
      <c r="A14" s="4" t="s">
        <v>285</v>
      </c>
      <c r="B14" s="5" t="n">
        <v>-48902</v>
      </c>
      <c r="C14" s="5" t="n">
        <v>-44640</v>
      </c>
    </row>
    <row r="15" spans="1:3">
      <c r="A15" s="4" t="s">
        <v>286</v>
      </c>
      <c r="B15" s="5" t="n">
        <v>22889</v>
      </c>
      <c r="C15" s="5" t="n">
        <v>26140</v>
      </c>
    </row>
    <row r="16" spans="1:3">
      <c r="A16" s="4" t="s">
        <v>289</v>
      </c>
    </row>
    <row r="17" spans="1:3">
      <c r="A17" s="3" t="s">
        <v>277</v>
      </c>
    </row>
    <row r="18" spans="1:3">
      <c r="A18" s="4" t="s">
        <v>284</v>
      </c>
      <c r="B18" s="5" t="n">
        <v>3514</v>
      </c>
      <c r="C18" s="5" t="n">
        <v>3487</v>
      </c>
    </row>
    <row r="19" spans="1:3">
      <c r="A19" s="4" t="s">
        <v>285</v>
      </c>
      <c r="B19" s="5" t="n">
        <v>-2530</v>
      </c>
      <c r="C19" s="5" t="n">
        <v>-2497</v>
      </c>
    </row>
    <row r="20" spans="1:3">
      <c r="A20" s="4" t="s">
        <v>286</v>
      </c>
      <c r="B20" s="5" t="n">
        <v>984</v>
      </c>
      <c r="C20" s="5" t="n">
        <v>990</v>
      </c>
    </row>
    <row r="21" spans="1:3">
      <c r="A21" s="4" t="s">
        <v>290</v>
      </c>
    </row>
    <row r="22" spans="1:3">
      <c r="A22" s="3" t="s">
        <v>277</v>
      </c>
    </row>
    <row r="23" spans="1:3">
      <c r="A23" s="4" t="s">
        <v>284</v>
      </c>
      <c r="B23" s="5" t="n">
        <v>31857</v>
      </c>
      <c r="C23" s="5" t="n">
        <v>31128</v>
      </c>
    </row>
    <row r="24" spans="1:3">
      <c r="A24" s="4" t="s">
        <v>285</v>
      </c>
      <c r="B24" s="5" t="n">
        <v>-15581</v>
      </c>
      <c r="C24" s="5" t="n">
        <v>-14357</v>
      </c>
    </row>
    <row r="25" spans="1:3">
      <c r="A25" s="4" t="s">
        <v>286</v>
      </c>
      <c r="B25" s="5" t="n">
        <v>16276</v>
      </c>
      <c r="C25" s="5" t="n">
        <v>16771</v>
      </c>
    </row>
    <row r="26" spans="1:3">
      <c r="A26" s="4" t="s">
        <v>291</v>
      </c>
    </row>
    <row r="27" spans="1:3">
      <c r="A27" s="3" t="s">
        <v>277</v>
      </c>
    </row>
    <row r="28" spans="1:3">
      <c r="A28" s="4" t="s">
        <v>284</v>
      </c>
      <c r="B28" s="5" t="n">
        <v>15013</v>
      </c>
      <c r="C28" s="5" t="n">
        <v>14303</v>
      </c>
    </row>
    <row r="29" spans="1:3">
      <c r="A29" s="4" t="s">
        <v>285</v>
      </c>
      <c r="B29" s="5" t="n">
        <v>-7824</v>
      </c>
      <c r="C29" s="5" t="n">
        <v>-6820</v>
      </c>
    </row>
    <row r="30" spans="1:3">
      <c r="A30" s="4" t="s">
        <v>286</v>
      </c>
      <c r="B30" s="5" t="n">
        <v>7189</v>
      </c>
      <c r="C30" s="5" t="n">
        <v>7483</v>
      </c>
    </row>
    <row r="31" spans="1:3">
      <c r="A31" s="4" t="s">
        <v>292</v>
      </c>
    </row>
    <row r="32" spans="1:3">
      <c r="A32" s="3" t="s">
        <v>277</v>
      </c>
    </row>
    <row r="33" spans="1:3">
      <c r="A33" s="4" t="s">
        <v>284</v>
      </c>
      <c r="B33" s="5" t="n">
        <v>513</v>
      </c>
      <c r="C33" s="5" t="n">
        <v>518</v>
      </c>
    </row>
    <row r="34" spans="1:3">
      <c r="A34" s="4" t="s">
        <v>285</v>
      </c>
      <c r="B34" s="5" t="n">
        <v>-245</v>
      </c>
      <c r="C34" s="5" t="n">
        <v>-235</v>
      </c>
    </row>
    <row r="35" spans="1:3">
      <c r="A35" s="4" t="s">
        <v>286</v>
      </c>
      <c r="B35" s="5" t="n">
        <v>268</v>
      </c>
      <c r="C35" s="5" t="n">
        <v>283</v>
      </c>
    </row>
    <row r="36" spans="1:3">
      <c r="A36" s="4" t="s">
        <v>293</v>
      </c>
    </row>
    <row r="37" spans="1:3">
      <c r="A37" s="3" t="s">
        <v>277</v>
      </c>
    </row>
    <row r="38" spans="1:3">
      <c r="A38" s="4" t="s">
        <v>284</v>
      </c>
      <c r="B38" s="5" t="n">
        <v>8467</v>
      </c>
      <c r="C38" s="5" t="n">
        <v>11196</v>
      </c>
    </row>
    <row r="39" spans="1:3">
      <c r="A39" s="4" t="s">
        <v>285</v>
      </c>
      <c r="B39" s="5" t="n">
        <v>-5946</v>
      </c>
      <c r="C39" s="5" t="n">
        <v>-8479</v>
      </c>
    </row>
    <row r="40" spans="1:3">
      <c r="A40" s="4" t="s">
        <v>286</v>
      </c>
      <c r="B40" s="5" t="n">
        <v>2521</v>
      </c>
      <c r="C40" s="5" t="n">
        <v>2717</v>
      </c>
    </row>
    <row r="41" spans="1:3">
      <c r="A41" s="4" t="s">
        <v>294</v>
      </c>
    </row>
    <row r="42" spans="1:3">
      <c r="A42" s="3" t="s">
        <v>277</v>
      </c>
    </row>
    <row r="43" spans="1:3">
      <c r="A43" s="4" t="s">
        <v>284</v>
      </c>
      <c r="B43" s="5" t="n">
        <v>11766</v>
      </c>
      <c r="C43" s="5" t="n">
        <v>10309</v>
      </c>
    </row>
    <row r="44" spans="1:3">
      <c r="A44" s="4" t="s">
        <v>285</v>
      </c>
      <c r="B44" s="5" t="n">
        <v>-5302</v>
      </c>
      <c r="C44" s="5" t="n">
        <v>-5031</v>
      </c>
    </row>
    <row r="45" spans="1:3">
      <c r="A45" s="4" t="s">
        <v>286</v>
      </c>
      <c r="B45" s="5" t="n">
        <v>6464</v>
      </c>
      <c r="C45" s="5" t="n">
        <v>5278</v>
      </c>
    </row>
    <row r="46" spans="1:3">
      <c r="A46" s="4" t="s">
        <v>295</v>
      </c>
    </row>
    <row r="47" spans="1:3">
      <c r="A47" s="3" t="s">
        <v>277</v>
      </c>
    </row>
    <row r="48" spans="1:3">
      <c r="A48" s="4" t="s">
        <v>284</v>
      </c>
      <c r="B48" s="5" t="n">
        <v>62828</v>
      </c>
      <c r="C48" s="5" t="n">
        <v>58021</v>
      </c>
    </row>
    <row r="49" spans="1:3">
      <c r="A49" s="4" t="s">
        <v>285</v>
      </c>
      <c r="B49" s="5" t="n">
        <v>-38903</v>
      </c>
      <c r="C49" s="5" t="n">
        <v>-35761</v>
      </c>
    </row>
    <row r="50" spans="1:3">
      <c r="A50" s="4" t="s">
        <v>286</v>
      </c>
      <c r="B50" s="5" t="n">
        <v>23925</v>
      </c>
      <c r="C50" s="5" t="n">
        <v>22260</v>
      </c>
    </row>
    <row r="51" spans="1:3">
      <c r="A51" s="4" t="s">
        <v>296</v>
      </c>
    </row>
    <row r="52" spans="1:3">
      <c r="A52" s="3" t="s">
        <v>277</v>
      </c>
    </row>
    <row r="53" spans="1:3">
      <c r="A53" s="4" t="s">
        <v>284</v>
      </c>
      <c r="B53" s="5" t="n">
        <v>5682</v>
      </c>
      <c r="C53" s="5" t="n">
        <v>4681</v>
      </c>
    </row>
    <row r="54" spans="1:3">
      <c r="A54" s="4" t="s">
        <v>285</v>
      </c>
      <c r="B54" s="5" t="n">
        <v>-3895</v>
      </c>
      <c r="C54" s="5" t="n">
        <v>-3444</v>
      </c>
    </row>
    <row r="55" spans="1:3">
      <c r="A55" s="4" t="s">
        <v>286</v>
      </c>
      <c r="B55" s="5" t="n">
        <v>1787</v>
      </c>
      <c r="C55" s="5" t="n">
        <v>1237</v>
      </c>
    </row>
    <row r="56" spans="1:3">
      <c r="A56" s="4" t="s">
        <v>297</v>
      </c>
    </row>
    <row r="57" spans="1:3">
      <c r="A57" s="3" t="s">
        <v>277</v>
      </c>
    </row>
    <row r="58" spans="1:3">
      <c r="A58" s="4" t="s">
        <v>284</v>
      </c>
      <c r="B58" s="5" t="n">
        <v>329364</v>
      </c>
      <c r="C58" s="5" t="n">
        <v>324267</v>
      </c>
    </row>
    <row r="59" spans="1:3">
      <c r="A59" s="4" t="s">
        <v>285</v>
      </c>
      <c r="B59" s="5" t="n">
        <v>-94939</v>
      </c>
      <c r="C59" s="5" t="n">
        <v>-88996</v>
      </c>
    </row>
    <row r="60" spans="1:3">
      <c r="A60" s="4" t="s">
        <v>286</v>
      </c>
      <c r="B60" s="5" t="n">
        <v>234425</v>
      </c>
      <c r="C60" s="5" t="n">
        <v>235271</v>
      </c>
    </row>
    <row r="61" spans="1:3">
      <c r="A61" s="4" t="s">
        <v>298</v>
      </c>
    </row>
    <row r="62" spans="1:3">
      <c r="A62" s="3" t="s">
        <v>277</v>
      </c>
    </row>
    <row r="63" spans="1:3">
      <c r="A63" s="4" t="s">
        <v>284</v>
      </c>
      <c r="B63" s="5" t="n">
        <v>1870</v>
      </c>
      <c r="C63" s="5" t="n">
        <v>1881</v>
      </c>
    </row>
    <row r="64" spans="1:3">
      <c r="A64" s="4" t="s">
        <v>285</v>
      </c>
      <c r="B64" s="5" t="n">
        <v>-1729</v>
      </c>
      <c r="C64" s="5" t="n">
        <v>-1685</v>
      </c>
    </row>
    <row r="65" spans="1:3">
      <c r="A65" s="4" t="s">
        <v>286</v>
      </c>
      <c r="B65" s="5" t="n">
        <v>141</v>
      </c>
      <c r="C65" s="5" t="n">
        <v>196</v>
      </c>
    </row>
    <row r="66" spans="1:3">
      <c r="A66" s="4" t="s">
        <v>299</v>
      </c>
    </row>
    <row r="67" spans="1:3">
      <c r="A67" s="3" t="s">
        <v>277</v>
      </c>
    </row>
    <row r="68" spans="1:3">
      <c r="A68" s="4" t="s">
        <v>284</v>
      </c>
      <c r="B68" s="5" t="n">
        <v>3626</v>
      </c>
      <c r="C68" s="5" t="n">
        <v>2081</v>
      </c>
    </row>
    <row r="69" spans="1:3">
      <c r="A69" s="4" t="s">
        <v>285</v>
      </c>
      <c r="B69" s="5" t="n">
        <v>0</v>
      </c>
      <c r="C69" s="5" t="n">
        <v>0</v>
      </c>
    </row>
    <row r="70" spans="1:3">
      <c r="A70" s="4" t="s">
        <v>286</v>
      </c>
      <c r="B70" s="5" t="n">
        <v>3626</v>
      </c>
      <c r="C70" s="5" t="n">
        <v>2081</v>
      </c>
    </row>
    <row r="71" spans="1:3">
      <c r="A71" s="4" t="s">
        <v>300</v>
      </c>
    </row>
    <row r="72" spans="1:3">
      <c r="A72" s="3" t="s">
        <v>277</v>
      </c>
    </row>
    <row r="73" spans="1:3">
      <c r="A73" s="4" t="s">
        <v>284</v>
      </c>
      <c r="B73" s="5" t="n">
        <v>780</v>
      </c>
      <c r="C73" s="5" t="n">
        <v>2626</v>
      </c>
    </row>
    <row r="74" spans="1:3">
      <c r="A74" s="4" t="s">
        <v>285</v>
      </c>
      <c r="B74" s="5" t="n">
        <v>0</v>
      </c>
      <c r="C74" s="5" t="n">
        <v>0</v>
      </c>
    </row>
    <row r="75" spans="1:3">
      <c r="A75" s="4" t="s">
        <v>286</v>
      </c>
      <c r="B75" s="5" t="n">
        <v>780</v>
      </c>
      <c r="C75" s="5" t="n">
        <v>2626</v>
      </c>
    </row>
    <row r="76" spans="1:3">
      <c r="A76" s="4" t="s">
        <v>301</v>
      </c>
    </row>
    <row r="77" spans="1:3">
      <c r="A77" s="3" t="s">
        <v>277</v>
      </c>
    </row>
    <row r="78" spans="1:3">
      <c r="A78" s="4" t="s">
        <v>284</v>
      </c>
      <c r="B78" s="5" t="n">
        <v>4415</v>
      </c>
      <c r="C78" s="5" t="n">
        <v>3949</v>
      </c>
    </row>
    <row r="79" spans="1:3">
      <c r="A79" s="4" t="s">
        <v>285</v>
      </c>
      <c r="B79" s="5" t="n">
        <v>-2800</v>
      </c>
      <c r="C79" s="5" t="n">
        <v>-2572</v>
      </c>
    </row>
    <row r="80" spans="1:3">
      <c r="A80" s="4" t="s">
        <v>286</v>
      </c>
      <c r="B80" s="5" t="n">
        <v>1615</v>
      </c>
      <c r="C80" s="5" t="n">
        <v>1377</v>
      </c>
    </row>
    <row r="81" spans="1:3">
      <c r="A81" s="4" t="s">
        <v>302</v>
      </c>
    </row>
    <row r="82" spans="1:3">
      <c r="A82" s="3" t="s">
        <v>277</v>
      </c>
    </row>
    <row r="83" spans="1:3">
      <c r="A83" s="4" t="s">
        <v>284</v>
      </c>
      <c r="B83" s="5" t="n">
        <v>45983</v>
      </c>
      <c r="C83" s="5" t="n">
        <v>44379</v>
      </c>
    </row>
    <row r="84" spans="1:3">
      <c r="A84" s="4" t="s">
        <v>285</v>
      </c>
      <c r="B84" s="5" t="n">
        <v>-32042</v>
      </c>
      <c r="C84" s="5" t="n">
        <v>-29673</v>
      </c>
    </row>
    <row r="85" spans="1:3">
      <c r="A85" s="4" t="s">
        <v>286</v>
      </c>
      <c r="B85" s="5" t="n">
        <v>13941</v>
      </c>
      <c r="C85" s="5" t="n">
        <v>14706</v>
      </c>
    </row>
    <row r="86" spans="1:3">
      <c r="A86" s="4" t="s">
        <v>303</v>
      </c>
    </row>
    <row r="87" spans="1:3">
      <c r="A87" s="3" t="s">
        <v>277</v>
      </c>
    </row>
    <row r="88" spans="1:3">
      <c r="A88" s="4" t="s">
        <v>284</v>
      </c>
      <c r="B88" s="5" t="n">
        <v>6114</v>
      </c>
      <c r="C88" s="5" t="n">
        <v>5937</v>
      </c>
    </row>
    <row r="89" spans="1:3">
      <c r="A89" s="4" t="s">
        <v>285</v>
      </c>
      <c r="B89" s="5" t="n">
        <v>-4455</v>
      </c>
      <c r="C89" s="5" t="n">
        <v>-4071</v>
      </c>
    </row>
    <row r="90" spans="1:3">
      <c r="A90" s="4" t="s">
        <v>286</v>
      </c>
      <c r="B90" s="5" t="n">
        <v>1659</v>
      </c>
      <c r="C90" s="5" t="n">
        <v>1866</v>
      </c>
    </row>
    <row r="91" spans="1:3">
      <c r="A91" s="4" t="s">
        <v>304</v>
      </c>
    </row>
    <row r="92" spans="1:3">
      <c r="A92" s="3" t="s">
        <v>277</v>
      </c>
    </row>
    <row r="93" spans="1:3">
      <c r="A93" s="4" t="s">
        <v>284</v>
      </c>
      <c r="B93" s="5" t="n">
        <v>14499</v>
      </c>
      <c r="C93" s="5" t="n">
        <v>13889</v>
      </c>
    </row>
    <row r="94" spans="1:3">
      <c r="A94" s="4" t="s">
        <v>285</v>
      </c>
      <c r="B94" s="5" t="n">
        <v>-9605</v>
      </c>
      <c r="C94" s="5" t="n">
        <v>-8324</v>
      </c>
    </row>
    <row r="95" spans="1:3">
      <c r="A95" s="4" t="s">
        <v>286</v>
      </c>
      <c r="B95" s="7" t="n">
        <v>4894</v>
      </c>
      <c r="C95" s="7" t="n">
        <v>55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05</v>
      </c>
      <c r="B1" s="2" t="s">
        <v>66</v>
      </c>
      <c r="E1" s="2" t="s">
        <v>1</v>
      </c>
    </row>
    <row r="2" spans="1:7">
      <c r="B2" s="2" t="s">
        <v>2</v>
      </c>
      <c r="C2" s="2" t="s">
        <v>67</v>
      </c>
      <c r="D2" s="2" t="s">
        <v>306</v>
      </c>
      <c r="E2" s="2" t="s">
        <v>2</v>
      </c>
      <c r="F2" s="2" t="s">
        <v>67</v>
      </c>
      <c r="G2" s="2" t="s">
        <v>25</v>
      </c>
    </row>
    <row r="3" spans="1:7">
      <c r="A3" s="3" t="s">
        <v>307</v>
      </c>
    </row>
    <row r="4" spans="1:7">
      <c r="A4" s="4" t="s">
        <v>33</v>
      </c>
      <c r="B4" s="7" t="n">
        <v>54836000</v>
      </c>
      <c r="E4" s="7" t="n">
        <v>54836000</v>
      </c>
      <c r="G4" s="7" t="n">
        <v>49918000</v>
      </c>
    </row>
    <row r="5" spans="1:7">
      <c r="A5" s="4" t="s">
        <v>308</v>
      </c>
      <c r="B5" s="5" t="n">
        <v>0</v>
      </c>
    </row>
    <row r="6" spans="1:7">
      <c r="A6" s="4" t="s">
        <v>309</v>
      </c>
      <c r="B6" s="5" t="n">
        <v>4100000</v>
      </c>
      <c r="C6" s="7" t="n">
        <v>4000000</v>
      </c>
      <c r="E6" s="7" t="n">
        <v>8100000</v>
      </c>
      <c r="F6" s="7" t="n">
        <v>8100000</v>
      </c>
    </row>
    <row r="7" spans="1:7">
      <c r="A7" s="4" t="s">
        <v>310</v>
      </c>
    </row>
    <row r="8" spans="1:7">
      <c r="A8" s="3" t="s">
        <v>307</v>
      </c>
    </row>
    <row r="9" spans="1:7">
      <c r="A9" s="4" t="s">
        <v>311</v>
      </c>
      <c r="F9" s="4" t="s">
        <v>312</v>
      </c>
    </row>
    <row r="10" spans="1:7">
      <c r="A10" s="4" t="s">
        <v>313</v>
      </c>
    </row>
    <row r="11" spans="1:7">
      <c r="A11" s="3" t="s">
        <v>307</v>
      </c>
    </row>
    <row r="12" spans="1:7">
      <c r="A12" s="4" t="s">
        <v>314</v>
      </c>
      <c r="F12" s="4" t="s">
        <v>315</v>
      </c>
    </row>
    <row r="13" spans="1:7">
      <c r="A13" s="4" t="s">
        <v>316</v>
      </c>
      <c r="F13" s="4" t="s">
        <v>317</v>
      </c>
    </row>
    <row r="14" spans="1:7">
      <c r="A14" s="4" t="s">
        <v>318</v>
      </c>
    </row>
    <row r="15" spans="1:7">
      <c r="A15" s="3" t="s">
        <v>307</v>
      </c>
    </row>
    <row r="16" spans="1:7">
      <c r="A16" s="4" t="s">
        <v>319</v>
      </c>
      <c r="F16" s="9" t="n">
        <v>1.75</v>
      </c>
    </row>
    <row r="17" spans="1:7">
      <c r="A17" s="4" t="s">
        <v>320</v>
      </c>
      <c r="F17" s="5" t="n">
        <v>6</v>
      </c>
    </row>
    <row r="18" spans="1:7">
      <c r="A18" s="4" t="s">
        <v>321</v>
      </c>
    </row>
    <row r="19" spans="1:7">
      <c r="A19" s="3" t="s">
        <v>307</v>
      </c>
    </row>
    <row r="20" spans="1:7">
      <c r="A20" s="4" t="s">
        <v>314</v>
      </c>
      <c r="F20" s="4" t="s">
        <v>322</v>
      </c>
    </row>
    <row r="21" spans="1:7">
      <c r="A21" s="4" t="s">
        <v>316</v>
      </c>
      <c r="F21" s="4" t="s">
        <v>323</v>
      </c>
    </row>
    <row r="22" spans="1:7">
      <c r="A22" s="4" t="s">
        <v>324</v>
      </c>
    </row>
    <row r="23" spans="1:7">
      <c r="A23" s="3" t="s">
        <v>307</v>
      </c>
    </row>
    <row r="24" spans="1:7">
      <c r="A24" s="4" t="s">
        <v>319</v>
      </c>
      <c r="F24" s="5" t="n">
        <v>2</v>
      </c>
    </row>
    <row r="25" spans="1:7">
      <c r="A25" s="4" t="s">
        <v>320</v>
      </c>
      <c r="F25" s="9" t="n">
        <v>7.5</v>
      </c>
    </row>
    <row r="26" spans="1:7">
      <c r="A26" s="4" t="s">
        <v>279</v>
      </c>
    </row>
    <row r="27" spans="1:7">
      <c r="A27" s="3" t="s">
        <v>307</v>
      </c>
    </row>
    <row r="28" spans="1:7">
      <c r="A28" s="4" t="s">
        <v>33</v>
      </c>
      <c r="G28" s="7" t="n">
        <v>0</v>
      </c>
    </row>
    <row r="29" spans="1:7">
      <c r="A29" s="4" t="s">
        <v>325</v>
      </c>
      <c r="B29" s="7" t="n">
        <v>1000000</v>
      </c>
    </row>
    <row r="30" spans="1:7">
      <c r="A30" s="4" t="s">
        <v>326</v>
      </c>
    </row>
    <row r="31" spans="1:7">
      <c r="A31" s="3" t="s">
        <v>307</v>
      </c>
    </row>
    <row r="32" spans="1:7">
      <c r="A32" s="4" t="s">
        <v>327</v>
      </c>
      <c r="F32" s="7" t="n">
        <v>65700000</v>
      </c>
    </row>
    <row r="33" spans="1:7">
      <c r="A33" s="4" t="s">
        <v>325</v>
      </c>
      <c r="F33" s="7" t="n">
        <v>18300000</v>
      </c>
    </row>
    <row r="34" spans="1:7">
      <c r="A34" s="4" t="s">
        <v>328</v>
      </c>
    </row>
    <row r="35" spans="1:7">
      <c r="A35" s="3" t="s">
        <v>307</v>
      </c>
    </row>
    <row r="36" spans="1:7">
      <c r="A36" s="4" t="s">
        <v>329</v>
      </c>
      <c r="D36" s="4" t="s">
        <v>330</v>
      </c>
    </row>
    <row r="37" spans="1:7">
      <c r="A37" s="4" t="s">
        <v>311</v>
      </c>
      <c r="D37" s="4" t="s">
        <v>33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334</v>
      </c>
    </row>
    <row r="4" spans="1:2">
      <c r="A4" s="4" t="s">
        <v>335</v>
      </c>
      <c r="B4" s="7" t="n">
        <v>49918</v>
      </c>
    </row>
    <row r="5" spans="1:2">
      <c r="A5" s="4" t="s">
        <v>336</v>
      </c>
      <c r="B5" s="5" t="n">
        <v>54836</v>
      </c>
    </row>
    <row r="6" spans="1:2">
      <c r="A6" s="4" t="s">
        <v>337</v>
      </c>
    </row>
    <row r="7" spans="1:2">
      <c r="A7" s="3" t="s">
        <v>334</v>
      </c>
    </row>
    <row r="8" spans="1:2">
      <c r="A8" s="4" t="s">
        <v>335</v>
      </c>
      <c r="B8" s="5" t="n">
        <v>49918</v>
      </c>
    </row>
    <row r="9" spans="1:2">
      <c r="A9" s="4" t="s">
        <v>338</v>
      </c>
      <c r="B9" s="5" t="n">
        <v>4918</v>
      </c>
    </row>
    <row r="10" spans="1:2">
      <c r="A10" s="4" t="s">
        <v>336</v>
      </c>
      <c r="B10" s="7" t="n">
        <v>548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339</v>
      </c>
      <c r="C1" s="2" t="s">
        <v>66</v>
      </c>
      <c r="D1" s="2" t="s">
        <v>1</v>
      </c>
      <c r="E1" s="2" t="s">
        <v>340</v>
      </c>
    </row>
    <row r="2" spans="1:5">
      <c r="C2" s="2" t="s">
        <v>2</v>
      </c>
      <c r="D2" s="2" t="s">
        <v>2</v>
      </c>
      <c r="E2" s="2" t="s">
        <v>25</v>
      </c>
    </row>
    <row r="3" spans="1:5">
      <c r="A3" s="3" t="s">
        <v>341</v>
      </c>
    </row>
    <row r="4" spans="1:5">
      <c r="A4" s="4" t="s">
        <v>342</v>
      </c>
      <c r="C4" s="7" t="n">
        <v>447355</v>
      </c>
      <c r="D4" s="7" t="n">
        <v>447355</v>
      </c>
      <c r="E4" s="7" t="n">
        <v>445855</v>
      </c>
    </row>
    <row r="5" spans="1:5">
      <c r="A5" s="4" t="s">
        <v>343</v>
      </c>
      <c r="C5" s="5" t="n">
        <v>-99948</v>
      </c>
      <c r="D5" s="5" t="n">
        <v>-99948</v>
      </c>
      <c r="E5" s="5" t="n">
        <v>-91437</v>
      </c>
    </row>
    <row r="6" spans="1:5">
      <c r="A6" s="4" t="s">
        <v>344</v>
      </c>
      <c r="C6" s="5" t="n">
        <v>347407</v>
      </c>
      <c r="D6" s="5" t="n">
        <v>347407</v>
      </c>
      <c r="E6" s="5" t="n">
        <v>354418</v>
      </c>
    </row>
    <row r="7" spans="1:5">
      <c r="A7" s="4" t="s">
        <v>345</v>
      </c>
    </row>
    <row r="8" spans="1:5">
      <c r="A8" s="3" t="s">
        <v>341</v>
      </c>
    </row>
    <row r="9" spans="1:5">
      <c r="A9" s="4" t="s">
        <v>342</v>
      </c>
      <c r="B9" s="4" t="s">
        <v>99</v>
      </c>
      <c r="C9" s="5" t="n">
        <v>43341</v>
      </c>
      <c r="D9" s="5" t="n">
        <v>43341</v>
      </c>
      <c r="E9" s="5" t="n">
        <v>43566</v>
      </c>
    </row>
    <row r="10" spans="1:5">
      <c r="A10" s="4" t="s">
        <v>343</v>
      </c>
      <c r="C10" s="5" t="n">
        <v>0</v>
      </c>
      <c r="D10" s="5" t="n">
        <v>0</v>
      </c>
      <c r="E10" s="5" t="n">
        <v>0</v>
      </c>
    </row>
    <row r="11" spans="1:5">
      <c r="A11" s="4" t="s">
        <v>344</v>
      </c>
      <c r="C11" s="5" t="n">
        <v>43341</v>
      </c>
      <c r="D11" s="5" t="n">
        <v>43341</v>
      </c>
      <c r="E11" s="5" t="n">
        <v>43566</v>
      </c>
    </row>
    <row r="12" spans="1:5">
      <c r="A12" s="4" t="s">
        <v>325</v>
      </c>
      <c r="D12" s="5" t="n">
        <v>1000</v>
      </c>
      <c r="E12" s="5" t="n">
        <v>18300</v>
      </c>
    </row>
    <row r="13" spans="1:5">
      <c r="A13" s="4" t="s">
        <v>346</v>
      </c>
    </row>
    <row r="14" spans="1:5">
      <c r="A14" s="3" t="s">
        <v>341</v>
      </c>
    </row>
    <row r="15" spans="1:5">
      <c r="A15" s="4" t="s">
        <v>342</v>
      </c>
      <c r="C15" s="5" t="n">
        <v>402157</v>
      </c>
      <c r="D15" s="5" t="n">
        <v>402157</v>
      </c>
      <c r="E15" s="5" t="n">
        <v>400455</v>
      </c>
    </row>
    <row r="16" spans="1:5">
      <c r="A16" s="4" t="s">
        <v>343</v>
      </c>
      <c r="C16" s="5" t="n">
        <v>-99198</v>
      </c>
      <c r="D16" s="5" t="n">
        <v>-99198</v>
      </c>
      <c r="E16" s="5" t="n">
        <v>-90770</v>
      </c>
    </row>
    <row r="17" spans="1:5">
      <c r="A17" s="4" t="s">
        <v>344</v>
      </c>
      <c r="C17" s="5" t="n">
        <v>302959</v>
      </c>
      <c r="D17" s="7" t="n">
        <v>302959</v>
      </c>
      <c r="E17" s="5" t="n">
        <v>309685</v>
      </c>
    </row>
    <row r="18" spans="1:5">
      <c r="A18" s="4" t="s">
        <v>347</v>
      </c>
      <c r="D18" s="4" t="s">
        <v>348</v>
      </c>
    </row>
    <row r="19" spans="1:5">
      <c r="A19" s="4" t="s">
        <v>349</v>
      </c>
    </row>
    <row r="20" spans="1:5">
      <c r="A20" s="3" t="s">
        <v>341</v>
      </c>
    </row>
    <row r="21" spans="1:5">
      <c r="A21" s="4" t="s">
        <v>342</v>
      </c>
      <c r="C21" s="5" t="n">
        <v>200</v>
      </c>
      <c r="D21" s="7" t="n">
        <v>200</v>
      </c>
      <c r="E21" s="5" t="n">
        <v>200</v>
      </c>
    </row>
    <row r="22" spans="1:5">
      <c r="A22" s="4" t="s">
        <v>343</v>
      </c>
      <c r="C22" s="5" t="n">
        <v>-200</v>
      </c>
      <c r="D22" s="5" t="n">
        <v>-200</v>
      </c>
      <c r="E22" s="5" t="n">
        <v>-200</v>
      </c>
    </row>
    <row r="23" spans="1:5">
      <c r="A23" s="4" t="s">
        <v>344</v>
      </c>
      <c r="C23" s="5" t="n">
        <v>0</v>
      </c>
      <c r="D23" s="7" t="n">
        <v>0</v>
      </c>
      <c r="E23" s="5" t="n">
        <v>0</v>
      </c>
    </row>
    <row r="24" spans="1:5">
      <c r="A24" s="4" t="s">
        <v>347</v>
      </c>
      <c r="D24" s="4" t="s">
        <v>350</v>
      </c>
    </row>
    <row r="25" spans="1:5">
      <c r="A25" s="4" t="s">
        <v>351</v>
      </c>
    </row>
    <row r="26" spans="1:5">
      <c r="A26" s="3" t="s">
        <v>341</v>
      </c>
    </row>
    <row r="27" spans="1:5">
      <c r="A27" s="4" t="s">
        <v>342</v>
      </c>
      <c r="C27" s="5" t="n">
        <v>1657</v>
      </c>
      <c r="D27" s="7" t="n">
        <v>1657</v>
      </c>
      <c r="E27" s="5" t="n">
        <v>1634</v>
      </c>
    </row>
    <row r="28" spans="1:5">
      <c r="A28" s="4" t="s">
        <v>343</v>
      </c>
      <c r="C28" s="5" t="n">
        <v>-550</v>
      </c>
      <c r="D28" s="5" t="n">
        <v>-550</v>
      </c>
      <c r="E28" s="5" t="n">
        <v>-467</v>
      </c>
    </row>
    <row r="29" spans="1:5">
      <c r="A29" s="4" t="s">
        <v>344</v>
      </c>
      <c r="C29" s="5" t="n">
        <v>1107</v>
      </c>
      <c r="D29" s="7" t="n">
        <v>1107</v>
      </c>
      <c r="E29" s="7" t="n">
        <v>1167</v>
      </c>
    </row>
    <row r="30" spans="1:5">
      <c r="A30" s="4" t="s">
        <v>347</v>
      </c>
      <c r="D30" s="4" t="s">
        <v>352</v>
      </c>
    </row>
    <row r="31" spans="1:5">
      <c r="A31" s="4" t="s">
        <v>279</v>
      </c>
    </row>
    <row r="32" spans="1:5">
      <c r="A32" s="3" t="s">
        <v>341</v>
      </c>
    </row>
    <row r="33" spans="1:5">
      <c r="A33" s="4" t="s">
        <v>325</v>
      </c>
      <c r="C33" s="7" t="n">
        <v>1000</v>
      </c>
    </row>
    <row r="34" spans="1:5"/>
    <row r="35" spans="1:5">
      <c r="A35" s="4" t="s">
        <v>99</v>
      </c>
      <c r="B35" s="4" t="s">
        <v>353</v>
      </c>
    </row>
  </sheetData>
  <mergeCells count="3">
    <mergeCell ref="A1:B2"/>
    <mergeCell ref="A34:D34"/>
    <mergeCell ref="B35:D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4654</v>
      </c>
      <c r="C4" s="7" t="n">
        <v>51444</v>
      </c>
      <c r="D4" s="7" t="n">
        <v>105467</v>
      </c>
      <c r="E4" s="7" t="n">
        <v>103765</v>
      </c>
    </row>
    <row r="5" spans="1:5">
      <c r="A5" s="4" t="s">
        <v>70</v>
      </c>
      <c r="B5" s="5" t="n">
        <v>5230</v>
      </c>
      <c r="C5" s="5" t="n">
        <v>3762</v>
      </c>
      <c r="D5" s="5" t="n">
        <v>9928</v>
      </c>
      <c r="E5" s="5" t="n">
        <v>8696</v>
      </c>
    </row>
    <row r="6" spans="1:5">
      <c r="A6" s="4" t="s">
        <v>71</v>
      </c>
      <c r="B6" s="5" t="n">
        <v>8317</v>
      </c>
      <c r="C6" s="5" t="n">
        <v>7994</v>
      </c>
      <c r="D6" s="5" t="n">
        <v>15945</v>
      </c>
      <c r="E6" s="5" t="n">
        <v>15771</v>
      </c>
    </row>
    <row r="7" spans="1:5">
      <c r="A7" s="4" t="s">
        <v>72</v>
      </c>
      <c r="B7" s="5" t="n">
        <v>68201</v>
      </c>
      <c r="C7" s="5" t="n">
        <v>63200</v>
      </c>
      <c r="D7" s="5" t="n">
        <v>131340</v>
      </c>
      <c r="E7" s="5" t="n">
        <v>128232</v>
      </c>
    </row>
    <row r="8" spans="1:5">
      <c r="A8" s="3" t="s">
        <v>73</v>
      </c>
    </row>
    <row r="9" spans="1:5">
      <c r="A9" s="4" t="s">
        <v>74</v>
      </c>
      <c r="B9" s="5" t="n">
        <v>24033</v>
      </c>
      <c r="C9" s="5" t="n">
        <v>24267</v>
      </c>
      <c r="D9" s="5" t="n">
        <v>48973</v>
      </c>
      <c r="E9" s="5" t="n">
        <v>48957</v>
      </c>
    </row>
    <row r="10" spans="1:5">
      <c r="A10" s="4" t="s">
        <v>75</v>
      </c>
      <c r="B10" s="5" t="n">
        <v>8812</v>
      </c>
      <c r="C10" s="5" t="n">
        <v>6840</v>
      </c>
      <c r="D10" s="5" t="n">
        <v>17569</v>
      </c>
      <c r="E10" s="5" t="n">
        <v>14350</v>
      </c>
    </row>
    <row r="11" spans="1:5">
      <c r="A11" s="4" t="s">
        <v>76</v>
      </c>
      <c r="B11" s="5" t="n">
        <v>3441</v>
      </c>
      <c r="C11" s="5" t="n">
        <v>2874</v>
      </c>
      <c r="D11" s="5" t="n">
        <v>6609</v>
      </c>
      <c r="E11" s="5" t="n">
        <v>5187</v>
      </c>
    </row>
    <row r="12" spans="1:5">
      <c r="A12" s="4" t="s">
        <v>77</v>
      </c>
      <c r="B12" s="5" t="n">
        <v>3416</v>
      </c>
      <c r="C12" s="5" t="n">
        <v>2300</v>
      </c>
      <c r="D12" s="5" t="n">
        <v>6559</v>
      </c>
      <c r="E12" s="5" t="n">
        <v>5362</v>
      </c>
    </row>
    <row r="13" spans="1:5">
      <c r="A13" s="4" t="s">
        <v>78</v>
      </c>
      <c r="B13" s="5" t="n">
        <v>6851</v>
      </c>
      <c r="C13" s="5" t="n">
        <v>6649</v>
      </c>
      <c r="D13" s="5" t="n">
        <v>13683</v>
      </c>
      <c r="E13" s="5" t="n">
        <v>13605</v>
      </c>
    </row>
    <row r="14" spans="1:5">
      <c r="A14" s="4" t="s">
        <v>79</v>
      </c>
      <c r="B14" s="5" t="n">
        <v>689</v>
      </c>
      <c r="C14" s="5" t="n">
        <v>1126</v>
      </c>
      <c r="D14" s="5" t="n">
        <v>2048</v>
      </c>
      <c r="E14" s="5" t="n">
        <v>2218</v>
      </c>
    </row>
    <row r="15" spans="1:5">
      <c r="A15" s="4" t="s">
        <v>80</v>
      </c>
      <c r="B15" s="5" t="n">
        <v>3568</v>
      </c>
      <c r="C15" s="5" t="n">
        <v>3398</v>
      </c>
      <c r="D15" s="5" t="n">
        <v>7588</v>
      </c>
      <c r="E15" s="5" t="n">
        <v>6982</v>
      </c>
    </row>
    <row r="16" spans="1:5">
      <c r="A16" s="4" t="s">
        <v>81</v>
      </c>
      <c r="B16" s="5" t="n">
        <v>14748</v>
      </c>
      <c r="C16" s="5" t="n">
        <v>15075</v>
      </c>
      <c r="D16" s="5" t="n">
        <v>29469</v>
      </c>
      <c r="E16" s="5" t="n">
        <v>30184</v>
      </c>
    </row>
    <row r="17" spans="1:5">
      <c r="A17" s="4" t="s">
        <v>82</v>
      </c>
      <c r="B17" s="5" t="n">
        <v>-606</v>
      </c>
      <c r="C17" s="5" t="n">
        <v>-976</v>
      </c>
      <c r="D17" s="5" t="n">
        <v>-1726</v>
      </c>
      <c r="E17" s="5" t="n">
        <v>-1634</v>
      </c>
    </row>
    <row r="18" spans="1:5">
      <c r="A18" s="4" t="s">
        <v>83</v>
      </c>
      <c r="B18" s="5" t="n">
        <v>1000</v>
      </c>
      <c r="C18" s="5" t="n">
        <v>0</v>
      </c>
      <c r="D18" s="5" t="n">
        <v>1000</v>
      </c>
      <c r="E18" s="5" t="n">
        <v>84046</v>
      </c>
    </row>
    <row r="19" spans="1:5">
      <c r="A19" s="4" t="s">
        <v>84</v>
      </c>
      <c r="B19" s="5" t="n">
        <v>96</v>
      </c>
      <c r="C19" s="5" t="n">
        <v>439</v>
      </c>
      <c r="D19" s="5" t="n">
        <v>296</v>
      </c>
      <c r="E19" s="5" t="n">
        <v>439</v>
      </c>
    </row>
    <row r="20" spans="1:5">
      <c r="A20" s="4" t="s">
        <v>85</v>
      </c>
      <c r="B20" s="5" t="n">
        <v>66048</v>
      </c>
      <c r="C20" s="5" t="n">
        <v>61992</v>
      </c>
      <c r="D20" s="5" t="n">
        <v>132068</v>
      </c>
      <c r="E20" s="5" t="n">
        <v>209696</v>
      </c>
    </row>
    <row r="21" spans="1:5">
      <c r="A21" s="4" t="s">
        <v>86</v>
      </c>
      <c r="B21" s="5" t="n">
        <v>2153</v>
      </c>
      <c r="C21" s="5" t="n">
        <v>1208</v>
      </c>
      <c r="D21" s="5" t="n">
        <v>-728</v>
      </c>
      <c r="E21" s="5" t="n">
        <v>-81464</v>
      </c>
    </row>
    <row r="22" spans="1:5">
      <c r="A22" s="3" t="s">
        <v>87</v>
      </c>
    </row>
    <row r="23" spans="1:5">
      <c r="A23" s="4" t="s">
        <v>88</v>
      </c>
      <c r="B23" s="5" t="n">
        <v>10210</v>
      </c>
      <c r="C23" s="5" t="n">
        <v>10626</v>
      </c>
      <c r="D23" s="5" t="n">
        <v>20192</v>
      </c>
      <c r="E23" s="5" t="n">
        <v>21149</v>
      </c>
    </row>
    <row r="24" spans="1:5">
      <c r="A24" s="4" t="s">
        <v>89</v>
      </c>
      <c r="B24" s="5" t="n">
        <v>-303</v>
      </c>
      <c r="C24" s="5" t="n">
        <v>731</v>
      </c>
      <c r="D24" s="5" t="n">
        <v>-143</v>
      </c>
      <c r="E24" s="5" t="n">
        <v>238</v>
      </c>
    </row>
    <row r="25" spans="1:5">
      <c r="A25" s="4" t="s">
        <v>90</v>
      </c>
      <c r="B25" s="5" t="n">
        <v>-10</v>
      </c>
      <c r="C25" s="5" t="n">
        <v>-12</v>
      </c>
      <c r="D25" s="5" t="n">
        <v>-10</v>
      </c>
      <c r="E25" s="5" t="n">
        <v>-12</v>
      </c>
    </row>
    <row r="26" spans="1:5">
      <c r="A26" s="4" t="s">
        <v>91</v>
      </c>
      <c r="B26" s="5" t="n">
        <v>9897</v>
      </c>
      <c r="C26" s="5" t="n">
        <v>11345</v>
      </c>
      <c r="D26" s="5" t="n">
        <v>20039</v>
      </c>
      <c r="E26" s="5" t="n">
        <v>21375</v>
      </c>
    </row>
    <row r="27" spans="1:5">
      <c r="A27" s="4" t="s">
        <v>92</v>
      </c>
      <c r="B27" s="5" t="n">
        <v>-7744</v>
      </c>
      <c r="C27" s="5" t="n">
        <v>-10137</v>
      </c>
      <c r="D27" s="5" t="n">
        <v>-20767</v>
      </c>
      <c r="E27" s="5" t="n">
        <v>-102839</v>
      </c>
    </row>
    <row r="28" spans="1:5">
      <c r="A28" s="4" t="s">
        <v>93</v>
      </c>
      <c r="B28" s="5" t="n">
        <v>-2795</v>
      </c>
      <c r="C28" s="5" t="n">
        <v>-2252</v>
      </c>
      <c r="D28" s="5" t="n">
        <v>-7607</v>
      </c>
      <c r="E28" s="5" t="n">
        <v>-23141</v>
      </c>
    </row>
    <row r="29" spans="1:5">
      <c r="A29" s="4" t="s">
        <v>94</v>
      </c>
      <c r="B29" s="7" t="n">
        <v>-4949</v>
      </c>
      <c r="C29" s="7" t="n">
        <v>-7885</v>
      </c>
      <c r="D29" s="7" t="n">
        <v>-13160</v>
      </c>
      <c r="E29" s="7" t="n">
        <v>-79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33</v>
      </c>
    </row>
    <row r="2" spans="1:2">
      <c r="A2" s="3" t="s">
        <v>355</v>
      </c>
    </row>
    <row r="3" spans="1:2">
      <c r="A3" s="4" t="s">
        <v>356</v>
      </c>
      <c r="B3" s="7" t="n">
        <v>8118</v>
      </c>
    </row>
    <row r="4" spans="1:2">
      <c r="A4" s="5" t="n">
        <v>2019</v>
      </c>
      <c r="B4" s="5" t="n">
        <v>16237</v>
      </c>
    </row>
    <row r="5" spans="1:2">
      <c r="A5" s="5" t="n">
        <v>2020</v>
      </c>
      <c r="B5" s="5" t="n">
        <v>16237</v>
      </c>
    </row>
    <row r="6" spans="1:2">
      <c r="A6" s="5" t="n">
        <v>2021</v>
      </c>
      <c r="B6" s="5" t="n">
        <v>16237</v>
      </c>
    </row>
    <row r="7" spans="1:2">
      <c r="A7" s="5" t="n">
        <v>2022</v>
      </c>
      <c r="B7" s="5" t="n">
        <v>16237</v>
      </c>
    </row>
    <row r="8" spans="1:2">
      <c r="A8" s="4" t="s">
        <v>357</v>
      </c>
      <c r="B8" s="5" t="n">
        <v>231000</v>
      </c>
    </row>
    <row r="9" spans="1:2">
      <c r="A9" s="4" t="s">
        <v>358</v>
      </c>
      <c r="B9" s="7" t="n">
        <v>3040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9</v>
      </c>
      <c r="B1" s="2" t="s">
        <v>2</v>
      </c>
      <c r="C1" s="2" t="s">
        <v>25</v>
      </c>
    </row>
    <row r="2" spans="1:3">
      <c r="A2" s="3" t="s">
        <v>158</v>
      </c>
    </row>
    <row r="3" spans="1:3">
      <c r="A3" s="4" t="s">
        <v>360</v>
      </c>
      <c r="B3" s="7" t="n">
        <v>9444</v>
      </c>
      <c r="C3" s="7" t="n">
        <v>11488</v>
      </c>
    </row>
    <row r="4" spans="1:3">
      <c r="A4" s="4" t="s">
        <v>361</v>
      </c>
      <c r="B4" s="5" t="n">
        <v>881</v>
      </c>
      <c r="C4" s="5" t="n">
        <v>793</v>
      </c>
    </row>
    <row r="5" spans="1:3">
      <c r="A5" s="4" t="s">
        <v>362</v>
      </c>
      <c r="B5" s="5" t="n">
        <v>3296</v>
      </c>
      <c r="C5" s="5" t="n">
        <v>3257</v>
      </c>
    </row>
    <row r="6" spans="1:3">
      <c r="A6" s="4" t="s">
        <v>363</v>
      </c>
      <c r="B6" s="5" t="n">
        <v>262</v>
      </c>
      <c r="C6" s="5" t="n">
        <v>459</v>
      </c>
    </row>
    <row r="7" spans="1:3">
      <c r="A7" s="4" t="s">
        <v>364</v>
      </c>
      <c r="B7" s="5" t="n">
        <v>4847</v>
      </c>
      <c r="C7" s="5" t="n">
        <v>3852</v>
      </c>
    </row>
    <row r="8" spans="1:3">
      <c r="A8" s="4" t="s">
        <v>365</v>
      </c>
      <c r="B8" s="5" t="n">
        <v>680</v>
      </c>
      <c r="C8" s="5" t="n">
        <v>545</v>
      </c>
    </row>
    <row r="9" spans="1:3">
      <c r="A9" s="4" t="s">
        <v>366</v>
      </c>
      <c r="B9" s="5" t="n">
        <v>908</v>
      </c>
      <c r="C9" s="5" t="n">
        <v>1461</v>
      </c>
    </row>
    <row r="10" spans="1:3">
      <c r="A10" s="4" t="s">
        <v>367</v>
      </c>
      <c r="B10" s="7" t="n">
        <v>20318</v>
      </c>
      <c r="C10" s="7" t="n">
        <v>218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80"/>
    <col customWidth="1" max="7" min="7" width="21"/>
    <col customWidth="1" max="8" min="8" width="21"/>
    <col customWidth="1" max="9" min="9" width="21"/>
    <col customWidth="1" max="10" min="10" width="80"/>
    <col customWidth="1" max="11" min="11" width="21"/>
    <col customWidth="1" max="12" min="12" width="21"/>
  </cols>
  <sheetData>
    <row r="1" spans="1:12">
      <c r="A1" s="1" t="s">
        <v>368</v>
      </c>
      <c r="B1" s="2" t="s">
        <v>369</v>
      </c>
      <c r="C1" s="2" t="s">
        <v>370</v>
      </c>
      <c r="D1" s="2" t="s">
        <v>371</v>
      </c>
      <c r="E1" s="2" t="s">
        <v>372</v>
      </c>
      <c r="F1" s="2" t="s">
        <v>372</v>
      </c>
      <c r="G1" s="2" t="s">
        <v>373</v>
      </c>
      <c r="H1" s="2" t="s">
        <v>333</v>
      </c>
      <c r="I1" s="2" t="s">
        <v>374</v>
      </c>
      <c r="J1" s="2" t="s">
        <v>333</v>
      </c>
      <c r="K1" s="2" t="s">
        <v>374</v>
      </c>
      <c r="L1" s="2" t="s">
        <v>375</v>
      </c>
    </row>
    <row r="2" spans="1:12">
      <c r="A2" s="3" t="s">
        <v>219</v>
      </c>
    </row>
    <row r="3" spans="1:12">
      <c r="A3" s="4" t="s">
        <v>376</v>
      </c>
      <c r="E3" s="7" t="n">
        <v>435000000</v>
      </c>
      <c r="F3" s="7" t="n">
        <v>435000000</v>
      </c>
    </row>
    <row r="4" spans="1:12">
      <c r="A4" s="4" t="s">
        <v>377</v>
      </c>
      <c r="H4" s="7" t="n">
        <v>640659000</v>
      </c>
      <c r="J4" s="7" t="n">
        <v>640659000</v>
      </c>
      <c r="L4" s="7" t="n">
        <v>642740000</v>
      </c>
    </row>
    <row r="5" spans="1:12">
      <c r="A5" s="4" t="s">
        <v>114</v>
      </c>
      <c r="H5" s="5" t="n">
        <v>800000</v>
      </c>
      <c r="I5" s="7" t="n">
        <v>700000</v>
      </c>
      <c r="J5" s="7" t="n">
        <v>1509000</v>
      </c>
      <c r="K5" s="7" t="n">
        <v>1432000</v>
      </c>
    </row>
    <row r="6" spans="1:12">
      <c r="A6" s="4" t="s">
        <v>378</v>
      </c>
    </row>
    <row r="7" spans="1:12">
      <c r="A7" s="3" t="s">
        <v>219</v>
      </c>
    </row>
    <row r="8" spans="1:12">
      <c r="A8" s="4" t="s">
        <v>379</v>
      </c>
      <c r="D8" s="4" t="s">
        <v>380</v>
      </c>
    </row>
    <row r="9" spans="1:12">
      <c r="A9" s="4" t="s">
        <v>381</v>
      </c>
      <c r="D9" s="4" t="s">
        <v>382</v>
      </c>
    </row>
    <row r="10" spans="1:12">
      <c r="A10" s="4" t="s">
        <v>383</v>
      </c>
      <c r="D10" s="4" t="s">
        <v>384</v>
      </c>
    </row>
    <row r="11" spans="1:12">
      <c r="A11" s="4" t="s">
        <v>385</v>
      </c>
      <c r="J11" s="4" t="s">
        <v>386</v>
      </c>
    </row>
    <row r="12" spans="1:12">
      <c r="A12" s="4" t="s">
        <v>387</v>
      </c>
    </row>
    <row r="13" spans="1:12">
      <c r="A13" s="3" t="s">
        <v>219</v>
      </c>
    </row>
    <row r="14" spans="1:12">
      <c r="A14" s="4" t="s">
        <v>376</v>
      </c>
      <c r="E14" s="5" t="n">
        <v>390000000</v>
      </c>
      <c r="F14" s="5" t="n">
        <v>390000000</v>
      </c>
    </row>
    <row r="15" spans="1:12">
      <c r="A15" s="4" t="s">
        <v>377</v>
      </c>
      <c r="H15" s="5" t="n">
        <v>400659000</v>
      </c>
      <c r="J15" s="7" t="n">
        <v>400659000</v>
      </c>
      <c r="L15" s="7" t="n">
        <v>402740000</v>
      </c>
    </row>
    <row r="16" spans="1:12">
      <c r="A16" s="4" t="s">
        <v>388</v>
      </c>
      <c r="G16" s="4" t="s">
        <v>389</v>
      </c>
      <c r="J16" s="4" t="s">
        <v>389</v>
      </c>
      <c r="L16" s="4" t="s">
        <v>389</v>
      </c>
    </row>
    <row r="17" spans="1:12">
      <c r="A17" s="4" t="s">
        <v>390</v>
      </c>
      <c r="G17" s="4" t="s">
        <v>317</v>
      </c>
      <c r="J17" s="4" t="s">
        <v>317</v>
      </c>
      <c r="L17" s="4" t="s">
        <v>317</v>
      </c>
    </row>
    <row r="18" spans="1:12">
      <c r="A18" s="4" t="s">
        <v>391</v>
      </c>
      <c r="D18" s="10" t="n">
        <v>0.0075</v>
      </c>
      <c r="G18" s="10" t="n">
        <v>0.0075</v>
      </c>
    </row>
    <row r="19" spans="1:12">
      <c r="A19" s="4" t="s">
        <v>392</v>
      </c>
      <c r="D19" s="4" t="s">
        <v>393</v>
      </c>
    </row>
    <row r="20" spans="1:12">
      <c r="A20" s="4" t="s">
        <v>394</v>
      </c>
      <c r="D20" s="4" t="s">
        <v>395</v>
      </c>
    </row>
    <row r="21" spans="1:12">
      <c r="A21" s="4" t="s">
        <v>396</v>
      </c>
      <c r="G21" s="7" t="n">
        <v>1000000</v>
      </c>
    </row>
    <row r="22" spans="1:12">
      <c r="A22" s="4" t="s">
        <v>397</v>
      </c>
    </row>
    <row r="23" spans="1:12">
      <c r="A23" s="3" t="s">
        <v>219</v>
      </c>
    </row>
    <row r="24" spans="1:12">
      <c r="A24" s="4" t="s">
        <v>398</v>
      </c>
      <c r="E24" s="7" t="n">
        <v>240000000</v>
      </c>
      <c r="F24" s="7" t="n">
        <v>240000000</v>
      </c>
    </row>
    <row r="25" spans="1:12">
      <c r="A25" s="4" t="s">
        <v>377</v>
      </c>
      <c r="H25" s="7" t="n">
        <v>240000000</v>
      </c>
      <c r="J25" s="7" t="n">
        <v>240000000</v>
      </c>
      <c r="L25" s="7" t="n">
        <v>240000000</v>
      </c>
    </row>
    <row r="26" spans="1:12">
      <c r="A26" s="4" t="s">
        <v>392</v>
      </c>
      <c r="F26" s="4" t="s">
        <v>399</v>
      </c>
    </row>
    <row r="27" spans="1:12">
      <c r="A27" s="4" t="s">
        <v>400</v>
      </c>
      <c r="E27" s="4" t="s">
        <v>401</v>
      </c>
      <c r="F27" s="4" t="s">
        <v>401</v>
      </c>
      <c r="H27" s="4" t="s">
        <v>401</v>
      </c>
      <c r="I27" s="4" t="s">
        <v>401</v>
      </c>
      <c r="J27" s="4" t="s">
        <v>401</v>
      </c>
      <c r="K27" s="4" t="s">
        <v>401</v>
      </c>
    </row>
    <row r="28" spans="1:12">
      <c r="A28" s="4" t="s">
        <v>402</v>
      </c>
      <c r="F28" s="4" t="s">
        <v>403</v>
      </c>
    </row>
    <row r="29" spans="1:12">
      <c r="A29" s="4" t="s">
        <v>404</v>
      </c>
    </row>
    <row r="30" spans="1:12">
      <c r="A30" s="3" t="s">
        <v>219</v>
      </c>
    </row>
    <row r="31" spans="1:12">
      <c r="A31" s="4" t="s">
        <v>405</v>
      </c>
      <c r="F31" s="4" t="s">
        <v>406</v>
      </c>
    </row>
    <row r="32" spans="1:12">
      <c r="A32" s="4" t="s">
        <v>407</v>
      </c>
    </row>
    <row r="33" spans="1:12">
      <c r="A33" s="3" t="s">
        <v>219</v>
      </c>
    </row>
    <row r="34" spans="1:12">
      <c r="A34" s="4" t="s">
        <v>408</v>
      </c>
      <c r="J34" s="4" t="s">
        <v>409</v>
      </c>
    </row>
    <row r="35" spans="1:12">
      <c r="A35" s="4" t="s">
        <v>410</v>
      </c>
    </row>
    <row r="36" spans="1:12">
      <c r="A36" s="3" t="s">
        <v>219</v>
      </c>
    </row>
    <row r="37" spans="1:12">
      <c r="A37" s="4" t="s">
        <v>411</v>
      </c>
      <c r="G37" s="4" t="s">
        <v>412</v>
      </c>
    </row>
    <row r="38" spans="1:12">
      <c r="A38" s="4" t="s">
        <v>413</v>
      </c>
    </row>
    <row r="39" spans="1:12">
      <c r="A39" s="3" t="s">
        <v>219</v>
      </c>
    </row>
    <row r="40" spans="1:12">
      <c r="A40" s="4" t="s">
        <v>377</v>
      </c>
      <c r="C40" s="7" t="n">
        <v>35000000</v>
      </c>
    </row>
    <row r="41" spans="1:12">
      <c r="A41" s="4" t="s">
        <v>379</v>
      </c>
      <c r="C41" s="4" t="s">
        <v>414</v>
      </c>
    </row>
    <row r="42" spans="1:12">
      <c r="A42" s="4" t="s">
        <v>415</v>
      </c>
    </row>
    <row r="43" spans="1:12">
      <c r="A43" s="3" t="s">
        <v>219</v>
      </c>
    </row>
    <row r="44" spans="1:12">
      <c r="A44" s="4" t="s">
        <v>376</v>
      </c>
      <c r="B44" s="7" t="n">
        <v>40000000</v>
      </c>
      <c r="E44" s="7" t="n">
        <v>45000000</v>
      </c>
      <c r="F44" s="7" t="n">
        <v>45000000</v>
      </c>
    </row>
    <row r="45" spans="1:12">
      <c r="A45" s="4" t="s">
        <v>392</v>
      </c>
      <c r="B45" s="4" t="s">
        <v>416</v>
      </c>
      <c r="E45" s="4" t="s">
        <v>417</v>
      </c>
    </row>
    <row r="46" spans="1:12">
      <c r="A46" s="4" t="s">
        <v>394</v>
      </c>
      <c r="B46" s="4" t="s">
        <v>418</v>
      </c>
    </row>
    <row r="47" spans="1:12">
      <c r="A47" s="4" t="s">
        <v>419</v>
      </c>
    </row>
    <row r="48" spans="1:12">
      <c r="A48" s="3" t="s">
        <v>219</v>
      </c>
    </row>
    <row r="49" spans="1:12">
      <c r="A49" s="4" t="s">
        <v>420</v>
      </c>
      <c r="L49" s="5" t="n">
        <v>500000</v>
      </c>
    </row>
    <row r="50" spans="1:12">
      <c r="A50" s="4" t="s">
        <v>160</v>
      </c>
    </row>
    <row r="51" spans="1:12">
      <c r="A51" s="3" t="s">
        <v>219</v>
      </c>
    </row>
    <row r="52" spans="1:12">
      <c r="A52" s="4" t="s">
        <v>420</v>
      </c>
      <c r="H52" s="7" t="n">
        <v>6576000</v>
      </c>
      <c r="J52" s="7" t="n">
        <v>6576000</v>
      </c>
      <c r="L52" s="7" t="n">
        <v>726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219</v>
      </c>
    </row>
    <row r="3" spans="1:3">
      <c r="A3" s="4" t="s">
        <v>377</v>
      </c>
      <c r="B3" s="7" t="n">
        <v>640659</v>
      </c>
      <c r="C3" s="7" t="n">
        <v>642740</v>
      </c>
    </row>
    <row r="4" spans="1:3">
      <c r="A4" s="4" t="s">
        <v>422</v>
      </c>
      <c r="B4" s="5" t="n">
        <v>634083</v>
      </c>
      <c r="C4" s="5" t="n">
        <v>635477</v>
      </c>
    </row>
    <row r="5" spans="1:3">
      <c r="A5" s="4" t="s">
        <v>423</v>
      </c>
      <c r="B5" s="5" t="n">
        <v>-1000</v>
      </c>
      <c r="C5" s="5" t="n">
        <v>-1082</v>
      </c>
    </row>
    <row r="6" spans="1:3">
      <c r="A6" s="4" t="s">
        <v>424</v>
      </c>
      <c r="B6" s="5" t="n">
        <v>633083</v>
      </c>
      <c r="C6" s="5" t="n">
        <v>634395</v>
      </c>
    </row>
    <row r="7" spans="1:3">
      <c r="A7" s="4" t="s">
        <v>160</v>
      </c>
    </row>
    <row r="8" spans="1:3">
      <c r="A8" s="3" t="s">
        <v>219</v>
      </c>
    </row>
    <row r="9" spans="1:3">
      <c r="A9" s="4" t="s">
        <v>425</v>
      </c>
      <c r="B9" s="5" t="n">
        <v>-6576</v>
      </c>
      <c r="C9" s="5" t="n">
        <v>-7263</v>
      </c>
    </row>
    <row r="10" spans="1:3">
      <c r="A10" s="4" t="s">
        <v>423</v>
      </c>
      <c r="B10" s="5" t="n">
        <v>-1000</v>
      </c>
      <c r="C10" s="5" t="n">
        <v>-1082</v>
      </c>
    </row>
    <row r="11" spans="1:3">
      <c r="A11" s="4" t="s">
        <v>387</v>
      </c>
    </row>
    <row r="12" spans="1:3">
      <c r="A12" s="3" t="s">
        <v>219</v>
      </c>
    </row>
    <row r="13" spans="1:3">
      <c r="A13" s="4" t="s">
        <v>377</v>
      </c>
      <c r="B13" s="5" t="n">
        <v>400659</v>
      </c>
      <c r="C13" s="5" t="n">
        <v>402740</v>
      </c>
    </row>
    <row r="14" spans="1:3">
      <c r="A14" s="4" t="s">
        <v>397</v>
      </c>
    </row>
    <row r="15" spans="1:3">
      <c r="A15" s="3" t="s">
        <v>219</v>
      </c>
    </row>
    <row r="16" spans="1:3">
      <c r="A16" s="4" t="s">
        <v>377</v>
      </c>
      <c r="B16" s="7" t="n">
        <v>240000</v>
      </c>
      <c r="C16" s="7" t="n">
        <v>2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426</v>
      </c>
      <c r="B1" s="2" t="s">
        <v>427</v>
      </c>
      <c r="C1" s="2" t="s">
        <v>66</v>
      </c>
      <c r="E1" s="2" t="s">
        <v>1</v>
      </c>
      <c r="F1" s="2" t="s">
        <v>340</v>
      </c>
    </row>
    <row r="2" spans="1:6">
      <c r="B2" s="2" t="s">
        <v>371</v>
      </c>
      <c r="C2" s="2" t="s">
        <v>2</v>
      </c>
      <c r="D2" s="2" t="s">
        <v>67</v>
      </c>
      <c r="E2" s="2" t="s">
        <v>2</v>
      </c>
      <c r="F2" s="2" t="s">
        <v>25</v>
      </c>
    </row>
    <row r="3" spans="1:6">
      <c r="A3" s="4" t="s">
        <v>387</v>
      </c>
    </row>
    <row r="4" spans="1:6">
      <c r="A4" s="3" t="s">
        <v>219</v>
      </c>
    </row>
    <row r="5" spans="1:6">
      <c r="A5" s="4" t="s">
        <v>388</v>
      </c>
      <c r="B5" s="4" t="s">
        <v>389</v>
      </c>
      <c r="E5" s="4" t="s">
        <v>389</v>
      </c>
      <c r="F5" s="4" t="s">
        <v>389</v>
      </c>
    </row>
    <row r="6" spans="1:6">
      <c r="A6" s="4" t="s">
        <v>390</v>
      </c>
      <c r="B6" s="4" t="s">
        <v>317</v>
      </c>
      <c r="E6" s="4" t="s">
        <v>317</v>
      </c>
      <c r="F6" s="4" t="s">
        <v>317</v>
      </c>
    </row>
    <row r="7" spans="1:6">
      <c r="A7" s="4" t="s">
        <v>428</v>
      </c>
      <c r="C7" s="4" t="s">
        <v>429</v>
      </c>
      <c r="D7" s="4" t="s">
        <v>429</v>
      </c>
      <c r="E7" s="4" t="s">
        <v>429</v>
      </c>
      <c r="F7" s="4" t="s">
        <v>429</v>
      </c>
    </row>
    <row r="8" spans="1:6">
      <c r="A8" s="4" t="s">
        <v>62</v>
      </c>
    </row>
    <row r="9" spans="1:6">
      <c r="A9" s="3" t="s">
        <v>219</v>
      </c>
    </row>
    <row r="10" spans="1:6">
      <c r="A10" s="4" t="s">
        <v>63</v>
      </c>
      <c r="C10" s="7" t="n">
        <v>3162</v>
      </c>
      <c r="E10" s="7" t="n">
        <v>3162</v>
      </c>
      <c r="F10" s="7" t="n">
        <v>3080</v>
      </c>
    </row>
    <row r="11" spans="1:6">
      <c r="A11" s="4" t="s">
        <v>64</v>
      </c>
      <c r="C11" s="7" t="n">
        <v>3414</v>
      </c>
      <c r="E11" s="7" t="n">
        <v>3414</v>
      </c>
      <c r="F11" s="7" t="n">
        <v>418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430</v>
      </c>
      <c r="C1" s="2" t="s">
        <v>66</v>
      </c>
      <c r="E1" s="2" t="s">
        <v>1</v>
      </c>
      <c r="G1" s="2" t="s">
        <v>340</v>
      </c>
    </row>
    <row r="2" spans="1:8">
      <c r="C2" s="2" t="s">
        <v>2</v>
      </c>
      <c r="D2" s="2" t="s">
        <v>67</v>
      </c>
      <c r="E2" s="2" t="s">
        <v>2</v>
      </c>
      <c r="F2" s="2" t="s">
        <v>67</v>
      </c>
      <c r="G2" s="2" t="s">
        <v>25</v>
      </c>
      <c r="H2" s="2" t="s">
        <v>431</v>
      </c>
    </row>
    <row r="3" spans="1:8">
      <c r="A3" s="4" t="s">
        <v>378</v>
      </c>
    </row>
    <row r="4" spans="1:8">
      <c r="A4" s="3" t="s">
        <v>432</v>
      </c>
    </row>
    <row r="5" spans="1:8">
      <c r="A5" s="4" t="s">
        <v>433</v>
      </c>
      <c r="B5" s="4" t="s">
        <v>99</v>
      </c>
      <c r="C5" s="7" t="n">
        <v>4777</v>
      </c>
      <c r="D5" s="7" t="n">
        <v>4867</v>
      </c>
      <c r="E5" s="7" t="n">
        <v>9636</v>
      </c>
      <c r="F5" s="7" t="n">
        <v>9637</v>
      </c>
    </row>
    <row r="6" spans="1:8">
      <c r="A6" s="4" t="s">
        <v>387</v>
      </c>
    </row>
    <row r="7" spans="1:8">
      <c r="A7" s="3" t="s">
        <v>432</v>
      </c>
    </row>
    <row r="8" spans="1:8">
      <c r="A8" s="4" t="s">
        <v>428</v>
      </c>
      <c r="C8" s="4" t="s">
        <v>429</v>
      </c>
      <c r="D8" s="4" t="s">
        <v>429</v>
      </c>
      <c r="E8" s="4" t="s">
        <v>429</v>
      </c>
      <c r="G8" s="4" t="s">
        <v>429</v>
      </c>
    </row>
    <row r="9" spans="1:8">
      <c r="A9" s="4" t="s">
        <v>160</v>
      </c>
    </row>
    <row r="10" spans="1:8">
      <c r="A10" s="3" t="s">
        <v>432</v>
      </c>
    </row>
    <row r="11" spans="1:8">
      <c r="A11" s="4" t="s">
        <v>433</v>
      </c>
      <c r="C11" s="7" t="n">
        <v>10081</v>
      </c>
      <c r="D11" s="7" t="n">
        <v>10141</v>
      </c>
      <c r="E11" s="7" t="n">
        <v>20236</v>
      </c>
      <c r="F11" s="5" t="n">
        <v>20178</v>
      </c>
    </row>
    <row r="12" spans="1:8">
      <c r="A12" s="4" t="s">
        <v>397</v>
      </c>
    </row>
    <row r="13" spans="1:8">
      <c r="A13" s="3" t="s">
        <v>432</v>
      </c>
    </row>
    <row r="14" spans="1:8">
      <c r="A14" s="4" t="s">
        <v>433</v>
      </c>
      <c r="B14" s="4" t="s">
        <v>100</v>
      </c>
      <c r="C14" s="7" t="n">
        <v>5304</v>
      </c>
      <c r="D14" s="7" t="n">
        <v>5274</v>
      </c>
      <c r="E14" s="7" t="n">
        <v>10600</v>
      </c>
      <c r="F14" s="7" t="n">
        <v>10541</v>
      </c>
    </row>
    <row r="15" spans="1:8">
      <c r="A15" s="4" t="s">
        <v>434</v>
      </c>
      <c r="C15" s="4" t="s">
        <v>401</v>
      </c>
      <c r="D15" s="4" t="s">
        <v>401</v>
      </c>
      <c r="E15" s="4" t="s">
        <v>401</v>
      </c>
      <c r="F15" s="4" t="s">
        <v>401</v>
      </c>
      <c r="H15" s="4" t="s">
        <v>401</v>
      </c>
    </row>
    <row r="16" spans="1:8"/>
    <row r="17" spans="1:8">
      <c r="A17" s="4" t="s">
        <v>99</v>
      </c>
      <c r="B17" s="4" t="s">
        <v>435</v>
      </c>
    </row>
    <row r="18" spans="1:8">
      <c r="A18" s="4" t="s">
        <v>100</v>
      </c>
      <c r="B18" s="4" t="s">
        <v>436</v>
      </c>
    </row>
  </sheetData>
  <mergeCells count="6">
    <mergeCell ref="A1:B2"/>
    <mergeCell ref="C1:D1"/>
    <mergeCell ref="E1:F1"/>
    <mergeCell ref="A16:G16"/>
    <mergeCell ref="B17:G17"/>
    <mergeCell ref="B18:G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7</v>
      </c>
      <c r="B1" s="2" t="s">
        <v>2</v>
      </c>
      <c r="C1" s="2" t="s">
        <v>25</v>
      </c>
    </row>
    <row r="2" spans="1:3">
      <c r="A2" s="3" t="s">
        <v>161</v>
      </c>
    </row>
    <row r="3" spans="1:3">
      <c r="A3" s="4" t="s">
        <v>356</v>
      </c>
      <c r="B3" s="7" t="n">
        <v>2082</v>
      </c>
    </row>
    <row r="4" spans="1:3">
      <c r="A4" s="5" t="n">
        <v>2019</v>
      </c>
      <c r="B4" s="5" t="n">
        <v>4163</v>
      </c>
    </row>
    <row r="5" spans="1:3">
      <c r="A5" s="5" t="n">
        <v>2020</v>
      </c>
      <c r="B5" s="5" t="n">
        <v>634414</v>
      </c>
    </row>
    <row r="6" spans="1:3">
      <c r="A6" s="4" t="s">
        <v>358</v>
      </c>
      <c r="B6" s="7" t="n">
        <v>640659</v>
      </c>
      <c r="C6" s="7" t="n">
        <v>6427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38</v>
      </c>
      <c r="B1" s="2" t="s">
        <v>66</v>
      </c>
      <c r="D1" s="2" t="s">
        <v>1</v>
      </c>
    </row>
    <row r="2" spans="1:5">
      <c r="B2" s="2" t="s">
        <v>2</v>
      </c>
      <c r="C2" s="2" t="s">
        <v>67</v>
      </c>
      <c r="D2" s="2" t="s">
        <v>2</v>
      </c>
      <c r="E2" s="2" t="s">
        <v>67</v>
      </c>
    </row>
    <row r="3" spans="1:5">
      <c r="A3" s="3" t="s">
        <v>164</v>
      </c>
    </row>
    <row r="4" spans="1:5">
      <c r="A4" s="4" t="s">
        <v>439</v>
      </c>
      <c r="B4" s="4" t="s">
        <v>440</v>
      </c>
      <c r="C4" s="4" t="s">
        <v>441</v>
      </c>
      <c r="D4" s="4" t="s">
        <v>442</v>
      </c>
      <c r="E4" s="4" t="s">
        <v>443</v>
      </c>
    </row>
    <row r="5" spans="1:5">
      <c r="A5" s="4" t="s">
        <v>444</v>
      </c>
      <c r="D5" s="4" t="s">
        <v>4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6"/>
    <col customWidth="1" max="7" min="7" width="14"/>
  </cols>
  <sheetData>
    <row r="1" spans="1:7">
      <c r="A1" s="1" t="s">
        <v>446</v>
      </c>
      <c r="B1" s="2" t="s">
        <v>66</v>
      </c>
      <c r="D1" s="2" t="s">
        <v>1</v>
      </c>
      <c r="F1" s="2" t="s">
        <v>340</v>
      </c>
    </row>
    <row r="2" spans="1:7">
      <c r="B2" s="2" t="s">
        <v>2</v>
      </c>
      <c r="C2" s="2" t="s">
        <v>67</v>
      </c>
      <c r="D2" s="2" t="s">
        <v>2</v>
      </c>
      <c r="E2" s="2" t="s">
        <v>67</v>
      </c>
      <c r="F2" s="2" t="s">
        <v>25</v>
      </c>
      <c r="G2" s="2" t="s">
        <v>447</v>
      </c>
    </row>
    <row r="3" spans="1:7">
      <c r="A3" s="3" t="s">
        <v>227</v>
      </c>
    </row>
    <row r="4" spans="1:7">
      <c r="A4" s="4" t="s">
        <v>448</v>
      </c>
      <c r="G4" s="5" t="n">
        <v>1001339</v>
      </c>
    </row>
    <row r="5" spans="1:7">
      <c r="A5" s="4" t="s">
        <v>449</v>
      </c>
      <c r="B5" s="5" t="n">
        <v>260170</v>
      </c>
      <c r="D5" s="5" t="n">
        <v>260170</v>
      </c>
    </row>
    <row r="6" spans="1:7">
      <c r="A6" s="4" t="s">
        <v>113</v>
      </c>
      <c r="D6" s="7" t="n">
        <v>305000</v>
      </c>
      <c r="E6" s="7" t="n">
        <v>-39000</v>
      </c>
    </row>
    <row r="7" spans="1:7">
      <c r="A7" s="4" t="s">
        <v>450</v>
      </c>
      <c r="B7" s="5" t="n">
        <v>0</v>
      </c>
      <c r="D7" s="5" t="n">
        <v>0</v>
      </c>
    </row>
    <row r="8" spans="1:7">
      <c r="A8" s="4" t="s">
        <v>451</v>
      </c>
      <c r="C8" s="7" t="n">
        <v>0</v>
      </c>
      <c r="E8" s="7" t="n">
        <v>100000</v>
      </c>
    </row>
    <row r="9" spans="1:7">
      <c r="A9" s="4" t="s">
        <v>452</v>
      </c>
      <c r="B9" s="7" t="n">
        <v>35000</v>
      </c>
      <c r="D9" s="7" t="n">
        <v>35000</v>
      </c>
      <c r="F9" s="7" t="n">
        <v>66000</v>
      </c>
    </row>
    <row r="10" spans="1:7">
      <c r="A10" s="4" t="s">
        <v>44</v>
      </c>
    </row>
    <row r="11" spans="1:7">
      <c r="A11" s="3" t="s">
        <v>227</v>
      </c>
    </row>
    <row r="12" spans="1:7">
      <c r="A12" s="4" t="s">
        <v>453</v>
      </c>
      <c r="D12" s="5" t="n">
        <v>30000</v>
      </c>
      <c r="F12" s="7" t="n">
        <v>700000</v>
      </c>
    </row>
    <row r="13" spans="1:7">
      <c r="A13" s="4" t="s">
        <v>454</v>
      </c>
    </row>
    <row r="14" spans="1:7">
      <c r="A14" s="3" t="s">
        <v>227</v>
      </c>
    </row>
    <row r="15" spans="1:7">
      <c r="A15" s="4" t="s">
        <v>455</v>
      </c>
      <c r="B15" s="5" t="n">
        <v>600000</v>
      </c>
      <c r="D15" s="7" t="n">
        <v>600000</v>
      </c>
    </row>
    <row r="16" spans="1:7">
      <c r="A16" s="4" t="s">
        <v>456</v>
      </c>
      <c r="D16" s="4" t="s">
        <v>457</v>
      </c>
    </row>
    <row r="17" spans="1:7">
      <c r="A17" s="4" t="s">
        <v>458</v>
      </c>
    </row>
    <row r="18" spans="1:7">
      <c r="A18" s="3" t="s">
        <v>227</v>
      </c>
    </row>
    <row r="19" spans="1:7">
      <c r="A19" s="4" t="s">
        <v>455</v>
      </c>
      <c r="B19" s="5" t="n">
        <v>15900000</v>
      </c>
      <c r="D19" s="7" t="n">
        <v>15900000</v>
      </c>
    </row>
    <row r="20" spans="1:7">
      <c r="A20" s="4" t="s">
        <v>459</v>
      </c>
    </row>
    <row r="21" spans="1:7">
      <c r="A21" s="3" t="s">
        <v>227</v>
      </c>
    </row>
    <row r="22" spans="1:7">
      <c r="A22" s="4" t="s">
        <v>455</v>
      </c>
      <c r="B22" s="5" t="n">
        <v>8100000</v>
      </c>
      <c r="D22" s="5" t="n">
        <v>8100000</v>
      </c>
    </row>
    <row r="23" spans="1:7">
      <c r="A23" s="4" t="s">
        <v>460</v>
      </c>
    </row>
    <row r="24" spans="1:7">
      <c r="A24" s="3" t="s">
        <v>227</v>
      </c>
    </row>
    <row r="25" spans="1:7">
      <c r="A25" s="4" t="s">
        <v>455</v>
      </c>
      <c r="B25" s="7" t="n">
        <v>16500000</v>
      </c>
      <c r="D25" s="5" t="n">
        <v>16500000</v>
      </c>
    </row>
    <row r="26" spans="1:7">
      <c r="A26" s="4" t="s">
        <v>461</v>
      </c>
    </row>
    <row r="27" spans="1:7">
      <c r="A27" s="3" t="s">
        <v>227</v>
      </c>
    </row>
    <row r="28" spans="1:7">
      <c r="A28" s="4" t="s">
        <v>113</v>
      </c>
      <c r="D28"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462</v>
      </c>
      <c r="C1" s="2" t="s">
        <v>1</v>
      </c>
      <c r="D1" s="2" t="s">
        <v>340</v>
      </c>
    </row>
    <row r="2" spans="1:4">
      <c r="C2" s="2" t="s">
        <v>2</v>
      </c>
      <c r="D2" s="2" t="s">
        <v>25</v>
      </c>
    </row>
    <row r="3" spans="1:4">
      <c r="A3" s="3" t="s">
        <v>463</v>
      </c>
    </row>
    <row r="4" spans="1:4">
      <c r="A4" s="4" t="s">
        <v>464</v>
      </c>
      <c r="C4" s="5" t="n">
        <v>766348</v>
      </c>
    </row>
    <row r="5" spans="1:4">
      <c r="A5" s="4" t="s">
        <v>465</v>
      </c>
      <c r="C5" s="5" t="n">
        <v>0</v>
      </c>
    </row>
    <row r="6" spans="1:4">
      <c r="A6" s="4" t="s">
        <v>466</v>
      </c>
      <c r="C6" s="5" t="n">
        <v>0</v>
      </c>
    </row>
    <row r="7" spans="1:4">
      <c r="A7" s="4" t="s">
        <v>467</v>
      </c>
      <c r="C7" s="5" t="n">
        <v>-33328</v>
      </c>
    </row>
    <row r="8" spans="1:4">
      <c r="A8" s="4" t="s">
        <v>468</v>
      </c>
      <c r="C8" s="5" t="n">
        <v>733020</v>
      </c>
      <c r="D8" s="5" t="n">
        <v>766348</v>
      </c>
    </row>
    <row r="9" spans="1:4">
      <c r="A9" s="4" t="s">
        <v>469</v>
      </c>
      <c r="C9" s="5" t="n">
        <v>78344</v>
      </c>
    </row>
    <row r="10" spans="1:4">
      <c r="A10" s="4" t="s">
        <v>470</v>
      </c>
      <c r="C10" s="5" t="n">
        <v>78344</v>
      </c>
    </row>
    <row r="11" spans="1:4">
      <c r="A11" s="3" t="s">
        <v>471</v>
      </c>
    </row>
    <row r="12" spans="1:4">
      <c r="A12" s="4" t="s">
        <v>472</v>
      </c>
      <c r="C12" s="8" t="n">
        <v>83.47</v>
      </c>
    </row>
    <row r="13" spans="1:4">
      <c r="A13" s="4" t="s">
        <v>473</v>
      </c>
      <c r="C13" s="5" t="n">
        <v>0</v>
      </c>
    </row>
    <row r="14" spans="1:4">
      <c r="A14" s="4" t="s">
        <v>474</v>
      </c>
      <c r="C14" s="5" t="n">
        <v>0</v>
      </c>
    </row>
    <row r="15" spans="1:4">
      <c r="A15" s="4" t="s">
        <v>475</v>
      </c>
      <c r="C15" s="9" t="n">
        <v>39.12</v>
      </c>
    </row>
    <row r="16" spans="1:4">
      <c r="A16" s="4" t="s">
        <v>476</v>
      </c>
      <c r="C16" s="9" t="n">
        <v>83.92</v>
      </c>
      <c r="D16" s="8" t="n">
        <v>83.47</v>
      </c>
    </row>
    <row r="17" spans="1:4">
      <c r="A17" s="4" t="s">
        <v>477</v>
      </c>
      <c r="C17" s="9" t="n">
        <v>74.90000000000001</v>
      </c>
    </row>
    <row r="18" spans="1:4">
      <c r="A18" s="4" t="s">
        <v>478</v>
      </c>
      <c r="C18" s="8" t="n">
        <v>74.90000000000001</v>
      </c>
    </row>
    <row r="19" spans="1:4">
      <c r="A19" s="3" t="s">
        <v>479</v>
      </c>
    </row>
    <row r="20" spans="1:4">
      <c r="A20" s="4" t="s">
        <v>480</v>
      </c>
      <c r="B20" s="4" t="s">
        <v>99</v>
      </c>
      <c r="C20" s="7" t="n">
        <v>0</v>
      </c>
    </row>
    <row r="21" spans="1:4">
      <c r="A21" s="4" t="s">
        <v>481</v>
      </c>
      <c r="B21" s="4" t="s">
        <v>99</v>
      </c>
      <c r="C21" s="5" t="n">
        <v>0</v>
      </c>
    </row>
    <row r="22" spans="1:4">
      <c r="A22" s="4" t="s">
        <v>482</v>
      </c>
      <c r="B22" s="4" t="s">
        <v>99</v>
      </c>
      <c r="C22" s="5" t="n">
        <v>0</v>
      </c>
      <c r="D22" s="7" t="n">
        <v>0</v>
      </c>
    </row>
    <row r="23" spans="1:4">
      <c r="A23" s="4" t="s">
        <v>483</v>
      </c>
      <c r="B23" s="4" t="s">
        <v>99</v>
      </c>
      <c r="C23" s="5" t="n">
        <v>0</v>
      </c>
    </row>
    <row r="24" spans="1:4">
      <c r="A24" s="4" t="s">
        <v>484</v>
      </c>
      <c r="B24" s="4" t="s">
        <v>99</v>
      </c>
      <c r="C24" s="7" t="n">
        <v>0</v>
      </c>
    </row>
    <row r="25" spans="1:4">
      <c r="A25" s="3" t="s">
        <v>485</v>
      </c>
    </row>
    <row r="26" spans="1:4">
      <c r="A26" s="4" t="s">
        <v>486</v>
      </c>
      <c r="C26" s="4" t="s">
        <v>487</v>
      </c>
      <c r="D26" s="4" t="s">
        <v>488</v>
      </c>
    </row>
    <row r="27" spans="1:4">
      <c r="A27" s="4" t="s">
        <v>489</v>
      </c>
      <c r="C27" s="4" t="s">
        <v>490</v>
      </c>
    </row>
    <row r="28" spans="1:4">
      <c r="A28" s="4" t="s">
        <v>491</v>
      </c>
      <c r="C28" s="4" t="s">
        <v>492</v>
      </c>
    </row>
    <row r="29" spans="1:4">
      <c r="A29" s="3" t="s">
        <v>493</v>
      </c>
    </row>
    <row r="30" spans="1:4">
      <c r="A30" s="4" t="s">
        <v>494</v>
      </c>
      <c r="C30" s="7" t="n">
        <v>0</v>
      </c>
    </row>
    <row r="31" spans="1:4"/>
    <row r="32" spans="1:4">
      <c r="A32" s="4" t="s">
        <v>99</v>
      </c>
      <c r="B32" s="4" t="s">
        <v>495</v>
      </c>
    </row>
  </sheetData>
  <mergeCells count="3">
    <mergeCell ref="A1:B2"/>
    <mergeCell ref="A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5</v>
      </c>
      <c r="B1" s="2" t="s">
        <v>66</v>
      </c>
      <c r="E1" s="2" t="s">
        <v>1</v>
      </c>
    </row>
    <row r="2" spans="1:7">
      <c r="B2" s="2" t="s">
        <v>2</v>
      </c>
      <c r="C2" s="2" t="s">
        <v>67</v>
      </c>
      <c r="E2" s="2" t="s">
        <v>2</v>
      </c>
      <c r="F2" s="2" t="s">
        <v>67</v>
      </c>
    </row>
    <row r="3" spans="1:7">
      <c r="A3" s="3" t="s">
        <v>96</v>
      </c>
    </row>
    <row r="4" spans="1:7">
      <c r="A4" s="4" t="s">
        <v>94</v>
      </c>
      <c r="B4" s="7" t="n">
        <v>-4949</v>
      </c>
      <c r="C4" s="7" t="n">
        <v>-7885</v>
      </c>
      <c r="E4" s="7" t="n">
        <v>-13160</v>
      </c>
      <c r="F4" s="7" t="n">
        <v>-79698</v>
      </c>
    </row>
    <row r="5" spans="1:7">
      <c r="A5" s="3" t="s">
        <v>97</v>
      </c>
    </row>
    <row r="6" spans="1:7">
      <c r="A6" s="4" t="s">
        <v>98</v>
      </c>
      <c r="B6" s="5" t="n">
        <v>0</v>
      </c>
      <c r="C6" s="5" t="n">
        <v>292</v>
      </c>
      <c r="D6" s="4" t="s">
        <v>99</v>
      </c>
      <c r="E6" s="5" t="n">
        <v>0</v>
      </c>
      <c r="F6" s="5" t="n">
        <v>586</v>
      </c>
      <c r="G6" s="4" t="s">
        <v>100</v>
      </c>
    </row>
    <row r="7" spans="1:7">
      <c r="A7" s="4" t="s">
        <v>101</v>
      </c>
      <c r="B7" s="5" t="n">
        <v>10902</v>
      </c>
      <c r="C7" s="5" t="n">
        <v>-3216</v>
      </c>
      <c r="E7" s="5" t="n">
        <v>12992</v>
      </c>
      <c r="F7" s="5" t="n">
        <v>3220</v>
      </c>
    </row>
    <row r="8" spans="1:7">
      <c r="A8" s="4" t="s">
        <v>102</v>
      </c>
      <c r="B8" s="5" t="n">
        <v>10902</v>
      </c>
      <c r="C8" s="5" t="n">
        <v>-2924</v>
      </c>
      <c r="E8" s="5" t="n">
        <v>12992</v>
      </c>
      <c r="F8" s="5" t="n">
        <v>3806</v>
      </c>
    </row>
    <row r="9" spans="1:7">
      <c r="A9" s="4" t="s">
        <v>103</v>
      </c>
      <c r="B9" s="7" t="n">
        <v>5953</v>
      </c>
      <c r="C9" s="7" t="n">
        <v>-10809</v>
      </c>
      <c r="E9" s="7" t="n">
        <v>-168</v>
      </c>
      <c r="F9" s="7" t="n">
        <v>-75892</v>
      </c>
    </row>
    <row r="10" spans="1:7"/>
    <row r="11" spans="1:7">
      <c r="A11" s="4" t="s">
        <v>99</v>
      </c>
      <c r="B11" s="4" t="s">
        <v>104</v>
      </c>
    </row>
    <row r="12" spans="1:7">
      <c r="A12" s="4" t="s">
        <v>100</v>
      </c>
      <c r="B12" s="4" t="s">
        <v>105</v>
      </c>
    </row>
  </sheetData>
  <mergeCells count="8">
    <mergeCell ref="A1:A2"/>
    <mergeCell ref="B1:D1"/>
    <mergeCell ref="E1:G1"/>
    <mergeCell ref="C2:D2"/>
    <mergeCell ref="F2:G2"/>
    <mergeCell ref="A10:G10"/>
    <mergeCell ref="B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6</v>
      </c>
      <c r="D1" s="2" t="s">
        <v>1</v>
      </c>
    </row>
    <row r="2" spans="1:5">
      <c r="B2" s="2" t="s">
        <v>2</v>
      </c>
      <c r="C2" s="2" t="s">
        <v>67</v>
      </c>
      <c r="D2" s="2" t="s">
        <v>2</v>
      </c>
      <c r="E2" s="2" t="s">
        <v>67</v>
      </c>
    </row>
    <row r="3" spans="1:5">
      <c r="A3" s="3" t="s">
        <v>497</v>
      </c>
    </row>
    <row r="4" spans="1:5">
      <c r="A4" s="4" t="s">
        <v>498</v>
      </c>
      <c r="D4" s="7" t="n">
        <v>305</v>
      </c>
      <c r="E4" s="7" t="n">
        <v>-39</v>
      </c>
    </row>
    <row r="5" spans="1:5">
      <c r="A5" s="4" t="s">
        <v>499</v>
      </c>
    </row>
    <row r="6" spans="1:5">
      <c r="A6" s="3" t="s">
        <v>497</v>
      </c>
    </row>
    <row r="7" spans="1:5">
      <c r="A7" s="4" t="s">
        <v>498</v>
      </c>
      <c r="B7" s="7" t="n">
        <v>167</v>
      </c>
      <c r="C7" s="7" t="n">
        <v>233</v>
      </c>
      <c r="D7" s="7" t="n">
        <v>305</v>
      </c>
      <c r="E7" s="7" t="n">
        <v>-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500</v>
      </c>
      <c r="B1" s="2" t="s">
        <v>1</v>
      </c>
    </row>
    <row r="2" spans="1:3">
      <c r="B2" s="2" t="s">
        <v>2</v>
      </c>
      <c r="C2" s="2" t="s">
        <v>67</v>
      </c>
    </row>
    <row r="3" spans="1:3">
      <c r="A3" s="4" t="s">
        <v>460</v>
      </c>
    </row>
    <row r="4" spans="1:3">
      <c r="A4" s="3" t="s">
        <v>227</v>
      </c>
    </row>
    <row r="5" spans="1:3">
      <c r="A5" s="4" t="s">
        <v>501</v>
      </c>
      <c r="B5" s="4" t="s">
        <v>502</v>
      </c>
      <c r="C5" s="4" t="s">
        <v>502</v>
      </c>
    </row>
    <row r="6" spans="1:3">
      <c r="A6" s="4" t="s">
        <v>503</v>
      </c>
      <c r="B6" s="4" t="s">
        <v>504</v>
      </c>
      <c r="C6" s="4" t="s">
        <v>504</v>
      </c>
    </row>
    <row r="7" spans="1:3">
      <c r="A7" s="4" t="s">
        <v>505</v>
      </c>
      <c r="B7" s="4" t="s">
        <v>506</v>
      </c>
      <c r="C7" s="4" t="s">
        <v>506</v>
      </c>
    </row>
    <row r="8" spans="1:3">
      <c r="A8" s="4" t="s">
        <v>507</v>
      </c>
      <c r="B8" s="4" t="s">
        <v>330</v>
      </c>
      <c r="C8" s="4" t="s">
        <v>330</v>
      </c>
    </row>
    <row r="9" spans="1:3">
      <c r="A9" s="4" t="s">
        <v>44</v>
      </c>
    </row>
    <row r="10" spans="1:3">
      <c r="A10" s="3" t="s">
        <v>227</v>
      </c>
    </row>
    <row r="11" spans="1:3">
      <c r="A11" s="4" t="s">
        <v>501</v>
      </c>
      <c r="B11" s="4" t="s">
        <v>508</v>
      </c>
      <c r="C11" s="4" t="s">
        <v>508</v>
      </c>
    </row>
    <row r="12" spans="1:3">
      <c r="A12" s="4" t="s">
        <v>503</v>
      </c>
      <c r="B12" s="4" t="s">
        <v>504</v>
      </c>
      <c r="C12" s="4" t="s">
        <v>504</v>
      </c>
    </row>
    <row r="13" spans="1:3">
      <c r="A13" s="4" t="s">
        <v>505</v>
      </c>
      <c r="B13" s="4" t="s">
        <v>509</v>
      </c>
      <c r="C13" s="4" t="s">
        <v>510</v>
      </c>
    </row>
    <row r="14" spans="1:3">
      <c r="A14" s="4" t="s">
        <v>507</v>
      </c>
      <c r="B14" s="4" t="s">
        <v>511</v>
      </c>
      <c r="C14" s="4" t="s">
        <v>5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2</v>
      </c>
      <c r="C1" s="2" t="s">
        <v>66</v>
      </c>
      <c r="E1" s="2" t="s">
        <v>1</v>
      </c>
    </row>
    <row r="2" spans="1:6">
      <c r="C2" s="2" t="s">
        <v>2</v>
      </c>
      <c r="D2" s="2" t="s">
        <v>67</v>
      </c>
      <c r="E2" s="2" t="s">
        <v>2</v>
      </c>
      <c r="F2" s="2" t="s">
        <v>67</v>
      </c>
    </row>
    <row r="3" spans="1:6">
      <c r="A3" s="3" t="s">
        <v>513</v>
      </c>
    </row>
    <row r="4" spans="1:6">
      <c r="A4" s="4" t="s">
        <v>72</v>
      </c>
      <c r="C4" s="7" t="n">
        <v>68201</v>
      </c>
      <c r="D4" s="7" t="n">
        <v>63200</v>
      </c>
      <c r="E4" s="7" t="n">
        <v>131340</v>
      </c>
      <c r="F4" s="7" t="n">
        <v>128232</v>
      </c>
    </row>
    <row r="5" spans="1:6">
      <c r="A5" s="4" t="s">
        <v>81</v>
      </c>
      <c r="C5" s="5" t="n">
        <v>14748</v>
      </c>
      <c r="D5" s="5" t="n">
        <v>15075</v>
      </c>
      <c r="E5" s="5" t="n">
        <v>29469</v>
      </c>
      <c r="F5" s="5" t="n">
        <v>30184</v>
      </c>
    </row>
    <row r="6" spans="1:6">
      <c r="A6" s="4" t="s">
        <v>514</v>
      </c>
      <c r="C6" s="5" t="n">
        <v>10210</v>
      </c>
      <c r="D6" s="5" t="n">
        <v>10626</v>
      </c>
      <c r="E6" s="5" t="n">
        <v>20192</v>
      </c>
      <c r="F6" s="5" t="n">
        <v>21149</v>
      </c>
    </row>
    <row r="7" spans="1:6">
      <c r="A7" s="4" t="s">
        <v>515</v>
      </c>
      <c r="C7" s="5" t="n">
        <v>-2795</v>
      </c>
      <c r="D7" s="5" t="n">
        <v>-2252</v>
      </c>
      <c r="E7" s="5" t="n">
        <v>-7607</v>
      </c>
      <c r="F7" s="5" t="n">
        <v>-23141</v>
      </c>
    </row>
    <row r="8" spans="1:6">
      <c r="A8" s="4" t="s">
        <v>516</v>
      </c>
      <c r="C8" s="5" t="n">
        <v>-4949</v>
      </c>
      <c r="D8" s="5" t="n">
        <v>-7885</v>
      </c>
      <c r="E8" s="5" t="n">
        <v>-13160</v>
      </c>
      <c r="F8" s="5" t="n">
        <v>-79698</v>
      </c>
    </row>
    <row r="9" spans="1:6">
      <c r="A9" s="4" t="s">
        <v>80</v>
      </c>
      <c r="C9" s="5" t="n">
        <v>3568</v>
      </c>
      <c r="D9" s="5" t="n">
        <v>3398</v>
      </c>
      <c r="E9" s="5" t="n">
        <v>7588</v>
      </c>
      <c r="F9" s="5" t="n">
        <v>6982</v>
      </c>
    </row>
    <row r="10" spans="1:6">
      <c r="A10" s="4" t="s">
        <v>517</v>
      </c>
    </row>
    <row r="11" spans="1:6">
      <c r="A11" s="3" t="s">
        <v>513</v>
      </c>
    </row>
    <row r="12" spans="1:6">
      <c r="A12" s="4" t="s">
        <v>80</v>
      </c>
      <c r="C12" s="5" t="n">
        <v>1000</v>
      </c>
      <c r="D12" s="5" t="n">
        <v>900</v>
      </c>
      <c r="E12" s="5" t="n">
        <v>1800</v>
      </c>
      <c r="F12" s="5" t="n">
        <v>1700</v>
      </c>
    </row>
    <row r="13" spans="1:6">
      <c r="A13" s="4" t="s">
        <v>279</v>
      </c>
    </row>
    <row r="14" spans="1:6">
      <c r="A14" s="3" t="s">
        <v>513</v>
      </c>
    </row>
    <row r="15" spans="1:6">
      <c r="A15" s="4" t="s">
        <v>72</v>
      </c>
      <c r="C15" s="5" t="n">
        <v>57273</v>
      </c>
      <c r="D15" s="5" t="n">
        <v>52737</v>
      </c>
      <c r="E15" s="5" t="n">
        <v>111451</v>
      </c>
      <c r="F15" s="5" t="n">
        <v>109211</v>
      </c>
    </row>
    <row r="16" spans="1:6">
      <c r="A16" s="4" t="s">
        <v>81</v>
      </c>
      <c r="C16" s="5" t="n">
        <v>13284</v>
      </c>
      <c r="D16" s="5" t="n">
        <v>13852</v>
      </c>
      <c r="E16" s="5" t="n">
        <v>26674</v>
      </c>
      <c r="F16" s="5" t="n">
        <v>27761</v>
      </c>
    </row>
    <row r="17" spans="1:6">
      <c r="A17" s="4" t="s">
        <v>514</v>
      </c>
      <c r="C17" s="5" t="n">
        <v>10210</v>
      </c>
      <c r="D17" s="5" t="n">
        <v>10627</v>
      </c>
      <c r="E17" s="5" t="n">
        <v>20203</v>
      </c>
      <c r="F17" s="5" t="n">
        <v>21143</v>
      </c>
    </row>
    <row r="18" spans="1:6">
      <c r="A18" s="4" t="s">
        <v>515</v>
      </c>
      <c r="C18" s="5" t="n">
        <v>-3484</v>
      </c>
      <c r="D18" s="5" t="n">
        <v>-3072</v>
      </c>
      <c r="E18" s="5" t="n">
        <v>-8730</v>
      </c>
      <c r="F18" s="5" t="n">
        <v>-24417</v>
      </c>
    </row>
    <row r="19" spans="1:6">
      <c r="A19" s="4" t="s">
        <v>516</v>
      </c>
      <c r="B19" s="4" t="s">
        <v>99</v>
      </c>
      <c r="C19" s="5" t="n">
        <v>-6444</v>
      </c>
      <c r="D19" s="5" t="n">
        <v>-9933</v>
      </c>
      <c r="E19" s="5" t="n">
        <v>-15629</v>
      </c>
      <c r="F19" s="5" t="n">
        <v>-82775</v>
      </c>
    </row>
    <row r="20" spans="1:6">
      <c r="A20" s="4" t="s">
        <v>337</v>
      </c>
    </row>
    <row r="21" spans="1:6">
      <c r="A21" s="3" t="s">
        <v>513</v>
      </c>
    </row>
    <row r="22" spans="1:6">
      <c r="A22" s="4" t="s">
        <v>72</v>
      </c>
      <c r="C22" s="5" t="n">
        <v>10928</v>
      </c>
      <c r="D22" s="5" t="n">
        <v>10463</v>
      </c>
      <c r="E22" s="5" t="n">
        <v>19889</v>
      </c>
      <c r="F22" s="5" t="n">
        <v>19021</v>
      </c>
    </row>
    <row r="23" spans="1:6">
      <c r="A23" s="4" t="s">
        <v>81</v>
      </c>
      <c r="C23" s="5" t="n">
        <v>1464</v>
      </c>
      <c r="D23" s="5" t="n">
        <v>1223</v>
      </c>
      <c r="E23" s="5" t="n">
        <v>2795</v>
      </c>
      <c r="F23" s="5" t="n">
        <v>2423</v>
      </c>
    </row>
    <row r="24" spans="1:6">
      <c r="A24" s="4" t="s">
        <v>514</v>
      </c>
      <c r="C24" s="5" t="n">
        <v>0</v>
      </c>
      <c r="D24" s="5" t="n">
        <v>-1</v>
      </c>
      <c r="E24" s="5" t="n">
        <v>-11</v>
      </c>
      <c r="F24" s="5" t="n">
        <v>6</v>
      </c>
    </row>
    <row r="25" spans="1:6">
      <c r="A25" s="4" t="s">
        <v>515</v>
      </c>
      <c r="C25" s="5" t="n">
        <v>689</v>
      </c>
      <c r="D25" s="5" t="n">
        <v>820</v>
      </c>
      <c r="E25" s="5" t="n">
        <v>1123</v>
      </c>
      <c r="F25" s="5" t="n">
        <v>1276</v>
      </c>
    </row>
    <row r="26" spans="1:6">
      <c r="A26" s="4" t="s">
        <v>516</v>
      </c>
      <c r="B26" s="4" t="s">
        <v>99</v>
      </c>
      <c r="C26" s="7" t="n">
        <v>1495</v>
      </c>
      <c r="D26" s="7" t="n">
        <v>2048</v>
      </c>
      <c r="E26" s="7" t="n">
        <v>2469</v>
      </c>
      <c r="F26" s="7" t="n">
        <v>3077</v>
      </c>
    </row>
    <row r="27" spans="1:6"/>
    <row r="28" spans="1:6">
      <c r="A28" s="4" t="s">
        <v>99</v>
      </c>
      <c r="B28" s="4" t="s">
        <v>518</v>
      </c>
    </row>
  </sheetData>
  <mergeCells count="5">
    <mergeCell ref="A1:B2"/>
    <mergeCell ref="C1:D1"/>
    <mergeCell ref="E1:F1"/>
    <mergeCell ref="A27:E27"/>
    <mergeCell ref="B28:E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520</v>
      </c>
    </row>
    <row r="3" spans="1:3">
      <c r="A3" s="4" t="s">
        <v>36</v>
      </c>
      <c r="B3" s="7" t="n">
        <v>818108</v>
      </c>
      <c r="C3" s="7" t="n">
        <v>830540</v>
      </c>
    </row>
    <row r="4" spans="1:3">
      <c r="A4" s="4" t="s">
        <v>521</v>
      </c>
      <c r="B4" s="5" t="n">
        <v>320495</v>
      </c>
      <c r="C4" s="5" t="n">
        <v>320707</v>
      </c>
    </row>
    <row r="5" spans="1:3">
      <c r="A5" s="4" t="s">
        <v>279</v>
      </c>
    </row>
    <row r="6" spans="1:3">
      <c r="A6" s="3" t="s">
        <v>520</v>
      </c>
    </row>
    <row r="7" spans="1:3">
      <c r="A7" s="4" t="s">
        <v>36</v>
      </c>
      <c r="B7" s="5" t="n">
        <v>690845</v>
      </c>
      <c r="C7" s="5" t="n">
        <v>716640</v>
      </c>
    </row>
    <row r="8" spans="1:3">
      <c r="A8" s="4" t="s">
        <v>521</v>
      </c>
      <c r="B8" s="5" t="n">
        <v>271584</v>
      </c>
      <c r="C8" s="5" t="n">
        <v>276136</v>
      </c>
    </row>
    <row r="9" spans="1:3">
      <c r="A9" s="4" t="s">
        <v>337</v>
      </c>
    </row>
    <row r="10" spans="1:3">
      <c r="A10" s="3" t="s">
        <v>520</v>
      </c>
    </row>
    <row r="11" spans="1:3">
      <c r="A11" s="4" t="s">
        <v>36</v>
      </c>
      <c r="B11" s="5" t="n">
        <v>127263</v>
      </c>
      <c r="C11" s="5" t="n">
        <v>113900</v>
      </c>
    </row>
    <row r="12" spans="1:3">
      <c r="A12" s="4" t="s">
        <v>521</v>
      </c>
      <c r="B12" s="7" t="n">
        <v>48911</v>
      </c>
      <c r="C12" s="7" t="n">
        <v>445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22</v>
      </c>
      <c r="B1" s="2" t="s">
        <v>66</v>
      </c>
      <c r="D1" s="2" t="s">
        <v>1</v>
      </c>
    </row>
    <row r="2" spans="1:6">
      <c r="B2" s="2" t="s">
        <v>2</v>
      </c>
      <c r="C2" s="2" t="s">
        <v>67</v>
      </c>
      <c r="D2" s="2" t="s">
        <v>2</v>
      </c>
      <c r="E2" s="2" t="s">
        <v>67</v>
      </c>
      <c r="F2" s="2" t="s">
        <v>25</v>
      </c>
    </row>
    <row r="3" spans="1:6">
      <c r="A3" s="3" t="s">
        <v>523</v>
      </c>
    </row>
    <row r="4" spans="1:6">
      <c r="A4" s="4" t="s">
        <v>524</v>
      </c>
      <c r="D4" s="4" t="s">
        <v>525</v>
      </c>
    </row>
    <row r="5" spans="1:6">
      <c r="A5" s="4" t="s">
        <v>526</v>
      </c>
      <c r="D5" s="7" t="n">
        <v>500</v>
      </c>
    </row>
    <row r="6" spans="1:6">
      <c r="A6" s="4" t="s">
        <v>527</v>
      </c>
      <c r="B6" s="7" t="n">
        <v>100</v>
      </c>
      <c r="C6" s="7" t="n">
        <v>100</v>
      </c>
      <c r="D6" s="5" t="n">
        <v>300</v>
      </c>
      <c r="E6" s="7" t="n">
        <v>300</v>
      </c>
    </row>
    <row r="7" spans="1:6">
      <c r="A7" s="4" t="s">
        <v>528</v>
      </c>
      <c r="B7" s="7" t="n">
        <v>40</v>
      </c>
      <c r="D7" s="7" t="n">
        <v>40</v>
      </c>
      <c r="F7" s="7" t="n">
        <v>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29</v>
      </c>
      <c r="B1" s="2" t="s">
        <v>2</v>
      </c>
      <c r="C1" s="2" t="s">
        <v>25</v>
      </c>
      <c r="D1" s="2" t="s">
        <v>67</v>
      </c>
      <c r="E1" s="2" t="s">
        <v>530</v>
      </c>
    </row>
    <row r="2" spans="1:5">
      <c r="A2" s="3" t="s">
        <v>531</v>
      </c>
    </row>
    <row r="3" spans="1:5">
      <c r="A3" s="4" t="s">
        <v>27</v>
      </c>
      <c r="B3" s="7" t="n">
        <v>24595</v>
      </c>
      <c r="C3" s="7" t="n">
        <v>44563</v>
      </c>
      <c r="D3" s="7" t="n">
        <v>33637</v>
      </c>
      <c r="E3" s="7" t="n">
        <v>44754</v>
      </c>
    </row>
    <row r="4" spans="1:5">
      <c r="A4" s="4" t="s">
        <v>532</v>
      </c>
      <c r="B4" s="5" t="n">
        <v>61193</v>
      </c>
      <c r="C4" s="5" t="n">
        <v>52478</v>
      </c>
    </row>
    <row r="5" spans="1:5">
      <c r="A5" s="4" t="s">
        <v>29</v>
      </c>
      <c r="B5" s="5" t="n">
        <v>3970</v>
      </c>
      <c r="C5" s="5" t="n">
        <v>3721</v>
      </c>
    </row>
    <row r="6" spans="1:5">
      <c r="A6" s="4" t="s">
        <v>30</v>
      </c>
      <c r="B6" s="5" t="n">
        <v>3461</v>
      </c>
      <c r="C6" s="5" t="n">
        <v>4145</v>
      </c>
    </row>
    <row r="7" spans="1:5">
      <c r="A7" s="4" t="s">
        <v>31</v>
      </c>
      <c r="B7" s="5" t="n">
        <v>93219</v>
      </c>
      <c r="C7" s="5" t="n">
        <v>104907</v>
      </c>
    </row>
    <row r="8" spans="1:5">
      <c r="A8" s="4" t="s">
        <v>32</v>
      </c>
      <c r="B8" s="5" t="n">
        <v>320495</v>
      </c>
      <c r="C8" s="5" t="n">
        <v>320707</v>
      </c>
    </row>
    <row r="9" spans="1:5">
      <c r="A9" s="4" t="s">
        <v>33</v>
      </c>
      <c r="B9" s="5" t="n">
        <v>54836</v>
      </c>
      <c r="C9" s="5" t="n">
        <v>49918</v>
      </c>
    </row>
    <row r="10" spans="1:5">
      <c r="A10" s="4" t="s">
        <v>34</v>
      </c>
      <c r="B10" s="5" t="n">
        <v>347407</v>
      </c>
      <c r="C10" s="5" t="n">
        <v>354418</v>
      </c>
    </row>
    <row r="11" spans="1:5">
      <c r="A11" s="4" t="s">
        <v>35</v>
      </c>
      <c r="B11" s="5" t="n">
        <v>2151</v>
      </c>
      <c r="C11" s="5" t="n">
        <v>590</v>
      </c>
    </row>
    <row r="12" spans="1:5">
      <c r="A12" s="4" t="s">
        <v>533</v>
      </c>
      <c r="B12" s="5" t="n">
        <v>0</v>
      </c>
      <c r="C12" s="5" t="n">
        <v>0</v>
      </c>
    </row>
    <row r="13" spans="1:5">
      <c r="A13" s="4" t="s">
        <v>36</v>
      </c>
      <c r="B13" s="5" t="n">
        <v>818108</v>
      </c>
      <c r="C13" s="5" t="n">
        <v>830540</v>
      </c>
    </row>
    <row r="14" spans="1:5">
      <c r="A14" s="3" t="s">
        <v>37</v>
      </c>
    </row>
    <row r="15" spans="1:5">
      <c r="A15" s="4" t="s">
        <v>38</v>
      </c>
      <c r="B15" s="5" t="n">
        <v>15926</v>
      </c>
      <c r="C15" s="5" t="n">
        <v>17697</v>
      </c>
    </row>
    <row r="16" spans="1:5">
      <c r="A16" s="4" t="s">
        <v>39</v>
      </c>
      <c r="B16" s="5" t="n">
        <v>20318</v>
      </c>
      <c r="C16" s="5" t="n">
        <v>21855</v>
      </c>
    </row>
    <row r="17" spans="1:5">
      <c r="A17" s="4" t="s">
        <v>534</v>
      </c>
      <c r="B17" s="5" t="n">
        <v>1000</v>
      </c>
      <c r="C17" s="5" t="n">
        <v>1082</v>
      </c>
    </row>
    <row r="18" spans="1:5">
      <c r="A18" s="4" t="s">
        <v>535</v>
      </c>
      <c r="B18" s="5" t="n">
        <v>0</v>
      </c>
      <c r="C18" s="5" t="n">
        <v>0</v>
      </c>
    </row>
    <row r="19" spans="1:5">
      <c r="A19" s="4" t="s">
        <v>41</v>
      </c>
      <c r="B19" s="5" t="n">
        <v>37244</v>
      </c>
      <c r="C19" s="5" t="n">
        <v>40634</v>
      </c>
    </row>
    <row r="20" spans="1:5">
      <c r="A20" s="4" t="s">
        <v>536</v>
      </c>
      <c r="B20" s="5" t="n">
        <v>633083</v>
      </c>
      <c r="C20" s="5" t="n">
        <v>634395</v>
      </c>
    </row>
    <row r="21" spans="1:5">
      <c r="A21" s="4" t="s">
        <v>43</v>
      </c>
      <c r="B21" s="5" t="n">
        <v>102444</v>
      </c>
      <c r="C21" s="5" t="n">
        <v>110114</v>
      </c>
    </row>
    <row r="22" spans="1:5">
      <c r="A22" s="4" t="s">
        <v>44</v>
      </c>
      <c r="B22" s="5" t="n">
        <v>35</v>
      </c>
      <c r="C22" s="5" t="n">
        <v>66</v>
      </c>
    </row>
    <row r="23" spans="1:5">
      <c r="A23" s="4" t="s">
        <v>45</v>
      </c>
      <c r="B23" s="5" t="n">
        <v>2770</v>
      </c>
      <c r="C23" s="5" t="n">
        <v>2936</v>
      </c>
    </row>
    <row r="24" spans="1:5">
      <c r="A24" s="4" t="s">
        <v>46</v>
      </c>
      <c r="B24" s="5" t="n">
        <v>775576</v>
      </c>
      <c r="C24" s="5" t="n">
        <v>788145</v>
      </c>
    </row>
    <row r="25" spans="1:5">
      <c r="A25" s="4" t="s">
        <v>54</v>
      </c>
      <c r="B25" s="5" t="n">
        <v>42532</v>
      </c>
      <c r="C25" s="5" t="n">
        <v>42395</v>
      </c>
    </row>
    <row r="26" spans="1:5">
      <c r="A26" s="4" t="s">
        <v>55</v>
      </c>
      <c r="B26" s="5" t="n">
        <v>818108</v>
      </c>
      <c r="C26" s="5" t="n">
        <v>830540</v>
      </c>
    </row>
    <row r="27" spans="1:5">
      <c r="A27" s="4" t="s">
        <v>537</v>
      </c>
    </row>
    <row r="28" spans="1:5">
      <c r="A28" s="3" t="s">
        <v>531</v>
      </c>
    </row>
    <row r="29" spans="1:5">
      <c r="A29" s="4" t="s">
        <v>27</v>
      </c>
      <c r="B29" s="5" t="n">
        <v>0</v>
      </c>
      <c r="C29" s="5" t="n">
        <v>0</v>
      </c>
      <c r="D29" s="5" t="n">
        <v>0</v>
      </c>
      <c r="E29" s="5" t="n">
        <v>0</v>
      </c>
    </row>
    <row r="30" spans="1:5">
      <c r="A30" s="4" t="s">
        <v>532</v>
      </c>
      <c r="B30" s="5" t="n">
        <v>0</v>
      </c>
      <c r="C30" s="5" t="n">
        <v>0</v>
      </c>
    </row>
    <row r="31" spans="1:5">
      <c r="A31" s="4" t="s">
        <v>29</v>
      </c>
      <c r="B31" s="5" t="n">
        <v>0</v>
      </c>
      <c r="C31" s="5" t="n">
        <v>0</v>
      </c>
    </row>
    <row r="32" spans="1:5">
      <c r="A32" s="4" t="s">
        <v>30</v>
      </c>
      <c r="B32" s="5" t="n">
        <v>0</v>
      </c>
      <c r="C32" s="5" t="n">
        <v>0</v>
      </c>
    </row>
    <row r="33" spans="1:5">
      <c r="A33" s="4" t="s">
        <v>31</v>
      </c>
      <c r="B33" s="5" t="n">
        <v>0</v>
      </c>
      <c r="C33" s="5" t="n">
        <v>0</v>
      </c>
    </row>
    <row r="34" spans="1:5">
      <c r="A34" s="4" t="s">
        <v>32</v>
      </c>
      <c r="B34" s="5" t="n">
        <v>0</v>
      </c>
      <c r="C34" s="5" t="n">
        <v>0</v>
      </c>
    </row>
    <row r="35" spans="1:5">
      <c r="A35" s="4" t="s">
        <v>33</v>
      </c>
      <c r="B35" s="5" t="n">
        <v>0</v>
      </c>
      <c r="C35" s="5" t="n">
        <v>0</v>
      </c>
    </row>
    <row r="36" spans="1:5">
      <c r="A36" s="4" t="s">
        <v>34</v>
      </c>
      <c r="B36" s="5" t="n">
        <v>0</v>
      </c>
      <c r="C36" s="5" t="n">
        <v>0</v>
      </c>
    </row>
    <row r="37" spans="1:5">
      <c r="A37" s="4" t="s">
        <v>35</v>
      </c>
      <c r="B37" s="5" t="n">
        <v>0</v>
      </c>
      <c r="C37" s="5" t="n">
        <v>0</v>
      </c>
    </row>
    <row r="38" spans="1:5">
      <c r="A38" s="4" t="s">
        <v>533</v>
      </c>
      <c r="B38" s="5" t="n">
        <v>-426608</v>
      </c>
      <c r="C38" s="5" t="n">
        <v>-406903</v>
      </c>
    </row>
    <row r="39" spans="1:5">
      <c r="A39" s="4" t="s">
        <v>36</v>
      </c>
      <c r="B39" s="5" t="n">
        <v>-426608</v>
      </c>
      <c r="C39" s="5" t="n">
        <v>-406903</v>
      </c>
    </row>
    <row r="40" spans="1:5">
      <c r="A40" s="3" t="s">
        <v>37</v>
      </c>
    </row>
    <row r="41" spans="1:5">
      <c r="A41" s="4" t="s">
        <v>38</v>
      </c>
      <c r="B41" s="5" t="n">
        <v>0</v>
      </c>
      <c r="C41" s="5" t="n">
        <v>0</v>
      </c>
    </row>
    <row r="42" spans="1:5">
      <c r="A42" s="4" t="s">
        <v>39</v>
      </c>
      <c r="B42" s="5" t="n">
        <v>0</v>
      </c>
      <c r="C42" s="5" t="n">
        <v>0</v>
      </c>
    </row>
    <row r="43" spans="1:5">
      <c r="A43" s="4" t="s">
        <v>534</v>
      </c>
      <c r="B43" s="5" t="n">
        <v>0</v>
      </c>
      <c r="C43" s="5" t="n">
        <v>0</v>
      </c>
    </row>
    <row r="44" spans="1:5">
      <c r="A44" s="4" t="s">
        <v>535</v>
      </c>
      <c r="B44" s="5" t="n">
        <v>0</v>
      </c>
      <c r="C44" s="5" t="n">
        <v>0</v>
      </c>
    </row>
    <row r="45" spans="1:5">
      <c r="A45" s="4" t="s">
        <v>41</v>
      </c>
      <c r="B45" s="5" t="n">
        <v>0</v>
      </c>
      <c r="C45" s="5" t="n">
        <v>0</v>
      </c>
    </row>
    <row r="46" spans="1:5">
      <c r="A46" s="4" t="s">
        <v>536</v>
      </c>
      <c r="B46" s="5" t="n">
        <v>0</v>
      </c>
      <c r="C46" s="5" t="n">
        <v>0</v>
      </c>
    </row>
    <row r="47" spans="1:5">
      <c r="A47" s="4" t="s">
        <v>44</v>
      </c>
      <c r="B47" s="5" t="n">
        <v>0</v>
      </c>
      <c r="C47" s="5" t="n">
        <v>0</v>
      </c>
    </row>
    <row r="48" spans="1:5">
      <c r="A48" s="4" t="s">
        <v>45</v>
      </c>
      <c r="B48" s="5" t="n">
        <v>0</v>
      </c>
      <c r="C48" s="5" t="n">
        <v>0</v>
      </c>
    </row>
    <row r="49" spans="1:5">
      <c r="A49" s="4" t="s">
        <v>46</v>
      </c>
      <c r="B49" s="5" t="n">
        <v>0</v>
      </c>
      <c r="C49" s="5" t="n">
        <v>0</v>
      </c>
    </row>
    <row r="50" spans="1:5">
      <c r="A50" s="4" t="s">
        <v>54</v>
      </c>
      <c r="B50" s="5" t="n">
        <v>-426608</v>
      </c>
      <c r="C50" s="5" t="n">
        <v>-406903</v>
      </c>
    </row>
    <row r="51" spans="1:5">
      <c r="A51" s="4" t="s">
        <v>55</v>
      </c>
      <c r="B51" s="5" t="n">
        <v>-426608</v>
      </c>
      <c r="C51" s="5" t="n">
        <v>-406903</v>
      </c>
    </row>
    <row r="52" spans="1:5">
      <c r="A52" s="4" t="s">
        <v>538</v>
      </c>
    </row>
    <row r="53" spans="1:5">
      <c r="A53" s="3" t="s">
        <v>531</v>
      </c>
    </row>
    <row r="54" spans="1:5">
      <c r="A54" s="4" t="s">
        <v>27</v>
      </c>
      <c r="B54" s="5" t="n">
        <v>0</v>
      </c>
      <c r="C54" s="5" t="n">
        <v>0</v>
      </c>
      <c r="D54" s="5" t="n">
        <v>0</v>
      </c>
      <c r="E54" s="5" t="n">
        <v>0</v>
      </c>
    </row>
    <row r="55" spans="1:5">
      <c r="A55" s="4" t="s">
        <v>532</v>
      </c>
      <c r="B55" s="5" t="n">
        <v>0</v>
      </c>
      <c r="C55" s="5" t="n">
        <v>0</v>
      </c>
    </row>
    <row r="56" spans="1:5">
      <c r="A56" s="4" t="s">
        <v>29</v>
      </c>
      <c r="B56" s="5" t="n">
        <v>0</v>
      </c>
      <c r="C56" s="5" t="n">
        <v>0</v>
      </c>
    </row>
    <row r="57" spans="1:5">
      <c r="A57" s="4" t="s">
        <v>30</v>
      </c>
      <c r="B57" s="5" t="n">
        <v>59</v>
      </c>
      <c r="C57" s="5" t="n">
        <v>35</v>
      </c>
    </row>
    <row r="58" spans="1:5">
      <c r="A58" s="4" t="s">
        <v>31</v>
      </c>
      <c r="B58" s="5" t="n">
        <v>59</v>
      </c>
      <c r="C58" s="5" t="n">
        <v>35</v>
      </c>
    </row>
    <row r="59" spans="1:5">
      <c r="A59" s="4" t="s">
        <v>32</v>
      </c>
      <c r="B59" s="5" t="n">
        <v>0</v>
      </c>
      <c r="C59" s="5" t="n">
        <v>0</v>
      </c>
    </row>
    <row r="60" spans="1:5">
      <c r="A60" s="4" t="s">
        <v>33</v>
      </c>
      <c r="B60" s="5" t="n">
        <v>0</v>
      </c>
      <c r="C60" s="5" t="n">
        <v>0</v>
      </c>
    </row>
    <row r="61" spans="1:5">
      <c r="A61" s="4" t="s">
        <v>34</v>
      </c>
      <c r="B61" s="5" t="n">
        <v>0</v>
      </c>
      <c r="C61" s="5" t="n">
        <v>0</v>
      </c>
    </row>
    <row r="62" spans="1:5">
      <c r="A62" s="4" t="s">
        <v>35</v>
      </c>
      <c r="B62" s="5" t="n">
        <v>0</v>
      </c>
      <c r="C62" s="5" t="n">
        <v>0</v>
      </c>
    </row>
    <row r="63" spans="1:5">
      <c r="A63" s="4" t="s">
        <v>533</v>
      </c>
      <c r="B63" s="5" t="n">
        <v>299270</v>
      </c>
      <c r="C63" s="5" t="n">
        <v>297137</v>
      </c>
    </row>
    <row r="64" spans="1:5">
      <c r="A64" s="4" t="s">
        <v>36</v>
      </c>
      <c r="B64" s="5" t="n">
        <v>299329</v>
      </c>
      <c r="C64" s="5" t="n">
        <v>297172</v>
      </c>
    </row>
    <row r="65" spans="1:5">
      <c r="A65" s="3" t="s">
        <v>37</v>
      </c>
    </row>
    <row r="66" spans="1:5">
      <c r="A66" s="4" t="s">
        <v>38</v>
      </c>
      <c r="B66" s="5" t="n">
        <v>23</v>
      </c>
      <c r="C66" s="5" t="n">
        <v>56</v>
      </c>
    </row>
    <row r="67" spans="1:5">
      <c r="A67" s="4" t="s">
        <v>39</v>
      </c>
      <c r="B67" s="5" t="n">
        <v>3296</v>
      </c>
      <c r="C67" s="5" t="n">
        <v>3258</v>
      </c>
    </row>
    <row r="68" spans="1:5">
      <c r="A68" s="4" t="s">
        <v>534</v>
      </c>
      <c r="B68" s="5" t="n">
        <v>1000</v>
      </c>
      <c r="C68" s="5" t="n">
        <v>1082</v>
      </c>
    </row>
    <row r="69" spans="1:5">
      <c r="A69" s="4" t="s">
        <v>535</v>
      </c>
      <c r="B69" s="5" t="n">
        <v>-337292</v>
      </c>
      <c r="C69" s="5" t="n">
        <v>-341847</v>
      </c>
    </row>
    <row r="70" spans="1:5">
      <c r="A70" s="4" t="s">
        <v>41</v>
      </c>
      <c r="B70" s="5" t="n">
        <v>-332973</v>
      </c>
      <c r="C70" s="5" t="n">
        <v>-337451</v>
      </c>
    </row>
    <row r="71" spans="1:5">
      <c r="A71" s="4" t="s">
        <v>536</v>
      </c>
      <c r="B71" s="5" t="n">
        <v>633905</v>
      </c>
      <c r="C71" s="5" t="n">
        <v>634395</v>
      </c>
    </row>
    <row r="72" spans="1:5">
      <c r="A72" s="4" t="s">
        <v>43</v>
      </c>
      <c r="B72" s="5" t="n">
        <v>-44135</v>
      </c>
      <c r="C72" s="5" t="n">
        <v>-42166</v>
      </c>
    </row>
    <row r="73" spans="1:5">
      <c r="A73" s="4" t="s">
        <v>44</v>
      </c>
      <c r="B73" s="5" t="n">
        <v>0</v>
      </c>
      <c r="C73" s="5" t="n">
        <v>0</v>
      </c>
    </row>
    <row r="74" spans="1:5">
      <c r="A74" s="4" t="s">
        <v>45</v>
      </c>
      <c r="B74" s="5" t="n">
        <v>0</v>
      </c>
      <c r="C74" s="5" t="n">
        <v>0</v>
      </c>
    </row>
    <row r="75" spans="1:5">
      <c r="A75" s="4" t="s">
        <v>46</v>
      </c>
      <c r="B75" s="5" t="n">
        <v>256797</v>
      </c>
      <c r="C75" s="5" t="n">
        <v>254778</v>
      </c>
    </row>
    <row r="76" spans="1:5">
      <c r="A76" s="4" t="s">
        <v>54</v>
      </c>
      <c r="B76" s="5" t="n">
        <v>42532</v>
      </c>
      <c r="C76" s="5" t="n">
        <v>42394</v>
      </c>
    </row>
    <row r="77" spans="1:5">
      <c r="A77" s="4" t="s">
        <v>55</v>
      </c>
      <c r="B77" s="5" t="n">
        <v>299329</v>
      </c>
      <c r="C77" s="5" t="n">
        <v>297172</v>
      </c>
    </row>
    <row r="78" spans="1:5">
      <c r="A78" s="4" t="s">
        <v>539</v>
      </c>
    </row>
    <row r="79" spans="1:5">
      <c r="A79" s="3" t="s">
        <v>531</v>
      </c>
    </row>
    <row r="80" spans="1:5">
      <c r="A80" s="4" t="s">
        <v>27</v>
      </c>
      <c r="B80" s="5" t="n">
        <v>8132</v>
      </c>
      <c r="C80" s="5" t="n">
        <v>30607</v>
      </c>
      <c r="D80" s="5" t="n">
        <v>21684</v>
      </c>
      <c r="E80" s="5" t="n">
        <v>34014</v>
      </c>
    </row>
    <row r="81" spans="1:5">
      <c r="A81" s="4" t="s">
        <v>532</v>
      </c>
      <c r="B81" s="5" t="n">
        <v>47385</v>
      </c>
      <c r="C81" s="5" t="n">
        <v>41902</v>
      </c>
    </row>
    <row r="82" spans="1:5">
      <c r="A82" s="4" t="s">
        <v>29</v>
      </c>
      <c r="B82" s="5" t="n">
        <v>3815</v>
      </c>
      <c r="C82" s="5" t="n">
        <v>3622</v>
      </c>
    </row>
    <row r="83" spans="1:5">
      <c r="A83" s="4" t="s">
        <v>30</v>
      </c>
      <c r="B83" s="5" t="n">
        <v>2278</v>
      </c>
      <c r="C83" s="5" t="n">
        <v>3201</v>
      </c>
    </row>
    <row r="84" spans="1:5">
      <c r="A84" s="4" t="s">
        <v>31</v>
      </c>
      <c r="B84" s="5" t="n">
        <v>61610</v>
      </c>
      <c r="C84" s="5" t="n">
        <v>79332</v>
      </c>
    </row>
    <row r="85" spans="1:5">
      <c r="A85" s="4" t="s">
        <v>32</v>
      </c>
      <c r="B85" s="5" t="n">
        <v>258243</v>
      </c>
      <c r="C85" s="5" t="n">
        <v>264194</v>
      </c>
    </row>
    <row r="86" spans="1:5">
      <c r="A86" s="4" t="s">
        <v>33</v>
      </c>
      <c r="B86" s="5" t="n">
        <v>0</v>
      </c>
      <c r="C86" s="5" t="n">
        <v>0</v>
      </c>
    </row>
    <row r="87" spans="1:5">
      <c r="A87" s="4" t="s">
        <v>34</v>
      </c>
      <c r="B87" s="5" t="n">
        <v>324306</v>
      </c>
      <c r="C87" s="5" t="n">
        <v>333033</v>
      </c>
    </row>
    <row r="88" spans="1:5">
      <c r="A88" s="4" t="s">
        <v>35</v>
      </c>
      <c r="B88" s="5" t="n">
        <v>1878</v>
      </c>
      <c r="C88" s="5" t="n">
        <v>452</v>
      </c>
    </row>
    <row r="89" spans="1:5">
      <c r="A89" s="4" t="s">
        <v>533</v>
      </c>
      <c r="B89" s="5" t="n">
        <v>128159</v>
      </c>
      <c r="C89" s="5" t="n">
        <v>109766</v>
      </c>
    </row>
    <row r="90" spans="1:5">
      <c r="A90" s="4" t="s">
        <v>36</v>
      </c>
      <c r="B90" s="5" t="n">
        <v>774196</v>
      </c>
      <c r="C90" s="5" t="n">
        <v>786777</v>
      </c>
    </row>
    <row r="91" spans="1:5">
      <c r="A91" s="3" t="s">
        <v>37</v>
      </c>
    </row>
    <row r="92" spans="1:5">
      <c r="A92" s="4" t="s">
        <v>38</v>
      </c>
      <c r="B92" s="5" t="n">
        <v>13977</v>
      </c>
      <c r="C92" s="5" t="n">
        <v>15839</v>
      </c>
    </row>
    <row r="93" spans="1:5">
      <c r="A93" s="4" t="s">
        <v>39</v>
      </c>
      <c r="B93" s="5" t="n">
        <v>13251</v>
      </c>
      <c r="C93" s="5" t="n">
        <v>14377</v>
      </c>
    </row>
    <row r="94" spans="1:5">
      <c r="A94" s="4" t="s">
        <v>534</v>
      </c>
      <c r="B94" s="5" t="n">
        <v>0</v>
      </c>
      <c r="C94" s="5" t="n">
        <v>0</v>
      </c>
    </row>
    <row r="95" spans="1:5">
      <c r="A95" s="4" t="s">
        <v>535</v>
      </c>
      <c r="B95" s="5" t="n">
        <v>302385</v>
      </c>
      <c r="C95" s="5" t="n">
        <v>310812</v>
      </c>
    </row>
    <row r="96" spans="1:5">
      <c r="A96" s="4" t="s">
        <v>41</v>
      </c>
      <c r="B96" s="5" t="n">
        <v>329613</v>
      </c>
      <c r="C96" s="5" t="n">
        <v>341028</v>
      </c>
    </row>
    <row r="97" spans="1:5">
      <c r="A97" s="4" t="s">
        <v>536</v>
      </c>
      <c r="B97" s="5" t="n">
        <v>-822</v>
      </c>
      <c r="C97" s="5" t="n">
        <v>0</v>
      </c>
    </row>
    <row r="98" spans="1:5">
      <c r="A98" s="4" t="s">
        <v>43</v>
      </c>
      <c r="B98" s="5" t="n">
        <v>138986</v>
      </c>
      <c r="C98" s="5" t="n">
        <v>145806</v>
      </c>
    </row>
    <row r="99" spans="1:5">
      <c r="A99" s="4" t="s">
        <v>44</v>
      </c>
      <c r="B99" s="5" t="n">
        <v>35</v>
      </c>
      <c r="C99" s="5" t="n">
        <v>66</v>
      </c>
    </row>
    <row r="100" spans="1:5">
      <c r="A100" s="4" t="s">
        <v>45</v>
      </c>
      <c r="B100" s="5" t="n">
        <v>2607</v>
      </c>
      <c r="C100" s="5" t="n">
        <v>2739</v>
      </c>
    </row>
    <row r="101" spans="1:5">
      <c r="A101" s="4" t="s">
        <v>46</v>
      </c>
      <c r="B101" s="5" t="n">
        <v>470419</v>
      </c>
      <c r="C101" s="5" t="n">
        <v>489639</v>
      </c>
    </row>
    <row r="102" spans="1:5">
      <c r="A102" s="4" t="s">
        <v>54</v>
      </c>
      <c r="B102" s="5" t="n">
        <v>303777</v>
      </c>
      <c r="C102" s="5" t="n">
        <v>297138</v>
      </c>
    </row>
    <row r="103" spans="1:5">
      <c r="A103" s="4" t="s">
        <v>55</v>
      </c>
      <c r="B103" s="5" t="n">
        <v>774196</v>
      </c>
      <c r="C103" s="5" t="n">
        <v>786777</v>
      </c>
    </row>
    <row r="104" spans="1:5">
      <c r="A104" s="4" t="s">
        <v>540</v>
      </c>
    </row>
    <row r="105" spans="1:5">
      <c r="A105" s="3" t="s">
        <v>531</v>
      </c>
    </row>
    <row r="106" spans="1:5">
      <c r="A106" s="4" t="s">
        <v>27</v>
      </c>
      <c r="B106" s="5" t="n">
        <v>16463</v>
      </c>
      <c r="C106" s="5" t="n">
        <v>13956</v>
      </c>
      <c r="D106" s="7" t="n">
        <v>11953</v>
      </c>
      <c r="E106" s="7" t="n">
        <v>10740</v>
      </c>
    </row>
    <row r="107" spans="1:5">
      <c r="A107" s="4" t="s">
        <v>532</v>
      </c>
      <c r="B107" s="5" t="n">
        <v>13808</v>
      </c>
      <c r="C107" s="5" t="n">
        <v>10576</v>
      </c>
    </row>
    <row r="108" spans="1:5">
      <c r="A108" s="4" t="s">
        <v>29</v>
      </c>
      <c r="B108" s="5" t="n">
        <v>155</v>
      </c>
      <c r="C108" s="5" t="n">
        <v>99</v>
      </c>
    </row>
    <row r="109" spans="1:5">
      <c r="A109" s="4" t="s">
        <v>30</v>
      </c>
      <c r="B109" s="5" t="n">
        <v>1124</v>
      </c>
      <c r="C109" s="5" t="n">
        <v>909</v>
      </c>
    </row>
    <row r="110" spans="1:5">
      <c r="A110" s="4" t="s">
        <v>31</v>
      </c>
      <c r="B110" s="5" t="n">
        <v>31550</v>
      </c>
      <c r="C110" s="5" t="n">
        <v>25540</v>
      </c>
    </row>
    <row r="111" spans="1:5">
      <c r="A111" s="4" t="s">
        <v>32</v>
      </c>
      <c r="B111" s="5" t="n">
        <v>62252</v>
      </c>
      <c r="C111" s="5" t="n">
        <v>56513</v>
      </c>
    </row>
    <row r="112" spans="1:5">
      <c r="A112" s="4" t="s">
        <v>33</v>
      </c>
      <c r="B112" s="5" t="n">
        <v>54836</v>
      </c>
      <c r="C112" s="5" t="n">
        <v>49918</v>
      </c>
    </row>
    <row r="113" spans="1:5">
      <c r="A113" s="4" t="s">
        <v>34</v>
      </c>
      <c r="B113" s="5" t="n">
        <v>23101</v>
      </c>
      <c r="C113" s="5" t="n">
        <v>21385</v>
      </c>
    </row>
    <row r="114" spans="1:5">
      <c r="A114" s="4" t="s">
        <v>35</v>
      </c>
      <c r="B114" s="5" t="n">
        <v>273</v>
      </c>
      <c r="C114" s="5" t="n">
        <v>138</v>
      </c>
    </row>
    <row r="115" spans="1:5">
      <c r="A115" s="4" t="s">
        <v>533</v>
      </c>
      <c r="B115" s="5" t="n">
        <v>-821</v>
      </c>
      <c r="C115" s="5" t="n">
        <v>0</v>
      </c>
    </row>
    <row r="116" spans="1:5">
      <c r="A116" s="4" t="s">
        <v>36</v>
      </c>
      <c r="B116" s="5" t="n">
        <v>171191</v>
      </c>
      <c r="C116" s="5" t="n">
        <v>153494</v>
      </c>
    </row>
    <row r="117" spans="1:5">
      <c r="A117" s="3" t="s">
        <v>37</v>
      </c>
    </row>
    <row r="118" spans="1:5">
      <c r="A118" s="4" t="s">
        <v>38</v>
      </c>
      <c r="B118" s="5" t="n">
        <v>1926</v>
      </c>
      <c r="C118" s="5" t="n">
        <v>1802</v>
      </c>
    </row>
    <row r="119" spans="1:5">
      <c r="A119" s="4" t="s">
        <v>39</v>
      </c>
      <c r="B119" s="5" t="n">
        <v>3771</v>
      </c>
      <c r="C119" s="5" t="n">
        <v>4220</v>
      </c>
    </row>
    <row r="120" spans="1:5">
      <c r="A120" s="4" t="s">
        <v>534</v>
      </c>
      <c r="B120" s="5" t="n">
        <v>0</v>
      </c>
      <c r="C120" s="5" t="n">
        <v>0</v>
      </c>
    </row>
    <row r="121" spans="1:5">
      <c r="A121" s="4" t="s">
        <v>535</v>
      </c>
      <c r="B121" s="5" t="n">
        <v>34907</v>
      </c>
      <c r="C121" s="5" t="n">
        <v>31035</v>
      </c>
    </row>
    <row r="122" spans="1:5">
      <c r="A122" s="4" t="s">
        <v>41</v>
      </c>
      <c r="B122" s="5" t="n">
        <v>40604</v>
      </c>
      <c r="C122" s="5" t="n">
        <v>37057</v>
      </c>
    </row>
    <row r="123" spans="1:5">
      <c r="A123" s="4" t="s">
        <v>536</v>
      </c>
      <c r="B123" s="5" t="n">
        <v>0</v>
      </c>
      <c r="C123" s="5" t="n">
        <v>0</v>
      </c>
    </row>
    <row r="124" spans="1:5">
      <c r="A124" s="4" t="s">
        <v>43</v>
      </c>
      <c r="B124" s="5" t="n">
        <v>7593</v>
      </c>
      <c r="C124" s="5" t="n">
        <v>6474</v>
      </c>
    </row>
    <row r="125" spans="1:5">
      <c r="A125" s="4" t="s">
        <v>44</v>
      </c>
      <c r="B125" s="5" t="n">
        <v>0</v>
      </c>
      <c r="C125" s="5" t="n">
        <v>0</v>
      </c>
    </row>
    <row r="126" spans="1:5">
      <c r="A126" s="4" t="s">
        <v>45</v>
      </c>
      <c r="B126" s="5" t="n">
        <v>163</v>
      </c>
      <c r="C126" s="5" t="n">
        <v>197</v>
      </c>
    </row>
    <row r="127" spans="1:5">
      <c r="A127" s="4" t="s">
        <v>46</v>
      </c>
      <c r="B127" s="5" t="n">
        <v>48360</v>
      </c>
      <c r="C127" s="5" t="n">
        <v>43728</v>
      </c>
    </row>
    <row r="128" spans="1:5">
      <c r="A128" s="4" t="s">
        <v>54</v>
      </c>
      <c r="B128" s="5" t="n">
        <v>122831</v>
      </c>
      <c r="C128" s="5" t="n">
        <v>109766</v>
      </c>
    </row>
    <row r="129" spans="1:5">
      <c r="A129" s="4" t="s">
        <v>55</v>
      </c>
      <c r="B129" s="7" t="n">
        <v>171191</v>
      </c>
      <c r="C129" s="7" t="n">
        <v>1534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4" t="s">
        <v>63</v>
      </c>
      <c r="B2" s="7" t="n">
        <v>3162</v>
      </c>
      <c r="C2" s="7" t="n">
        <v>3080</v>
      </c>
    </row>
    <row r="3" spans="1:3">
      <c r="A3" s="4" t="s">
        <v>64</v>
      </c>
      <c r="B3" s="5" t="n">
        <v>3414</v>
      </c>
      <c r="C3" s="5" t="n">
        <v>4183</v>
      </c>
    </row>
    <row r="4" spans="1:3">
      <c r="A4" s="4" t="s">
        <v>538</v>
      </c>
    </row>
    <row r="5" spans="1:3">
      <c r="A5" s="4" t="s">
        <v>63</v>
      </c>
      <c r="B5" s="5" t="n">
        <v>3162</v>
      </c>
      <c r="C5" s="5" t="n">
        <v>3080</v>
      </c>
    </row>
    <row r="6" spans="1:3">
      <c r="A6" s="4" t="s">
        <v>64</v>
      </c>
      <c r="B6" s="7" t="n">
        <v>3414</v>
      </c>
      <c r="C6" s="7" t="n">
        <v>41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66</v>
      </c>
      <c r="D1" s="2" t="s">
        <v>1</v>
      </c>
    </row>
    <row r="2" spans="1:5">
      <c r="B2" s="2" t="s">
        <v>2</v>
      </c>
      <c r="C2" s="2" t="s">
        <v>67</v>
      </c>
      <c r="D2" s="2" t="s">
        <v>2</v>
      </c>
      <c r="E2" s="2" t="s">
        <v>67</v>
      </c>
    </row>
    <row r="3" spans="1:5">
      <c r="A3" s="3" t="s">
        <v>543</v>
      </c>
    </row>
    <row r="4" spans="1:5">
      <c r="A4" s="4" t="s">
        <v>72</v>
      </c>
      <c r="B4" s="7" t="n">
        <v>68201</v>
      </c>
      <c r="C4" s="7" t="n">
        <v>63200</v>
      </c>
      <c r="D4" s="7" t="n">
        <v>131340</v>
      </c>
      <c r="E4" s="7" t="n">
        <v>128232</v>
      </c>
    </row>
    <row r="5" spans="1:5">
      <c r="A5" s="3" t="s">
        <v>73</v>
      </c>
    </row>
    <row r="6" spans="1:5">
      <c r="A6" s="4" t="s">
        <v>74</v>
      </c>
      <c r="B6" s="5" t="n">
        <v>24033</v>
      </c>
      <c r="C6" s="5" t="n">
        <v>24267</v>
      </c>
      <c r="D6" s="5" t="n">
        <v>48973</v>
      </c>
      <c r="E6" s="5" t="n">
        <v>48957</v>
      </c>
    </row>
    <row r="7" spans="1:5">
      <c r="A7" s="4" t="s">
        <v>544</v>
      </c>
      <c r="B7" s="5" t="n">
        <v>8812</v>
      </c>
      <c r="C7" s="5" t="n">
        <v>6840</v>
      </c>
      <c r="D7" s="5" t="n">
        <v>17569</v>
      </c>
      <c r="E7" s="5" t="n">
        <v>14350</v>
      </c>
    </row>
    <row r="8" spans="1:5">
      <c r="A8" s="4" t="s">
        <v>76</v>
      </c>
      <c r="B8" s="5" t="n">
        <v>3441</v>
      </c>
      <c r="C8" s="5" t="n">
        <v>2874</v>
      </c>
      <c r="D8" s="5" t="n">
        <v>6609</v>
      </c>
      <c r="E8" s="5" t="n">
        <v>5187</v>
      </c>
    </row>
    <row r="9" spans="1:5">
      <c r="A9" s="4" t="s">
        <v>77</v>
      </c>
      <c r="B9" s="5" t="n">
        <v>3416</v>
      </c>
      <c r="C9" s="5" t="n">
        <v>2300</v>
      </c>
      <c r="D9" s="5" t="n">
        <v>6559</v>
      </c>
      <c r="E9" s="5" t="n">
        <v>5362</v>
      </c>
    </row>
    <row r="10" spans="1:5">
      <c r="A10" s="4" t="s">
        <v>545</v>
      </c>
      <c r="B10" s="5" t="n">
        <v>6851</v>
      </c>
      <c r="C10" s="5" t="n">
        <v>6649</v>
      </c>
      <c r="D10" s="5" t="n">
        <v>13683</v>
      </c>
      <c r="E10" s="5" t="n">
        <v>13605</v>
      </c>
    </row>
    <row r="11" spans="1:5">
      <c r="A11" s="4" t="s">
        <v>79</v>
      </c>
      <c r="B11" s="5" t="n">
        <v>689</v>
      </c>
      <c r="C11" s="5" t="n">
        <v>1126</v>
      </c>
      <c r="D11" s="5" t="n">
        <v>2048</v>
      </c>
      <c r="E11" s="5" t="n">
        <v>2218</v>
      </c>
    </row>
    <row r="12" spans="1:5">
      <c r="A12" s="4" t="s">
        <v>80</v>
      </c>
      <c r="B12" s="5" t="n">
        <v>3568</v>
      </c>
      <c r="C12" s="5" t="n">
        <v>3398</v>
      </c>
      <c r="D12" s="5" t="n">
        <v>7588</v>
      </c>
      <c r="E12" s="5" t="n">
        <v>6982</v>
      </c>
    </row>
    <row r="13" spans="1:5">
      <c r="A13" s="4" t="s">
        <v>81</v>
      </c>
      <c r="B13" s="5" t="n">
        <v>14748</v>
      </c>
      <c r="C13" s="5" t="n">
        <v>15075</v>
      </c>
      <c r="D13" s="5" t="n">
        <v>29469</v>
      </c>
      <c r="E13" s="5" t="n">
        <v>30184</v>
      </c>
    </row>
    <row r="14" spans="1:5">
      <c r="A14" s="4" t="s">
        <v>82</v>
      </c>
      <c r="B14" s="5" t="n">
        <v>-606</v>
      </c>
      <c r="C14" s="5" t="n">
        <v>-976</v>
      </c>
      <c r="D14" s="5" t="n">
        <v>-1726</v>
      </c>
      <c r="E14" s="5" t="n">
        <v>-1634</v>
      </c>
    </row>
    <row r="15" spans="1:5">
      <c r="A15" s="4" t="s">
        <v>83</v>
      </c>
      <c r="B15" s="5" t="n">
        <v>1000</v>
      </c>
      <c r="C15" s="5" t="n">
        <v>0</v>
      </c>
      <c r="D15" s="5" t="n">
        <v>1000</v>
      </c>
      <c r="E15" s="5" t="n">
        <v>84046</v>
      </c>
    </row>
    <row r="16" spans="1:5">
      <c r="A16" s="4" t="s">
        <v>84</v>
      </c>
      <c r="B16" s="5" t="n">
        <v>96</v>
      </c>
      <c r="C16" s="5" t="n">
        <v>439</v>
      </c>
      <c r="D16" s="5" t="n">
        <v>296</v>
      </c>
      <c r="E16" s="5" t="n">
        <v>439</v>
      </c>
    </row>
    <row r="17" spans="1:5">
      <c r="A17" s="4" t="s">
        <v>85</v>
      </c>
      <c r="B17" s="5" t="n">
        <v>66048</v>
      </c>
      <c r="C17" s="5" t="n">
        <v>61992</v>
      </c>
      <c r="D17" s="5" t="n">
        <v>132068</v>
      </c>
      <c r="E17" s="5" t="n">
        <v>209696</v>
      </c>
    </row>
    <row r="18" spans="1:5">
      <c r="A18" s="4" t="s">
        <v>546</v>
      </c>
      <c r="B18" s="5" t="n">
        <v>2153</v>
      </c>
      <c r="C18" s="5" t="n">
        <v>1208</v>
      </c>
      <c r="D18" s="5" t="n">
        <v>-728</v>
      </c>
      <c r="E18" s="5" t="n">
        <v>-81464</v>
      </c>
    </row>
    <row r="19" spans="1:5">
      <c r="A19" s="3" t="s">
        <v>547</v>
      </c>
    </row>
    <row r="20" spans="1:5">
      <c r="A20" s="4" t="s">
        <v>88</v>
      </c>
      <c r="B20" s="5" t="n">
        <v>10210</v>
      </c>
      <c r="C20" s="5" t="n">
        <v>10626</v>
      </c>
      <c r="D20" s="5" t="n">
        <v>20192</v>
      </c>
      <c r="E20" s="5" t="n">
        <v>21149</v>
      </c>
    </row>
    <row r="21" spans="1:5">
      <c r="A21" s="4" t="s">
        <v>548</v>
      </c>
      <c r="B21" s="5" t="n">
        <v>-303</v>
      </c>
      <c r="C21" s="5" t="n">
        <v>731</v>
      </c>
      <c r="D21" s="5" t="n">
        <v>-143</v>
      </c>
      <c r="E21" s="5" t="n">
        <v>238</v>
      </c>
    </row>
    <row r="22" spans="1:5">
      <c r="A22" s="4" t="s">
        <v>90</v>
      </c>
      <c r="B22" s="5" t="n">
        <v>-10</v>
      </c>
      <c r="C22" s="5" t="n">
        <v>-12</v>
      </c>
      <c r="D22" s="5" t="n">
        <v>-10</v>
      </c>
      <c r="E22" s="5" t="n">
        <v>-12</v>
      </c>
    </row>
    <row r="23" spans="1:5">
      <c r="A23" s="4" t="s">
        <v>549</v>
      </c>
      <c r="B23" s="5" t="n">
        <v>9897</v>
      </c>
      <c r="C23" s="5" t="n">
        <v>11345</v>
      </c>
      <c r="D23" s="5" t="n">
        <v>20039</v>
      </c>
      <c r="E23" s="5" t="n">
        <v>21375</v>
      </c>
    </row>
    <row r="24" spans="1:5">
      <c r="A24" s="4" t="s">
        <v>550</v>
      </c>
      <c r="B24" s="5" t="n">
        <v>-7744</v>
      </c>
      <c r="C24" s="5" t="n">
        <v>-10137</v>
      </c>
      <c r="D24" s="5" t="n">
        <v>-20767</v>
      </c>
      <c r="E24" s="5" t="n">
        <v>-102839</v>
      </c>
    </row>
    <row r="25" spans="1:5">
      <c r="A25" s="4" t="s">
        <v>515</v>
      </c>
      <c r="B25" s="5" t="n">
        <v>-2795</v>
      </c>
      <c r="C25" s="5" t="n">
        <v>-2252</v>
      </c>
      <c r="D25" s="5" t="n">
        <v>-7607</v>
      </c>
      <c r="E25" s="5" t="n">
        <v>-23141</v>
      </c>
    </row>
    <row r="26" spans="1:5">
      <c r="A26" s="4" t="s">
        <v>551</v>
      </c>
      <c r="B26" s="5" t="n">
        <v>-4949</v>
      </c>
      <c r="C26" s="5" t="n">
        <v>-7885</v>
      </c>
      <c r="D26" s="5" t="n">
        <v>-13160</v>
      </c>
      <c r="E26" s="5" t="n">
        <v>-79698</v>
      </c>
    </row>
    <row r="27" spans="1:5">
      <c r="A27" s="4" t="s">
        <v>552</v>
      </c>
      <c r="B27" s="5" t="n">
        <v>0</v>
      </c>
      <c r="C27" s="5" t="n">
        <v>0</v>
      </c>
      <c r="D27" s="5" t="n">
        <v>0</v>
      </c>
      <c r="E27" s="5" t="n">
        <v>0</v>
      </c>
    </row>
    <row r="28" spans="1:5">
      <c r="A28" s="4" t="s">
        <v>516</v>
      </c>
      <c r="B28" s="5" t="n">
        <v>-4949</v>
      </c>
      <c r="C28" s="5" t="n">
        <v>-7885</v>
      </c>
      <c r="D28" s="5" t="n">
        <v>-13160</v>
      </c>
      <c r="E28" s="5" t="n">
        <v>-79698</v>
      </c>
    </row>
    <row r="29" spans="1:5">
      <c r="A29" s="4" t="s">
        <v>537</v>
      </c>
    </row>
    <row r="30" spans="1:5">
      <c r="A30" s="3" t="s">
        <v>543</v>
      </c>
    </row>
    <row r="31" spans="1:5">
      <c r="A31" s="4" t="s">
        <v>72</v>
      </c>
      <c r="B31" s="5" t="n">
        <v>0</v>
      </c>
      <c r="C31" s="5" t="n">
        <v>0</v>
      </c>
      <c r="D31" s="5" t="n">
        <v>0</v>
      </c>
      <c r="E31" s="5" t="n">
        <v>0</v>
      </c>
    </row>
    <row r="32" spans="1:5">
      <c r="A32" s="3" t="s">
        <v>73</v>
      </c>
    </row>
    <row r="33" spans="1:5">
      <c r="A33" s="4" t="s">
        <v>74</v>
      </c>
      <c r="B33" s="5" t="n">
        <v>0</v>
      </c>
      <c r="C33" s="5" t="n">
        <v>0</v>
      </c>
      <c r="D33" s="5" t="n">
        <v>0</v>
      </c>
      <c r="E33" s="5" t="n">
        <v>0</v>
      </c>
    </row>
    <row r="34" spans="1:5">
      <c r="A34" s="4" t="s">
        <v>544</v>
      </c>
      <c r="B34" s="5" t="n">
        <v>0</v>
      </c>
      <c r="C34" s="5" t="n">
        <v>0</v>
      </c>
      <c r="D34" s="5" t="n">
        <v>0</v>
      </c>
      <c r="E34" s="5" t="n">
        <v>0</v>
      </c>
    </row>
    <row r="35" spans="1:5">
      <c r="A35" s="4" t="s">
        <v>76</v>
      </c>
      <c r="B35" s="5" t="n">
        <v>0</v>
      </c>
      <c r="C35" s="5" t="n">
        <v>0</v>
      </c>
      <c r="D35" s="5" t="n">
        <v>0</v>
      </c>
      <c r="E35" s="5" t="n">
        <v>0</v>
      </c>
    </row>
    <row r="36" spans="1:5">
      <c r="A36" s="4" t="s">
        <v>77</v>
      </c>
      <c r="B36" s="5" t="n">
        <v>0</v>
      </c>
      <c r="C36" s="5" t="n">
        <v>0</v>
      </c>
      <c r="D36" s="5" t="n">
        <v>0</v>
      </c>
      <c r="E36" s="5" t="n">
        <v>0</v>
      </c>
    </row>
    <row r="37" spans="1:5">
      <c r="A37" s="4" t="s">
        <v>545</v>
      </c>
      <c r="B37" s="5" t="n">
        <v>0</v>
      </c>
      <c r="C37" s="5" t="n">
        <v>0</v>
      </c>
      <c r="D37" s="5" t="n">
        <v>0</v>
      </c>
      <c r="E37" s="5" t="n">
        <v>0</v>
      </c>
    </row>
    <row r="38" spans="1:5">
      <c r="A38" s="4" t="s">
        <v>79</v>
      </c>
      <c r="B38" s="5" t="n">
        <v>0</v>
      </c>
      <c r="C38" s="5" t="n">
        <v>0</v>
      </c>
      <c r="D38" s="5" t="n">
        <v>0</v>
      </c>
      <c r="E38" s="5" t="n">
        <v>0</v>
      </c>
    </row>
    <row r="39" spans="1:5">
      <c r="A39" s="4" t="s">
        <v>80</v>
      </c>
      <c r="B39" s="5" t="n">
        <v>0</v>
      </c>
      <c r="C39" s="5" t="n">
        <v>0</v>
      </c>
      <c r="D39" s="5" t="n">
        <v>0</v>
      </c>
      <c r="E39" s="5" t="n">
        <v>0</v>
      </c>
    </row>
    <row r="40" spans="1:5">
      <c r="A40" s="4" t="s">
        <v>81</v>
      </c>
      <c r="B40" s="5" t="n">
        <v>0</v>
      </c>
      <c r="C40" s="5" t="n">
        <v>0</v>
      </c>
      <c r="D40" s="5" t="n">
        <v>0</v>
      </c>
      <c r="E40" s="5" t="n">
        <v>0</v>
      </c>
    </row>
    <row r="41" spans="1:5">
      <c r="A41" s="4" t="s">
        <v>82</v>
      </c>
      <c r="B41" s="5" t="n">
        <v>0</v>
      </c>
      <c r="C41" s="5" t="n">
        <v>0</v>
      </c>
      <c r="D41" s="5" t="n">
        <v>0</v>
      </c>
      <c r="E41" s="5" t="n">
        <v>0</v>
      </c>
    </row>
    <row r="42" spans="1:5">
      <c r="A42" s="4" t="s">
        <v>83</v>
      </c>
      <c r="B42" s="5" t="n">
        <v>0</v>
      </c>
      <c r="D42" s="5" t="n">
        <v>0</v>
      </c>
      <c r="E42" s="5" t="n">
        <v>0</v>
      </c>
    </row>
    <row r="43" spans="1:5">
      <c r="A43" s="4" t="s">
        <v>84</v>
      </c>
      <c r="B43" s="5" t="n">
        <v>0</v>
      </c>
      <c r="C43" s="5" t="n">
        <v>0</v>
      </c>
      <c r="D43" s="5" t="n">
        <v>0</v>
      </c>
      <c r="E43" s="5" t="n">
        <v>0</v>
      </c>
    </row>
    <row r="44" spans="1:5">
      <c r="A44" s="4" t="s">
        <v>85</v>
      </c>
      <c r="B44" s="5" t="n">
        <v>0</v>
      </c>
      <c r="C44" s="5" t="n">
        <v>0</v>
      </c>
      <c r="D44" s="5" t="n">
        <v>0</v>
      </c>
      <c r="E44" s="5" t="n">
        <v>0</v>
      </c>
    </row>
    <row r="45" spans="1:5">
      <c r="A45" s="4" t="s">
        <v>546</v>
      </c>
      <c r="B45" s="5" t="n">
        <v>0</v>
      </c>
      <c r="C45" s="5" t="n">
        <v>0</v>
      </c>
      <c r="D45" s="5" t="n">
        <v>0</v>
      </c>
      <c r="E45" s="5" t="n">
        <v>0</v>
      </c>
    </row>
    <row r="46" spans="1:5">
      <c r="A46" s="3" t="s">
        <v>547</v>
      </c>
    </row>
    <row r="47" spans="1:5">
      <c r="A47" s="4" t="s">
        <v>88</v>
      </c>
      <c r="B47" s="5" t="n">
        <v>0</v>
      </c>
      <c r="C47" s="5" t="n">
        <v>0</v>
      </c>
      <c r="D47" s="5" t="n">
        <v>0</v>
      </c>
      <c r="E47" s="5" t="n">
        <v>0</v>
      </c>
    </row>
    <row r="48" spans="1:5">
      <c r="A48" s="4" t="s">
        <v>548</v>
      </c>
      <c r="B48" s="5" t="n">
        <v>0</v>
      </c>
      <c r="C48" s="5" t="n">
        <v>0</v>
      </c>
      <c r="D48" s="5" t="n">
        <v>0</v>
      </c>
      <c r="E48" s="5" t="n">
        <v>0</v>
      </c>
    </row>
    <row r="49" spans="1:5">
      <c r="A49" s="4" t="s">
        <v>90</v>
      </c>
      <c r="B49" s="5" t="n">
        <v>0</v>
      </c>
      <c r="C49" s="5" t="n">
        <v>0</v>
      </c>
      <c r="D49" s="5" t="n">
        <v>0</v>
      </c>
      <c r="E49" s="5" t="n">
        <v>0</v>
      </c>
    </row>
    <row r="50" spans="1:5">
      <c r="A50" s="4" t="s">
        <v>549</v>
      </c>
      <c r="B50" s="5" t="n">
        <v>0</v>
      </c>
      <c r="C50" s="5" t="n">
        <v>0</v>
      </c>
      <c r="D50" s="5" t="n">
        <v>0</v>
      </c>
      <c r="E50" s="5" t="n">
        <v>0</v>
      </c>
    </row>
    <row r="51" spans="1:5">
      <c r="A51" s="4" t="s">
        <v>550</v>
      </c>
      <c r="B51" s="5" t="n">
        <v>0</v>
      </c>
      <c r="C51" s="5" t="n">
        <v>0</v>
      </c>
      <c r="D51" s="5" t="n">
        <v>0</v>
      </c>
      <c r="E51" s="5" t="n">
        <v>0</v>
      </c>
    </row>
    <row r="52" spans="1:5">
      <c r="A52" s="4" t="s">
        <v>515</v>
      </c>
      <c r="B52" s="5" t="n">
        <v>0</v>
      </c>
      <c r="C52" s="5" t="n">
        <v>0</v>
      </c>
      <c r="D52" s="5" t="n">
        <v>0</v>
      </c>
      <c r="E52" s="5" t="n">
        <v>0</v>
      </c>
    </row>
    <row r="53" spans="1:5">
      <c r="A53" s="4" t="s">
        <v>551</v>
      </c>
      <c r="B53" s="5" t="n">
        <v>0</v>
      </c>
      <c r="C53" s="5" t="n">
        <v>0</v>
      </c>
      <c r="D53" s="5" t="n">
        <v>0</v>
      </c>
      <c r="E53" s="5" t="n">
        <v>0</v>
      </c>
    </row>
    <row r="54" spans="1:5">
      <c r="A54" s="4" t="s">
        <v>552</v>
      </c>
      <c r="B54" s="5" t="n">
        <v>-6617</v>
      </c>
      <c r="C54" s="5" t="n">
        <v>-4096</v>
      </c>
      <c r="D54" s="5" t="n">
        <v>-8710</v>
      </c>
      <c r="E54" s="5" t="n">
        <v>56743</v>
      </c>
    </row>
    <row r="55" spans="1:5">
      <c r="A55" s="4" t="s">
        <v>516</v>
      </c>
      <c r="B55" s="5" t="n">
        <v>-6617</v>
      </c>
      <c r="C55" s="5" t="n">
        <v>-4096</v>
      </c>
      <c r="D55" s="5" t="n">
        <v>-8710</v>
      </c>
      <c r="E55" s="5" t="n">
        <v>56743</v>
      </c>
    </row>
    <row r="56" spans="1:5">
      <c r="A56" s="4" t="s">
        <v>538</v>
      </c>
    </row>
    <row r="57" spans="1:5">
      <c r="A57" s="3" t="s">
        <v>543</v>
      </c>
    </row>
    <row r="58" spans="1:5">
      <c r="A58" s="4" t="s">
        <v>72</v>
      </c>
      <c r="B58" s="5" t="n">
        <v>0</v>
      </c>
      <c r="C58" s="5" t="n">
        <v>0</v>
      </c>
      <c r="D58" s="5" t="n">
        <v>0</v>
      </c>
      <c r="E58" s="5" t="n">
        <v>0</v>
      </c>
    </row>
    <row r="59" spans="1:5">
      <c r="A59" s="3" t="s">
        <v>73</v>
      </c>
    </row>
    <row r="60" spans="1:5">
      <c r="A60" s="4" t="s">
        <v>74</v>
      </c>
      <c r="B60" s="5" t="n">
        <v>3</v>
      </c>
      <c r="C60" s="5" t="n">
        <v>14</v>
      </c>
      <c r="D60" s="5" t="n">
        <v>7</v>
      </c>
      <c r="E60" s="5" t="n">
        <v>46</v>
      </c>
    </row>
    <row r="61" spans="1:5">
      <c r="A61" s="4" t="s">
        <v>544</v>
      </c>
      <c r="B61" s="5" t="n">
        <v>0</v>
      </c>
      <c r="C61" s="5" t="n">
        <v>0</v>
      </c>
      <c r="D61" s="5" t="n">
        <v>0</v>
      </c>
      <c r="E61" s="5" t="n">
        <v>0</v>
      </c>
    </row>
    <row r="62" spans="1:5">
      <c r="A62" s="4" t="s">
        <v>76</v>
      </c>
      <c r="B62" s="5" t="n">
        <v>0</v>
      </c>
      <c r="C62" s="5" t="n">
        <v>0</v>
      </c>
      <c r="D62" s="5" t="n">
        <v>0</v>
      </c>
      <c r="E62" s="5" t="n">
        <v>0</v>
      </c>
    </row>
    <row r="63" spans="1:5">
      <c r="A63" s="4" t="s">
        <v>77</v>
      </c>
      <c r="B63" s="5" t="n">
        <v>0</v>
      </c>
      <c r="C63" s="5" t="n">
        <v>0</v>
      </c>
      <c r="D63" s="5" t="n">
        <v>0</v>
      </c>
      <c r="E63" s="5" t="n">
        <v>0</v>
      </c>
    </row>
    <row r="64" spans="1:5">
      <c r="A64" s="4" t="s">
        <v>545</v>
      </c>
      <c r="B64" s="5" t="n">
        <v>3</v>
      </c>
      <c r="C64" s="5" t="n">
        <v>3</v>
      </c>
      <c r="D64" s="5" t="n">
        <v>9</v>
      </c>
      <c r="E64" s="5" t="n">
        <v>11</v>
      </c>
    </row>
    <row r="65" spans="1:5">
      <c r="A65" s="4" t="s">
        <v>79</v>
      </c>
      <c r="B65" s="5" t="n">
        <v>15</v>
      </c>
      <c r="C65" s="5" t="n">
        <v>9</v>
      </c>
      <c r="D65" s="5" t="n">
        <v>25</v>
      </c>
      <c r="E65" s="5" t="n">
        <v>61</v>
      </c>
    </row>
    <row r="66" spans="1:5">
      <c r="A66" s="4" t="s">
        <v>80</v>
      </c>
      <c r="B66" s="5" t="n">
        <v>150</v>
      </c>
      <c r="C66" s="5" t="n">
        <v>136</v>
      </c>
      <c r="D66" s="5" t="n">
        <v>310</v>
      </c>
      <c r="E66" s="5" t="n">
        <v>294</v>
      </c>
    </row>
    <row r="67" spans="1:5">
      <c r="A67" s="4" t="s">
        <v>81</v>
      </c>
      <c r="B67" s="5" t="n">
        <v>0</v>
      </c>
      <c r="C67" s="5" t="n">
        <v>0</v>
      </c>
      <c r="D67" s="5" t="n">
        <v>0</v>
      </c>
      <c r="E67" s="5" t="n">
        <v>0</v>
      </c>
    </row>
    <row r="68" spans="1:5">
      <c r="A68" s="4" t="s">
        <v>82</v>
      </c>
      <c r="B68" s="5" t="n">
        <v>0</v>
      </c>
      <c r="C68" s="5" t="n">
        <v>0</v>
      </c>
      <c r="D68" s="5" t="n">
        <v>0</v>
      </c>
      <c r="E68" s="5" t="n">
        <v>0</v>
      </c>
    </row>
    <row r="69" spans="1:5">
      <c r="A69" s="4" t="s">
        <v>83</v>
      </c>
      <c r="B69" s="5" t="n">
        <v>0</v>
      </c>
      <c r="D69" s="5" t="n">
        <v>0</v>
      </c>
      <c r="E69" s="5" t="n">
        <v>0</v>
      </c>
    </row>
    <row r="70" spans="1:5">
      <c r="A70" s="4" t="s">
        <v>84</v>
      </c>
      <c r="B70" s="5" t="n">
        <v>0</v>
      </c>
      <c r="C70" s="5" t="n">
        <v>0</v>
      </c>
      <c r="D70" s="5" t="n">
        <v>0</v>
      </c>
      <c r="E70" s="5" t="n">
        <v>0</v>
      </c>
    </row>
    <row r="71" spans="1:5">
      <c r="A71" s="4" t="s">
        <v>85</v>
      </c>
      <c r="B71" s="5" t="n">
        <v>171</v>
      </c>
      <c r="C71" s="5" t="n">
        <v>162</v>
      </c>
      <c r="D71" s="5" t="n">
        <v>351</v>
      </c>
      <c r="E71" s="5" t="n">
        <v>412</v>
      </c>
    </row>
    <row r="72" spans="1:5">
      <c r="A72" s="4" t="s">
        <v>546</v>
      </c>
      <c r="B72" s="5" t="n">
        <v>-171</v>
      </c>
      <c r="C72" s="5" t="n">
        <v>-162</v>
      </c>
      <c r="D72" s="5" t="n">
        <v>-351</v>
      </c>
      <c r="E72" s="5" t="n">
        <v>-412</v>
      </c>
    </row>
    <row r="73" spans="1:5">
      <c r="A73" s="3" t="s">
        <v>547</v>
      </c>
    </row>
    <row r="74" spans="1:5">
      <c r="A74" s="4" t="s">
        <v>88</v>
      </c>
      <c r="B74" s="5" t="n">
        <v>10170</v>
      </c>
      <c r="C74" s="5" t="n">
        <v>10614</v>
      </c>
      <c r="D74" s="5" t="n">
        <v>20144</v>
      </c>
      <c r="E74" s="5" t="n">
        <v>21131</v>
      </c>
    </row>
    <row r="75" spans="1:5">
      <c r="A75" s="4" t="s">
        <v>548</v>
      </c>
      <c r="B75" s="5" t="n">
        <v>0</v>
      </c>
      <c r="C75" s="5" t="n">
        <v>0</v>
      </c>
      <c r="D75" s="5" t="n">
        <v>0</v>
      </c>
      <c r="E75" s="5" t="n">
        <v>0</v>
      </c>
    </row>
    <row r="76" spans="1:5">
      <c r="A76" s="4" t="s">
        <v>90</v>
      </c>
      <c r="B76" s="5" t="n">
        <v>0</v>
      </c>
      <c r="C76" s="5" t="n">
        <v>0</v>
      </c>
      <c r="D76" s="5" t="n">
        <v>0</v>
      </c>
      <c r="E76" s="5" t="n">
        <v>0</v>
      </c>
    </row>
    <row r="77" spans="1:5">
      <c r="A77" s="4" t="s">
        <v>549</v>
      </c>
      <c r="B77" s="5" t="n">
        <v>10170</v>
      </c>
      <c r="C77" s="5" t="n">
        <v>10614</v>
      </c>
      <c r="D77" s="5" t="n">
        <v>20144</v>
      </c>
      <c r="E77" s="5" t="n">
        <v>21131</v>
      </c>
    </row>
    <row r="78" spans="1:5">
      <c r="A78" s="4" t="s">
        <v>550</v>
      </c>
      <c r="B78" s="5" t="n">
        <v>-10341</v>
      </c>
      <c r="C78" s="5" t="n">
        <v>-10776</v>
      </c>
      <c r="D78" s="5" t="n">
        <v>-20495</v>
      </c>
      <c r="E78" s="5" t="n">
        <v>-21543</v>
      </c>
    </row>
    <row r="79" spans="1:5">
      <c r="A79" s="4" t="s">
        <v>515</v>
      </c>
      <c r="B79" s="5" t="n">
        <v>-1004</v>
      </c>
      <c r="C79" s="5" t="n">
        <v>-1070</v>
      </c>
      <c r="D79" s="5" t="n">
        <v>-1969</v>
      </c>
      <c r="E79" s="5" t="n">
        <v>-2153</v>
      </c>
    </row>
    <row r="80" spans="1:5">
      <c r="A80" s="4" t="s">
        <v>551</v>
      </c>
      <c r="B80" s="5" t="n">
        <v>-9337</v>
      </c>
      <c r="C80" s="5" t="n">
        <v>-9706</v>
      </c>
      <c r="D80" s="5" t="n">
        <v>-18526</v>
      </c>
      <c r="E80" s="5" t="n">
        <v>-19390</v>
      </c>
    </row>
    <row r="81" spans="1:5">
      <c r="A81" s="4" t="s">
        <v>552</v>
      </c>
      <c r="B81" s="5" t="n">
        <v>4388</v>
      </c>
      <c r="C81" s="5" t="n">
        <v>1821</v>
      </c>
      <c r="D81" s="5" t="n">
        <v>5366</v>
      </c>
      <c r="E81" s="5" t="n">
        <v>-60308</v>
      </c>
    </row>
    <row r="82" spans="1:5">
      <c r="A82" s="4" t="s">
        <v>516</v>
      </c>
      <c r="B82" s="5" t="n">
        <v>-4949</v>
      </c>
      <c r="C82" s="5" t="n">
        <v>-7885</v>
      </c>
      <c r="D82" s="5" t="n">
        <v>-13160</v>
      </c>
      <c r="E82" s="5" t="n">
        <v>-79698</v>
      </c>
    </row>
    <row r="83" spans="1:5">
      <c r="A83" s="4" t="s">
        <v>539</v>
      </c>
    </row>
    <row r="84" spans="1:5">
      <c r="A84" s="3" t="s">
        <v>543</v>
      </c>
    </row>
    <row r="85" spans="1:5">
      <c r="A85" s="4" t="s">
        <v>72</v>
      </c>
      <c r="B85" s="5" t="n">
        <v>55239</v>
      </c>
      <c r="C85" s="5" t="n">
        <v>51107</v>
      </c>
      <c r="D85" s="5" t="n">
        <v>108035</v>
      </c>
      <c r="E85" s="5" t="n">
        <v>106169</v>
      </c>
    </row>
    <row r="86" spans="1:5">
      <c r="A86" s="3" t="s">
        <v>73</v>
      </c>
    </row>
    <row r="87" spans="1:5">
      <c r="A87" s="4" t="s">
        <v>74</v>
      </c>
      <c r="B87" s="5" t="n">
        <v>20615</v>
      </c>
      <c r="C87" s="5" t="n">
        <v>21169</v>
      </c>
      <c r="D87" s="5" t="n">
        <v>42337</v>
      </c>
      <c r="E87" s="5" t="n">
        <v>42553</v>
      </c>
    </row>
    <row r="88" spans="1:5">
      <c r="A88" s="4" t="s">
        <v>544</v>
      </c>
      <c r="B88" s="5" t="n">
        <v>7446</v>
      </c>
      <c r="C88" s="5" t="n">
        <v>5822</v>
      </c>
      <c r="D88" s="5" t="n">
        <v>15085</v>
      </c>
      <c r="E88" s="5" t="n">
        <v>12536</v>
      </c>
    </row>
    <row r="89" spans="1:5">
      <c r="A89" s="4" t="s">
        <v>76</v>
      </c>
      <c r="B89" s="5" t="n">
        <v>3127</v>
      </c>
      <c r="C89" s="5" t="n">
        <v>2642</v>
      </c>
      <c r="D89" s="5" t="n">
        <v>6068</v>
      </c>
      <c r="E89" s="5" t="n">
        <v>4774</v>
      </c>
    </row>
    <row r="90" spans="1:5">
      <c r="A90" s="4" t="s">
        <v>77</v>
      </c>
      <c r="B90" s="5" t="n">
        <v>3184</v>
      </c>
      <c r="C90" s="5" t="n">
        <v>2133</v>
      </c>
      <c r="D90" s="5" t="n">
        <v>6064</v>
      </c>
      <c r="E90" s="5" t="n">
        <v>5088</v>
      </c>
    </row>
    <row r="91" spans="1:5">
      <c r="A91" s="4" t="s">
        <v>545</v>
      </c>
      <c r="B91" s="5" t="n">
        <v>6126</v>
      </c>
      <c r="C91" s="5" t="n">
        <v>5971</v>
      </c>
      <c r="D91" s="5" t="n">
        <v>12188</v>
      </c>
      <c r="E91" s="5" t="n">
        <v>12226</v>
      </c>
    </row>
    <row r="92" spans="1:5">
      <c r="A92" s="4" t="s">
        <v>79</v>
      </c>
      <c r="B92" s="5" t="n">
        <v>528</v>
      </c>
      <c r="C92" s="5" t="n">
        <v>921</v>
      </c>
      <c r="D92" s="5" t="n">
        <v>1765</v>
      </c>
      <c r="E92" s="5" t="n">
        <v>1828</v>
      </c>
    </row>
    <row r="93" spans="1:5">
      <c r="A93" s="4" t="s">
        <v>80</v>
      </c>
      <c r="B93" s="5" t="n">
        <v>1687</v>
      </c>
      <c r="C93" s="5" t="n">
        <v>1614</v>
      </c>
      <c r="D93" s="5" t="n">
        <v>3930</v>
      </c>
      <c r="E93" s="5" t="n">
        <v>3551</v>
      </c>
    </row>
    <row r="94" spans="1:5">
      <c r="A94" s="4" t="s">
        <v>81</v>
      </c>
      <c r="B94" s="5" t="n">
        <v>13005</v>
      </c>
      <c r="C94" s="5" t="n">
        <v>13561</v>
      </c>
      <c r="D94" s="5" t="n">
        <v>26067</v>
      </c>
      <c r="E94" s="5" t="n">
        <v>27194</v>
      </c>
    </row>
    <row r="95" spans="1:5">
      <c r="A95" s="4" t="s">
        <v>82</v>
      </c>
      <c r="B95" s="5" t="n">
        <v>-614</v>
      </c>
      <c r="C95" s="5" t="n">
        <v>-969</v>
      </c>
      <c r="D95" s="5" t="n">
        <v>-1695</v>
      </c>
      <c r="E95" s="5" t="n">
        <v>-1617</v>
      </c>
    </row>
    <row r="96" spans="1:5">
      <c r="A96" s="4" t="s">
        <v>83</v>
      </c>
      <c r="B96" s="5" t="n">
        <v>1000</v>
      </c>
      <c r="D96" s="5" t="n">
        <v>1000</v>
      </c>
      <c r="E96" s="5" t="n">
        <v>84046</v>
      </c>
    </row>
    <row r="97" spans="1:5">
      <c r="A97" s="4" t="s">
        <v>84</v>
      </c>
      <c r="B97" s="5" t="n">
        <v>87</v>
      </c>
      <c r="C97" s="5" t="n">
        <v>439</v>
      </c>
      <c r="D97" s="5" t="n">
        <v>287</v>
      </c>
      <c r="E97" s="5" t="n">
        <v>439</v>
      </c>
    </row>
    <row r="98" spans="1:5">
      <c r="A98" s="4" t="s">
        <v>85</v>
      </c>
      <c r="B98" s="5" t="n">
        <v>56191</v>
      </c>
      <c r="C98" s="5" t="n">
        <v>53303</v>
      </c>
      <c r="D98" s="5" t="n">
        <v>113096</v>
      </c>
      <c r="E98" s="5" t="n">
        <v>192618</v>
      </c>
    </row>
    <row r="99" spans="1:5">
      <c r="A99" s="4" t="s">
        <v>546</v>
      </c>
      <c r="B99" s="5" t="n">
        <v>-952</v>
      </c>
      <c r="C99" s="5" t="n">
        <v>-2196</v>
      </c>
      <c r="D99" s="5" t="n">
        <v>-5061</v>
      </c>
      <c r="E99" s="5" t="n">
        <v>-86449</v>
      </c>
    </row>
    <row r="100" spans="1:5">
      <c r="A100" s="3" t="s">
        <v>547</v>
      </c>
    </row>
    <row r="101" spans="1:5">
      <c r="A101" s="4" t="s">
        <v>88</v>
      </c>
      <c r="B101" s="5" t="n">
        <v>38</v>
      </c>
      <c r="C101" s="5" t="n">
        <v>12</v>
      </c>
      <c r="D101" s="5" t="n">
        <v>55</v>
      </c>
      <c r="E101" s="5" t="n">
        <v>12</v>
      </c>
    </row>
    <row r="102" spans="1:5">
      <c r="A102" s="4" t="s">
        <v>548</v>
      </c>
      <c r="B102" s="5" t="n">
        <v>-532</v>
      </c>
      <c r="C102" s="5" t="n">
        <v>205</v>
      </c>
      <c r="D102" s="5" t="n">
        <v>-314</v>
      </c>
      <c r="E102" s="5" t="n">
        <v>-404</v>
      </c>
    </row>
    <row r="103" spans="1:5">
      <c r="A103" s="4" t="s">
        <v>90</v>
      </c>
      <c r="B103" s="5" t="n">
        <v>-10</v>
      </c>
      <c r="C103" s="5" t="n">
        <v>-12</v>
      </c>
      <c r="D103" s="5" t="n">
        <v>-10</v>
      </c>
      <c r="E103" s="5" t="n">
        <v>-12</v>
      </c>
    </row>
    <row r="104" spans="1:5">
      <c r="A104" s="4" t="s">
        <v>549</v>
      </c>
      <c r="B104" s="5" t="n">
        <v>-504</v>
      </c>
      <c r="C104" s="5" t="n">
        <v>205</v>
      </c>
      <c r="D104" s="5" t="n">
        <v>-269</v>
      </c>
      <c r="E104" s="5" t="n">
        <v>-404</v>
      </c>
    </row>
    <row r="105" spans="1:5">
      <c r="A105" s="4" t="s">
        <v>550</v>
      </c>
      <c r="B105" s="5" t="n">
        <v>-448</v>
      </c>
      <c r="C105" s="5" t="n">
        <v>-2401</v>
      </c>
      <c r="D105" s="5" t="n">
        <v>-4792</v>
      </c>
      <c r="E105" s="5" t="n">
        <v>-86045</v>
      </c>
    </row>
    <row r="106" spans="1:5">
      <c r="A106" s="4" t="s">
        <v>515</v>
      </c>
      <c r="B106" s="5" t="n">
        <v>-2607</v>
      </c>
      <c r="C106" s="5" t="n">
        <v>-1947</v>
      </c>
      <c r="D106" s="5" t="n">
        <v>-6814</v>
      </c>
      <c r="E106" s="5" t="n">
        <v>-22172</v>
      </c>
    </row>
    <row r="107" spans="1:5">
      <c r="A107" s="4" t="s">
        <v>551</v>
      </c>
      <c r="B107" s="5" t="n">
        <v>2159</v>
      </c>
      <c r="C107" s="5" t="n">
        <v>-454</v>
      </c>
      <c r="D107" s="5" t="n">
        <v>2022</v>
      </c>
      <c r="E107" s="5" t="n">
        <v>-63873</v>
      </c>
    </row>
    <row r="108" spans="1:5">
      <c r="A108" s="4" t="s">
        <v>552</v>
      </c>
      <c r="B108" s="5" t="n">
        <v>2229</v>
      </c>
      <c r="C108" s="5" t="n">
        <v>2275</v>
      </c>
      <c r="D108" s="5" t="n">
        <v>3344</v>
      </c>
      <c r="E108" s="5" t="n">
        <v>3565</v>
      </c>
    </row>
    <row r="109" spans="1:5">
      <c r="A109" s="4" t="s">
        <v>516</v>
      </c>
      <c r="B109" s="5" t="n">
        <v>4388</v>
      </c>
      <c r="C109" s="5" t="n">
        <v>1821</v>
      </c>
      <c r="D109" s="5" t="n">
        <v>5366</v>
      </c>
      <c r="E109" s="5" t="n">
        <v>-60308</v>
      </c>
    </row>
    <row r="110" spans="1:5">
      <c r="A110" s="4" t="s">
        <v>540</v>
      </c>
    </row>
    <row r="111" spans="1:5">
      <c r="A111" s="3" t="s">
        <v>543</v>
      </c>
    </row>
    <row r="112" spans="1:5">
      <c r="A112" s="4" t="s">
        <v>72</v>
      </c>
      <c r="B112" s="5" t="n">
        <v>12962</v>
      </c>
      <c r="C112" s="5" t="n">
        <v>12093</v>
      </c>
      <c r="D112" s="5" t="n">
        <v>23305</v>
      </c>
      <c r="E112" s="5" t="n">
        <v>22063</v>
      </c>
    </row>
    <row r="113" spans="1:5">
      <c r="A113" s="3" t="s">
        <v>73</v>
      </c>
    </row>
    <row r="114" spans="1:5">
      <c r="A114" s="4" t="s">
        <v>74</v>
      </c>
      <c r="B114" s="5" t="n">
        <v>3415</v>
      </c>
      <c r="C114" s="5" t="n">
        <v>3084</v>
      </c>
      <c r="D114" s="5" t="n">
        <v>6629</v>
      </c>
      <c r="E114" s="5" t="n">
        <v>6358</v>
      </c>
    </row>
    <row r="115" spans="1:5">
      <c r="A115" s="4" t="s">
        <v>544</v>
      </c>
      <c r="B115" s="5" t="n">
        <v>1366</v>
      </c>
      <c r="C115" s="5" t="n">
        <v>1018</v>
      </c>
      <c r="D115" s="5" t="n">
        <v>2484</v>
      </c>
      <c r="E115" s="5" t="n">
        <v>1814</v>
      </c>
    </row>
    <row r="116" spans="1:5">
      <c r="A116" s="4" t="s">
        <v>76</v>
      </c>
      <c r="B116" s="5" t="n">
        <v>314</v>
      </c>
      <c r="C116" s="5" t="n">
        <v>232</v>
      </c>
      <c r="D116" s="5" t="n">
        <v>541</v>
      </c>
      <c r="E116" s="5" t="n">
        <v>413</v>
      </c>
    </row>
    <row r="117" spans="1:5">
      <c r="A117" s="4" t="s">
        <v>77</v>
      </c>
      <c r="B117" s="5" t="n">
        <v>232</v>
      </c>
      <c r="C117" s="5" t="n">
        <v>167</v>
      </c>
      <c r="D117" s="5" t="n">
        <v>495</v>
      </c>
      <c r="E117" s="5" t="n">
        <v>274</v>
      </c>
    </row>
    <row r="118" spans="1:5">
      <c r="A118" s="4" t="s">
        <v>545</v>
      </c>
      <c r="B118" s="5" t="n">
        <v>722</v>
      </c>
      <c r="C118" s="5" t="n">
        <v>675</v>
      </c>
      <c r="D118" s="5" t="n">
        <v>1486</v>
      </c>
      <c r="E118" s="5" t="n">
        <v>1368</v>
      </c>
    </row>
    <row r="119" spans="1:5">
      <c r="A119" s="4" t="s">
        <v>79</v>
      </c>
      <c r="B119" s="5" t="n">
        <v>146</v>
      </c>
      <c r="C119" s="5" t="n">
        <v>196</v>
      </c>
      <c r="D119" s="5" t="n">
        <v>258</v>
      </c>
      <c r="E119" s="5" t="n">
        <v>329</v>
      </c>
    </row>
    <row r="120" spans="1:5">
      <c r="A120" s="4" t="s">
        <v>80</v>
      </c>
      <c r="B120" s="5" t="n">
        <v>1731</v>
      </c>
      <c r="C120" s="5" t="n">
        <v>1648</v>
      </c>
      <c r="D120" s="5" t="n">
        <v>3348</v>
      </c>
      <c r="E120" s="5" t="n">
        <v>3137</v>
      </c>
    </row>
    <row r="121" spans="1:5">
      <c r="A121" s="4" t="s">
        <v>81</v>
      </c>
      <c r="B121" s="5" t="n">
        <v>1743</v>
      </c>
      <c r="C121" s="5" t="n">
        <v>1514</v>
      </c>
      <c r="D121" s="5" t="n">
        <v>3402</v>
      </c>
      <c r="E121" s="5" t="n">
        <v>2990</v>
      </c>
    </row>
    <row r="122" spans="1:5">
      <c r="A122" s="4" t="s">
        <v>82</v>
      </c>
      <c r="B122" s="5" t="n">
        <v>8</v>
      </c>
      <c r="C122" s="5" t="n">
        <v>-7</v>
      </c>
      <c r="D122" s="5" t="n">
        <v>-31</v>
      </c>
      <c r="E122" s="5" t="n">
        <v>-17</v>
      </c>
    </row>
    <row r="123" spans="1:5">
      <c r="A123" s="4" t="s">
        <v>83</v>
      </c>
      <c r="B123" s="5" t="n">
        <v>0</v>
      </c>
      <c r="D123" s="5" t="n">
        <v>0</v>
      </c>
      <c r="E123" s="5" t="n">
        <v>0</v>
      </c>
    </row>
    <row r="124" spans="1:5">
      <c r="A124" s="4" t="s">
        <v>84</v>
      </c>
      <c r="B124" s="5" t="n">
        <v>9</v>
      </c>
      <c r="C124" s="5" t="n">
        <v>0</v>
      </c>
      <c r="D124" s="5" t="n">
        <v>9</v>
      </c>
      <c r="E124" s="5" t="n">
        <v>0</v>
      </c>
    </row>
    <row r="125" spans="1:5">
      <c r="A125" s="4" t="s">
        <v>85</v>
      </c>
      <c r="B125" s="5" t="n">
        <v>9686</v>
      </c>
      <c r="C125" s="5" t="n">
        <v>8527</v>
      </c>
      <c r="D125" s="5" t="n">
        <v>18621</v>
      </c>
      <c r="E125" s="5" t="n">
        <v>16666</v>
      </c>
    </row>
    <row r="126" spans="1:5">
      <c r="A126" s="4" t="s">
        <v>546</v>
      </c>
      <c r="B126" s="5" t="n">
        <v>3276</v>
      </c>
      <c r="C126" s="5" t="n">
        <v>3566</v>
      </c>
      <c r="D126" s="5" t="n">
        <v>4684</v>
      </c>
      <c r="E126" s="5" t="n">
        <v>5397</v>
      </c>
    </row>
    <row r="127" spans="1:5">
      <c r="A127" s="3" t="s">
        <v>547</v>
      </c>
    </row>
    <row r="128" spans="1:5">
      <c r="A128" s="4" t="s">
        <v>88</v>
      </c>
      <c r="B128" s="5" t="n">
        <v>2</v>
      </c>
      <c r="C128" s="5" t="n">
        <v>0</v>
      </c>
      <c r="D128" s="5" t="n">
        <v>-7</v>
      </c>
      <c r="E128" s="5" t="n">
        <v>6</v>
      </c>
    </row>
    <row r="129" spans="1:5">
      <c r="A129" s="4" t="s">
        <v>548</v>
      </c>
      <c r="B129" s="5" t="n">
        <v>229</v>
      </c>
      <c r="C129" s="5" t="n">
        <v>526</v>
      </c>
      <c r="D129" s="5" t="n">
        <v>171</v>
      </c>
      <c r="E129" s="5" t="n">
        <v>642</v>
      </c>
    </row>
    <row r="130" spans="1:5">
      <c r="A130" s="4" t="s">
        <v>90</v>
      </c>
      <c r="B130" s="5" t="n">
        <v>0</v>
      </c>
      <c r="C130" s="5" t="n">
        <v>0</v>
      </c>
      <c r="D130" s="5" t="n">
        <v>0</v>
      </c>
      <c r="E130" s="5" t="n">
        <v>0</v>
      </c>
    </row>
    <row r="131" spans="1:5">
      <c r="A131" s="4" t="s">
        <v>549</v>
      </c>
      <c r="B131" s="5" t="n">
        <v>231</v>
      </c>
      <c r="C131" s="5" t="n">
        <v>526</v>
      </c>
      <c r="D131" s="5" t="n">
        <v>164</v>
      </c>
      <c r="E131" s="5" t="n">
        <v>648</v>
      </c>
    </row>
    <row r="132" spans="1:5">
      <c r="A132" s="4" t="s">
        <v>550</v>
      </c>
      <c r="B132" s="5" t="n">
        <v>3045</v>
      </c>
      <c r="C132" s="5" t="n">
        <v>3040</v>
      </c>
      <c r="D132" s="5" t="n">
        <v>4520</v>
      </c>
      <c r="E132" s="5" t="n">
        <v>4749</v>
      </c>
    </row>
    <row r="133" spans="1:5">
      <c r="A133" s="4" t="s">
        <v>515</v>
      </c>
      <c r="B133" s="5" t="n">
        <v>816</v>
      </c>
      <c r="C133" s="5" t="n">
        <v>765</v>
      </c>
      <c r="D133" s="5" t="n">
        <v>1176</v>
      </c>
      <c r="E133" s="5" t="n">
        <v>1184</v>
      </c>
    </row>
    <row r="134" spans="1:5">
      <c r="A134" s="4" t="s">
        <v>551</v>
      </c>
      <c r="B134" s="5" t="n">
        <v>2229</v>
      </c>
      <c r="C134" s="5" t="n">
        <v>2275</v>
      </c>
      <c r="D134" s="5" t="n">
        <v>3344</v>
      </c>
      <c r="E134" s="5" t="n">
        <v>3565</v>
      </c>
    </row>
    <row r="135" spans="1:5">
      <c r="A135" s="4" t="s">
        <v>552</v>
      </c>
      <c r="B135" s="5" t="n">
        <v>0</v>
      </c>
      <c r="C135" s="5" t="n">
        <v>0</v>
      </c>
      <c r="D135" s="5" t="n">
        <v>0</v>
      </c>
      <c r="E135" s="5" t="n">
        <v>0</v>
      </c>
    </row>
    <row r="136" spans="1:5">
      <c r="A136" s="4" t="s">
        <v>516</v>
      </c>
      <c r="B136" s="7" t="n">
        <v>2229</v>
      </c>
      <c r="C136" s="7" t="n">
        <v>2275</v>
      </c>
      <c r="D136" s="7" t="n">
        <v>3344</v>
      </c>
      <c r="E136" s="7" t="n">
        <v>35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53</v>
      </c>
      <c r="B1" s="2" t="s">
        <v>66</v>
      </c>
      <c r="E1" s="2" t="s">
        <v>1</v>
      </c>
    </row>
    <row r="2" spans="1:7">
      <c r="B2" s="2" t="s">
        <v>2</v>
      </c>
      <c r="C2" s="2" t="s">
        <v>67</v>
      </c>
      <c r="E2" s="2" t="s">
        <v>2</v>
      </c>
      <c r="F2" s="2" t="s">
        <v>67</v>
      </c>
    </row>
    <row r="3" spans="1:7">
      <c r="A3" s="3" t="s">
        <v>543</v>
      </c>
    </row>
    <row r="4" spans="1:7">
      <c r="A4" s="4" t="s">
        <v>516</v>
      </c>
      <c r="B4" s="7" t="n">
        <v>-4949</v>
      </c>
      <c r="C4" s="7" t="n">
        <v>-7885</v>
      </c>
      <c r="E4" s="7" t="n">
        <v>-13160</v>
      </c>
      <c r="F4" s="7" t="n">
        <v>-79698</v>
      </c>
    </row>
    <row r="5" spans="1:7">
      <c r="A5" s="3" t="s">
        <v>554</v>
      </c>
    </row>
    <row r="6" spans="1:7">
      <c r="A6" s="4" t="s">
        <v>98</v>
      </c>
      <c r="B6" s="5" t="n">
        <v>0</v>
      </c>
      <c r="C6" s="5" t="n">
        <v>292</v>
      </c>
      <c r="D6" s="4" t="s">
        <v>99</v>
      </c>
      <c r="E6" s="5" t="n">
        <v>0</v>
      </c>
      <c r="F6" s="5" t="n">
        <v>586</v>
      </c>
      <c r="G6" s="4" t="s">
        <v>100</v>
      </c>
    </row>
    <row r="7" spans="1:7">
      <c r="A7" s="4" t="s">
        <v>101</v>
      </c>
      <c r="B7" s="5" t="n">
        <v>10902</v>
      </c>
      <c r="C7" s="5" t="n">
        <v>-3216</v>
      </c>
      <c r="E7" s="5" t="n">
        <v>12992</v>
      </c>
      <c r="F7" s="5" t="n">
        <v>3220</v>
      </c>
    </row>
    <row r="8" spans="1:7">
      <c r="A8" s="4" t="s">
        <v>555</v>
      </c>
      <c r="B8" s="5" t="n">
        <v>10902</v>
      </c>
      <c r="C8" s="5" t="n">
        <v>-2924</v>
      </c>
      <c r="E8" s="5" t="n">
        <v>12992</v>
      </c>
      <c r="F8" s="5" t="n">
        <v>3806</v>
      </c>
    </row>
    <row r="9" spans="1:7">
      <c r="A9" s="4" t="s">
        <v>556</v>
      </c>
      <c r="B9" s="5" t="n">
        <v>5953</v>
      </c>
      <c r="C9" s="5" t="n">
        <v>-10809</v>
      </c>
      <c r="E9" s="5" t="n">
        <v>-168</v>
      </c>
      <c r="F9" s="5" t="n">
        <v>-75892</v>
      </c>
    </row>
    <row r="10" spans="1:7">
      <c r="A10" s="4" t="s">
        <v>107</v>
      </c>
      <c r="C10" s="5" t="n">
        <v>184</v>
      </c>
      <c r="E10" s="4" t="s">
        <v>48</v>
      </c>
      <c r="F10" s="5" t="n">
        <v>365</v>
      </c>
    </row>
    <row r="11" spans="1:7">
      <c r="A11" s="4" t="s">
        <v>537</v>
      </c>
    </row>
    <row r="12" spans="1:7">
      <c r="A12" s="3" t="s">
        <v>543</v>
      </c>
    </row>
    <row r="13" spans="1:7">
      <c r="A13" s="4" t="s">
        <v>516</v>
      </c>
      <c r="B13" s="5" t="n">
        <v>-6617</v>
      </c>
      <c r="C13" s="5" t="n">
        <v>-4096</v>
      </c>
      <c r="E13" s="5" t="n">
        <v>-8710</v>
      </c>
      <c r="F13" s="5" t="n">
        <v>56743</v>
      </c>
    </row>
    <row r="14" spans="1:7">
      <c r="A14" s="3" t="s">
        <v>554</v>
      </c>
    </row>
    <row r="15" spans="1:7">
      <c r="A15" s="4" t="s">
        <v>98</v>
      </c>
      <c r="C15" s="5" t="n">
        <v>0</v>
      </c>
      <c r="F15" s="5" t="n">
        <v>0</v>
      </c>
    </row>
    <row r="16" spans="1:7">
      <c r="A16" s="4" t="s">
        <v>101</v>
      </c>
      <c r="B16" s="5" t="n">
        <v>0</v>
      </c>
      <c r="C16" s="5" t="n">
        <v>0</v>
      </c>
      <c r="E16" s="5" t="n">
        <v>0</v>
      </c>
      <c r="F16" s="5" t="n">
        <v>0</v>
      </c>
    </row>
    <row r="17" spans="1:7">
      <c r="A17" s="4" t="s">
        <v>555</v>
      </c>
      <c r="B17" s="5" t="n">
        <v>0</v>
      </c>
      <c r="C17" s="5" t="n">
        <v>0</v>
      </c>
      <c r="E17" s="5" t="n">
        <v>0</v>
      </c>
      <c r="F17" s="5" t="n">
        <v>0</v>
      </c>
    </row>
    <row r="18" spans="1:7">
      <c r="A18" s="4" t="s">
        <v>556</v>
      </c>
      <c r="B18" s="5" t="n">
        <v>-6617</v>
      </c>
      <c r="C18" s="5" t="n">
        <v>-4096</v>
      </c>
      <c r="E18" s="5" t="n">
        <v>-8710</v>
      </c>
      <c r="F18" s="5" t="n">
        <v>56743</v>
      </c>
    </row>
    <row r="19" spans="1:7">
      <c r="A19" s="4" t="s">
        <v>538</v>
      </c>
    </row>
    <row r="20" spans="1:7">
      <c r="A20" s="3" t="s">
        <v>543</v>
      </c>
    </row>
    <row r="21" spans="1:7">
      <c r="A21" s="4" t="s">
        <v>516</v>
      </c>
      <c r="B21" s="5" t="n">
        <v>-4949</v>
      </c>
      <c r="C21" s="5" t="n">
        <v>-7885</v>
      </c>
      <c r="E21" s="5" t="n">
        <v>-13160</v>
      </c>
      <c r="F21" s="5" t="n">
        <v>-79698</v>
      </c>
    </row>
    <row r="22" spans="1:7">
      <c r="A22" s="3" t="s">
        <v>554</v>
      </c>
    </row>
    <row r="23" spans="1:7">
      <c r="A23" s="4" t="s">
        <v>98</v>
      </c>
      <c r="C23" s="5" t="n">
        <v>292</v>
      </c>
      <c r="F23" s="5" t="n">
        <v>586</v>
      </c>
    </row>
    <row r="24" spans="1:7">
      <c r="A24" s="4" t="s">
        <v>101</v>
      </c>
      <c r="B24" s="5" t="n">
        <v>0</v>
      </c>
      <c r="C24" s="5" t="n">
        <v>0</v>
      </c>
      <c r="E24" s="5" t="n">
        <v>0</v>
      </c>
      <c r="F24" s="5" t="n">
        <v>0</v>
      </c>
    </row>
    <row r="25" spans="1:7">
      <c r="A25" s="4" t="s">
        <v>555</v>
      </c>
      <c r="B25" s="5" t="n">
        <v>0</v>
      </c>
      <c r="C25" s="5" t="n">
        <v>292</v>
      </c>
      <c r="E25" s="5" t="n">
        <v>0</v>
      </c>
      <c r="F25" s="5" t="n">
        <v>586</v>
      </c>
    </row>
    <row r="26" spans="1:7">
      <c r="A26" s="4" t="s">
        <v>556</v>
      </c>
      <c r="B26" s="5" t="n">
        <v>-4949</v>
      </c>
      <c r="C26" s="5" t="n">
        <v>-7593</v>
      </c>
      <c r="E26" s="5" t="n">
        <v>-13160</v>
      </c>
      <c r="F26" s="5" t="n">
        <v>-79112</v>
      </c>
    </row>
    <row r="27" spans="1:7">
      <c r="A27" s="4" t="s">
        <v>107</v>
      </c>
      <c r="B27" s="5" t="n">
        <v>0</v>
      </c>
      <c r="C27" s="5" t="n">
        <v>184</v>
      </c>
      <c r="E27" s="5" t="n">
        <v>0</v>
      </c>
    </row>
    <row r="28" spans="1:7">
      <c r="A28" s="4" t="s">
        <v>539</v>
      </c>
    </row>
    <row r="29" spans="1:7">
      <c r="A29" s="3" t="s">
        <v>543</v>
      </c>
    </row>
    <row r="30" spans="1:7">
      <c r="A30" s="4" t="s">
        <v>516</v>
      </c>
      <c r="B30" s="5" t="n">
        <v>4388</v>
      </c>
      <c r="C30" s="5" t="n">
        <v>1821</v>
      </c>
      <c r="E30" s="5" t="n">
        <v>5366</v>
      </c>
      <c r="F30" s="5" t="n">
        <v>-60308</v>
      </c>
    </row>
    <row r="31" spans="1:7">
      <c r="A31" s="3" t="s">
        <v>554</v>
      </c>
    </row>
    <row r="32" spans="1:7">
      <c r="A32" s="4" t="s">
        <v>98</v>
      </c>
      <c r="C32" s="5" t="n">
        <v>0</v>
      </c>
      <c r="F32" s="5" t="n">
        <v>0</v>
      </c>
    </row>
    <row r="33" spans="1:7">
      <c r="A33" s="4" t="s">
        <v>101</v>
      </c>
      <c r="B33" s="5" t="n">
        <v>0</v>
      </c>
      <c r="C33" s="5" t="n">
        <v>0</v>
      </c>
      <c r="E33" s="5" t="n">
        <v>0</v>
      </c>
      <c r="F33" s="5" t="n">
        <v>0</v>
      </c>
    </row>
    <row r="34" spans="1:7">
      <c r="A34" s="4" t="s">
        <v>555</v>
      </c>
      <c r="B34" s="5" t="n">
        <v>0</v>
      </c>
      <c r="C34" s="5" t="n">
        <v>0</v>
      </c>
      <c r="E34" s="5" t="n">
        <v>0</v>
      </c>
      <c r="F34" s="5" t="n">
        <v>0</v>
      </c>
    </row>
    <row r="35" spans="1:7">
      <c r="A35" s="4" t="s">
        <v>556</v>
      </c>
      <c r="B35" s="5" t="n">
        <v>4388</v>
      </c>
      <c r="C35" s="5" t="n">
        <v>1821</v>
      </c>
      <c r="E35" s="5" t="n">
        <v>5366</v>
      </c>
      <c r="F35" s="5" t="n">
        <v>-60308</v>
      </c>
    </row>
    <row r="36" spans="1:7">
      <c r="A36" s="4" t="s">
        <v>540</v>
      </c>
    </row>
    <row r="37" spans="1:7">
      <c r="A37" s="3" t="s">
        <v>543</v>
      </c>
    </row>
    <row r="38" spans="1:7">
      <c r="A38" s="4" t="s">
        <v>516</v>
      </c>
      <c r="B38" s="5" t="n">
        <v>2229</v>
      </c>
      <c r="C38" s="5" t="n">
        <v>2275</v>
      </c>
      <c r="E38" s="5" t="n">
        <v>3344</v>
      </c>
      <c r="F38" s="5" t="n">
        <v>3565</v>
      </c>
    </row>
    <row r="39" spans="1:7">
      <c r="A39" s="3" t="s">
        <v>554</v>
      </c>
    </row>
    <row r="40" spans="1:7">
      <c r="A40" s="4" t="s">
        <v>98</v>
      </c>
      <c r="C40" s="5" t="n">
        <v>0</v>
      </c>
      <c r="F40" s="5" t="n">
        <v>0</v>
      </c>
    </row>
    <row r="41" spans="1:7">
      <c r="A41" s="4" t="s">
        <v>101</v>
      </c>
      <c r="B41" s="5" t="n">
        <v>10902</v>
      </c>
      <c r="C41" s="5" t="n">
        <v>-3216</v>
      </c>
      <c r="E41" s="5" t="n">
        <v>12992</v>
      </c>
      <c r="F41" s="5" t="n">
        <v>3220</v>
      </c>
    </row>
    <row r="42" spans="1:7">
      <c r="A42" s="4" t="s">
        <v>555</v>
      </c>
      <c r="B42" s="5" t="n">
        <v>10902</v>
      </c>
      <c r="C42" s="5" t="n">
        <v>-3216</v>
      </c>
      <c r="E42" s="5" t="n">
        <v>12992</v>
      </c>
      <c r="F42" s="5" t="n">
        <v>3220</v>
      </c>
    </row>
    <row r="43" spans="1:7">
      <c r="A43" s="4" t="s">
        <v>556</v>
      </c>
      <c r="B43" s="7" t="n">
        <v>13131</v>
      </c>
      <c r="C43" s="7" t="n">
        <v>-941</v>
      </c>
      <c r="E43" s="7" t="n">
        <v>16336</v>
      </c>
      <c r="F43" s="7" t="n">
        <v>6785</v>
      </c>
    </row>
    <row r="44" spans="1:7"/>
    <row r="45" spans="1:7">
      <c r="A45" s="4" t="s">
        <v>99</v>
      </c>
      <c r="B45" s="4" t="s">
        <v>104</v>
      </c>
    </row>
    <row r="46" spans="1:7">
      <c r="A46" s="4" t="s">
        <v>100</v>
      </c>
      <c r="B46" s="4" t="s">
        <v>105</v>
      </c>
    </row>
  </sheetData>
  <mergeCells count="8">
    <mergeCell ref="A1:A2"/>
    <mergeCell ref="B1:D1"/>
    <mergeCell ref="E1:G1"/>
    <mergeCell ref="C2:D2"/>
    <mergeCell ref="F2:G2"/>
    <mergeCell ref="A44:G44"/>
    <mergeCell ref="B45:G45"/>
    <mergeCell ref="B46:G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66</v>
      </c>
      <c r="D1" s="2" t="s">
        <v>1</v>
      </c>
    </row>
    <row r="2" spans="1:5">
      <c r="B2" s="2" t="s">
        <v>2</v>
      </c>
      <c r="C2" s="2" t="s">
        <v>67</v>
      </c>
      <c r="D2" s="2" t="s">
        <v>2</v>
      </c>
      <c r="E2" s="2" t="s">
        <v>67</v>
      </c>
    </row>
    <row r="3" spans="1:5">
      <c r="A3" s="3" t="s">
        <v>109</v>
      </c>
    </row>
    <row r="4" spans="1:5">
      <c r="A4" s="4" t="s">
        <v>516</v>
      </c>
      <c r="B4" s="7" t="n">
        <v>-4949</v>
      </c>
      <c r="C4" s="7" t="n">
        <v>-7885</v>
      </c>
      <c r="D4" s="7" t="n">
        <v>-13160</v>
      </c>
      <c r="E4" s="7" t="n">
        <v>-79698</v>
      </c>
    </row>
    <row r="5" spans="1:5">
      <c r="A5" s="3" t="s">
        <v>558</v>
      </c>
    </row>
    <row r="6" spans="1:5">
      <c r="A6" s="4" t="s">
        <v>111</v>
      </c>
      <c r="D6" s="5" t="n">
        <v>486</v>
      </c>
      <c r="E6" s="5" t="n">
        <v>435</v>
      </c>
    </row>
    <row r="7" spans="1:5">
      <c r="A7" s="4" t="s">
        <v>112</v>
      </c>
      <c r="D7" s="5" t="n">
        <v>-6</v>
      </c>
      <c r="E7" s="5" t="n">
        <v>0</v>
      </c>
    </row>
    <row r="8" spans="1:5">
      <c r="A8" s="4" t="s">
        <v>113</v>
      </c>
      <c r="D8" s="5" t="n">
        <v>305</v>
      </c>
      <c r="E8" s="5" t="n">
        <v>-39</v>
      </c>
    </row>
    <row r="9" spans="1:5">
      <c r="A9" s="4" t="s">
        <v>82</v>
      </c>
      <c r="B9" s="5" t="n">
        <v>-606</v>
      </c>
      <c r="C9" s="5" t="n">
        <v>-976</v>
      </c>
      <c r="D9" s="5" t="n">
        <v>-1726</v>
      </c>
      <c r="E9" s="5" t="n">
        <v>-1634</v>
      </c>
    </row>
    <row r="10" spans="1:5">
      <c r="A10" s="4" t="s">
        <v>81</v>
      </c>
      <c r="B10" s="5" t="n">
        <v>14748</v>
      </c>
      <c r="C10" s="5" t="n">
        <v>15075</v>
      </c>
      <c r="D10" s="5" t="n">
        <v>29469</v>
      </c>
      <c r="E10" s="5" t="n">
        <v>30184</v>
      </c>
    </row>
    <row r="11" spans="1:5">
      <c r="A11" s="4" t="s">
        <v>114</v>
      </c>
      <c r="B11" s="5" t="n">
        <v>800</v>
      </c>
      <c r="C11" s="5" t="n">
        <v>700</v>
      </c>
      <c r="D11" s="5" t="n">
        <v>1509</v>
      </c>
      <c r="E11" s="5" t="n">
        <v>1432</v>
      </c>
    </row>
    <row r="12" spans="1:5">
      <c r="A12" s="4" t="s">
        <v>115</v>
      </c>
      <c r="D12" s="5" t="n">
        <v>-8308</v>
      </c>
      <c r="E12" s="5" t="n">
        <v>-24326</v>
      </c>
    </row>
    <row r="13" spans="1:5">
      <c r="A13" s="4" t="s">
        <v>559</v>
      </c>
      <c r="D13" s="5" t="n">
        <v>-76</v>
      </c>
      <c r="E13" s="5" t="n">
        <v>-76</v>
      </c>
    </row>
    <row r="14" spans="1:5">
      <c r="A14" s="4" t="s">
        <v>83</v>
      </c>
      <c r="B14" s="5" t="n">
        <v>1000</v>
      </c>
      <c r="C14" s="5" t="n">
        <v>0</v>
      </c>
      <c r="D14" s="5" t="n">
        <v>1000</v>
      </c>
      <c r="E14" s="5" t="n">
        <v>84046</v>
      </c>
    </row>
    <row r="15" spans="1:5">
      <c r="A15" s="4" t="s">
        <v>84</v>
      </c>
      <c r="B15" s="5" t="n">
        <v>96</v>
      </c>
      <c r="C15" s="5" t="n">
        <v>439</v>
      </c>
      <c r="D15" s="5" t="n">
        <v>296</v>
      </c>
      <c r="E15" s="5" t="n">
        <v>439</v>
      </c>
    </row>
    <row r="16" spans="1:5">
      <c r="A16" s="4" t="s">
        <v>560</v>
      </c>
      <c r="B16" s="5" t="n">
        <v>0</v>
      </c>
      <c r="C16" s="5" t="n">
        <v>0</v>
      </c>
      <c r="D16" s="5" t="n">
        <v>0</v>
      </c>
      <c r="E16" s="5" t="n">
        <v>0</v>
      </c>
    </row>
    <row r="17" spans="1:5">
      <c r="A17" s="3" t="s">
        <v>117</v>
      </c>
    </row>
    <row r="18" spans="1:5">
      <c r="A18" s="4" t="s">
        <v>118</v>
      </c>
      <c r="D18" s="5" t="n">
        <v>-8167</v>
      </c>
      <c r="E18" s="5" t="n">
        <v>4571</v>
      </c>
    </row>
    <row r="19" spans="1:5">
      <c r="A19" s="4" t="s">
        <v>119</v>
      </c>
      <c r="D19" s="5" t="n">
        <v>-235</v>
      </c>
      <c r="E19" s="5" t="n">
        <v>4070</v>
      </c>
    </row>
    <row r="20" spans="1:5">
      <c r="A20" s="4" t="s">
        <v>30</v>
      </c>
      <c r="D20" s="5" t="n">
        <v>681</v>
      </c>
      <c r="E20" s="5" t="n">
        <v>-384</v>
      </c>
    </row>
    <row r="21" spans="1:5">
      <c r="A21" s="4" t="s">
        <v>120</v>
      </c>
      <c r="D21" s="5" t="n">
        <v>-4739</v>
      </c>
      <c r="E21" s="5" t="n">
        <v>-6264</v>
      </c>
    </row>
    <row r="22" spans="1:5">
      <c r="A22" s="4" t="s">
        <v>121</v>
      </c>
      <c r="D22" s="5" t="n">
        <v>-2671</v>
      </c>
      <c r="E22" s="5" t="n">
        <v>12756</v>
      </c>
    </row>
    <row r="23" spans="1:5">
      <c r="A23" s="3" t="s">
        <v>122</v>
      </c>
    </row>
    <row r="24" spans="1:5">
      <c r="A24" s="4" t="s">
        <v>123</v>
      </c>
      <c r="D24" s="5" t="n">
        <v>-16874</v>
      </c>
      <c r="E24" s="5" t="n">
        <v>-24679</v>
      </c>
    </row>
    <row r="25" spans="1:5">
      <c r="A25" s="4" t="s">
        <v>124</v>
      </c>
      <c r="D25" s="5" t="n">
        <v>503</v>
      </c>
      <c r="E25" s="5" t="n">
        <v>2514</v>
      </c>
    </row>
    <row r="26" spans="1:5">
      <c r="A26" s="4" t="s">
        <v>125</v>
      </c>
      <c r="D26" s="5" t="n">
        <v>-16371</v>
      </c>
      <c r="E26" s="5" t="n">
        <v>-22165</v>
      </c>
    </row>
    <row r="27" spans="1:5">
      <c r="A27" s="3" t="s">
        <v>126</v>
      </c>
    </row>
    <row r="28" spans="1:5">
      <c r="A28" s="4" t="s">
        <v>561</v>
      </c>
      <c r="D28" s="5" t="n">
        <v>0</v>
      </c>
      <c r="E28" s="5" t="n">
        <v>0</v>
      </c>
    </row>
    <row r="29" spans="1:5">
      <c r="A29" s="4" t="s">
        <v>127</v>
      </c>
      <c r="D29" s="5" t="n">
        <v>-2081</v>
      </c>
      <c r="E29" s="5" t="n">
        <v>-2081</v>
      </c>
    </row>
    <row r="30" spans="1:5">
      <c r="A30" s="4" t="s">
        <v>128</v>
      </c>
      <c r="E30" s="5" t="n">
        <v>-8</v>
      </c>
    </row>
    <row r="31" spans="1:5">
      <c r="A31" s="4" t="s">
        <v>562</v>
      </c>
      <c r="D31" s="5" t="n">
        <v>-2081</v>
      </c>
      <c r="E31" s="5" t="n">
        <v>-2089</v>
      </c>
    </row>
    <row r="32" spans="1:5">
      <c r="A32" s="4" t="s">
        <v>130</v>
      </c>
      <c r="D32" s="5" t="n">
        <v>1155</v>
      </c>
      <c r="E32" s="5" t="n">
        <v>381</v>
      </c>
    </row>
    <row r="33" spans="1:5">
      <c r="A33" s="4" t="s">
        <v>563</v>
      </c>
      <c r="D33" s="5" t="n">
        <v>-19968</v>
      </c>
      <c r="E33" s="5" t="n">
        <v>-11117</v>
      </c>
    </row>
    <row r="34" spans="1:5">
      <c r="A34" s="4" t="s">
        <v>132</v>
      </c>
      <c r="D34" s="5" t="n">
        <v>44563</v>
      </c>
      <c r="E34" s="5" t="n">
        <v>44754</v>
      </c>
    </row>
    <row r="35" spans="1:5">
      <c r="A35" s="4" t="s">
        <v>133</v>
      </c>
      <c r="B35" s="5" t="n">
        <v>24595</v>
      </c>
      <c r="C35" s="5" t="n">
        <v>33637</v>
      </c>
      <c r="D35" s="5" t="n">
        <v>24595</v>
      </c>
      <c r="E35" s="5" t="n">
        <v>33637</v>
      </c>
    </row>
    <row r="36" spans="1:5">
      <c r="A36" s="4" t="s">
        <v>537</v>
      </c>
    </row>
    <row r="37" spans="1:5">
      <c r="A37" s="3" t="s">
        <v>109</v>
      </c>
    </row>
    <row r="38" spans="1:5">
      <c r="A38" s="4" t="s">
        <v>516</v>
      </c>
      <c r="B38" s="5" t="n">
        <v>-6617</v>
      </c>
      <c r="C38" s="5" t="n">
        <v>-4096</v>
      </c>
      <c r="D38" s="5" t="n">
        <v>-8710</v>
      </c>
      <c r="E38" s="5" t="n">
        <v>56743</v>
      </c>
    </row>
    <row r="39" spans="1:5">
      <c r="A39" s="3" t="s">
        <v>558</v>
      </c>
    </row>
    <row r="40" spans="1:5">
      <c r="A40" s="4" t="s">
        <v>111</v>
      </c>
      <c r="D40" s="5" t="n">
        <v>0</v>
      </c>
      <c r="E40" s="5" t="n">
        <v>0</v>
      </c>
    </row>
    <row r="41" spans="1:5">
      <c r="A41" s="4" t="s">
        <v>112</v>
      </c>
      <c r="D41" s="5" t="n">
        <v>0</v>
      </c>
      <c r="E41" s="5" t="n">
        <v>0</v>
      </c>
    </row>
    <row r="42" spans="1:5">
      <c r="A42" s="4" t="s">
        <v>113</v>
      </c>
      <c r="D42" s="5" t="n">
        <v>0</v>
      </c>
      <c r="E42" s="5" t="n">
        <v>0</v>
      </c>
    </row>
    <row r="43" spans="1:5">
      <c r="A43" s="4" t="s">
        <v>82</v>
      </c>
      <c r="B43" s="5" t="n">
        <v>0</v>
      </c>
      <c r="C43" s="5" t="n">
        <v>0</v>
      </c>
      <c r="D43" s="5" t="n">
        <v>0</v>
      </c>
      <c r="E43" s="5" t="n">
        <v>0</v>
      </c>
    </row>
    <row r="44" spans="1:5">
      <c r="A44" s="4" t="s">
        <v>81</v>
      </c>
      <c r="B44" s="5" t="n">
        <v>0</v>
      </c>
      <c r="C44" s="5" t="n">
        <v>0</v>
      </c>
      <c r="D44" s="5" t="n">
        <v>0</v>
      </c>
      <c r="E44" s="5" t="n">
        <v>0</v>
      </c>
    </row>
    <row r="45" spans="1:5">
      <c r="A45" s="4" t="s">
        <v>114</v>
      </c>
      <c r="D45" s="5" t="n">
        <v>0</v>
      </c>
      <c r="E45" s="5" t="n">
        <v>0</v>
      </c>
    </row>
    <row r="46" spans="1:5">
      <c r="A46" s="4" t="s">
        <v>115</v>
      </c>
      <c r="D46" s="5" t="n">
        <v>0</v>
      </c>
      <c r="E46" s="5" t="n">
        <v>0</v>
      </c>
    </row>
    <row r="47" spans="1:5">
      <c r="A47" s="4" t="s">
        <v>559</v>
      </c>
      <c r="D47" s="5" t="n">
        <v>0</v>
      </c>
      <c r="E47" s="5" t="n">
        <v>0</v>
      </c>
    </row>
    <row r="48" spans="1:5">
      <c r="A48" s="4" t="s">
        <v>83</v>
      </c>
      <c r="B48" s="5" t="n">
        <v>0</v>
      </c>
      <c r="D48" s="5" t="n">
        <v>0</v>
      </c>
      <c r="E48" s="5" t="n">
        <v>0</v>
      </c>
    </row>
    <row r="49" spans="1:5">
      <c r="A49" s="4" t="s">
        <v>84</v>
      </c>
      <c r="B49" s="5" t="n">
        <v>0</v>
      </c>
      <c r="C49" s="5" t="n">
        <v>0</v>
      </c>
      <c r="D49" s="5" t="n">
        <v>0</v>
      </c>
      <c r="E49" s="5" t="n">
        <v>0</v>
      </c>
    </row>
    <row r="50" spans="1:5">
      <c r="A50" s="4" t="s">
        <v>560</v>
      </c>
      <c r="B50" s="5" t="n">
        <v>6617</v>
      </c>
      <c r="C50" s="5" t="n">
        <v>4096</v>
      </c>
      <c r="D50" s="5" t="n">
        <v>8710</v>
      </c>
      <c r="E50" s="5" t="n">
        <v>-56743</v>
      </c>
    </row>
    <row r="51" spans="1:5">
      <c r="A51" s="3" t="s">
        <v>117</v>
      </c>
    </row>
    <row r="52" spans="1:5">
      <c r="A52" s="4" t="s">
        <v>118</v>
      </c>
      <c r="D52" s="5" t="n">
        <v>0</v>
      </c>
      <c r="E52" s="5" t="n">
        <v>0</v>
      </c>
    </row>
    <row r="53" spans="1:5">
      <c r="A53" s="4" t="s">
        <v>119</v>
      </c>
      <c r="D53" s="5" t="n">
        <v>0</v>
      </c>
      <c r="E53" s="5" t="n">
        <v>0</v>
      </c>
    </row>
    <row r="54" spans="1:5">
      <c r="A54" s="4" t="s">
        <v>30</v>
      </c>
      <c r="D54" s="5" t="n">
        <v>0</v>
      </c>
      <c r="E54" s="5" t="n">
        <v>0</v>
      </c>
    </row>
    <row r="55" spans="1:5">
      <c r="A55" s="4" t="s">
        <v>120</v>
      </c>
      <c r="D55" s="5" t="n">
        <v>-2</v>
      </c>
      <c r="E55" s="5" t="n">
        <v>0</v>
      </c>
    </row>
    <row r="56" spans="1:5">
      <c r="A56" s="4" t="s">
        <v>121</v>
      </c>
      <c r="D56" s="5" t="n">
        <v>-2</v>
      </c>
      <c r="E56" s="5" t="n">
        <v>0</v>
      </c>
    </row>
    <row r="57" spans="1:5">
      <c r="A57" s="3" t="s">
        <v>122</v>
      </c>
    </row>
    <row r="58" spans="1:5">
      <c r="A58" s="4" t="s">
        <v>123</v>
      </c>
      <c r="D58" s="5" t="n">
        <v>0</v>
      </c>
      <c r="E58" s="5" t="n">
        <v>0</v>
      </c>
    </row>
    <row r="59" spans="1:5">
      <c r="A59" s="4" t="s">
        <v>124</v>
      </c>
      <c r="D59" s="5" t="n">
        <v>0</v>
      </c>
      <c r="E59" s="5" t="n">
        <v>0</v>
      </c>
    </row>
    <row r="60" spans="1:5">
      <c r="A60" s="4" t="s">
        <v>125</v>
      </c>
      <c r="D60" s="5" t="n">
        <v>0</v>
      </c>
      <c r="E60" s="5" t="n">
        <v>0</v>
      </c>
    </row>
    <row r="61" spans="1:5">
      <c r="A61" s="3" t="s">
        <v>126</v>
      </c>
    </row>
    <row r="62" spans="1:5">
      <c r="A62" s="4" t="s">
        <v>561</v>
      </c>
      <c r="D62" s="5" t="n">
        <v>-2446</v>
      </c>
      <c r="E62" s="5" t="n">
        <v>-579</v>
      </c>
    </row>
    <row r="63" spans="1:5">
      <c r="A63" s="4" t="s">
        <v>127</v>
      </c>
      <c r="D63" s="5" t="n">
        <v>0</v>
      </c>
      <c r="E63" s="5" t="n">
        <v>0</v>
      </c>
    </row>
    <row r="64" spans="1:5">
      <c r="A64" s="4" t="s">
        <v>128</v>
      </c>
      <c r="E64" s="5" t="n">
        <v>0</v>
      </c>
    </row>
    <row r="65" spans="1:5">
      <c r="A65" s="4" t="s">
        <v>562</v>
      </c>
      <c r="D65" s="5" t="n">
        <v>-2446</v>
      </c>
      <c r="E65" s="5" t="n">
        <v>-579</v>
      </c>
    </row>
    <row r="66" spans="1:5">
      <c r="A66" s="4" t="s">
        <v>130</v>
      </c>
      <c r="D66" s="5" t="n">
        <v>2448</v>
      </c>
      <c r="E66" s="5" t="n">
        <v>579</v>
      </c>
    </row>
    <row r="67" spans="1:5">
      <c r="A67" s="4" t="s">
        <v>563</v>
      </c>
      <c r="D67" s="5" t="n">
        <v>0</v>
      </c>
      <c r="E67" s="5" t="n">
        <v>0</v>
      </c>
    </row>
    <row r="68" spans="1:5">
      <c r="A68" s="4" t="s">
        <v>132</v>
      </c>
      <c r="D68" s="5" t="n">
        <v>0</v>
      </c>
      <c r="E68" s="5" t="n">
        <v>0</v>
      </c>
    </row>
    <row r="69" spans="1:5">
      <c r="A69" s="4" t="s">
        <v>133</v>
      </c>
      <c r="B69" s="5" t="n">
        <v>0</v>
      </c>
      <c r="C69" s="5" t="n">
        <v>0</v>
      </c>
      <c r="D69" s="5" t="n">
        <v>0</v>
      </c>
      <c r="E69" s="5" t="n">
        <v>0</v>
      </c>
    </row>
    <row r="70" spans="1:5">
      <c r="A70" s="4" t="s">
        <v>538</v>
      </c>
    </row>
    <row r="71" spans="1:5">
      <c r="A71" s="3" t="s">
        <v>109</v>
      </c>
    </row>
    <row r="72" spans="1:5">
      <c r="A72" s="4" t="s">
        <v>516</v>
      </c>
      <c r="B72" s="5" t="n">
        <v>-4949</v>
      </c>
      <c r="C72" s="5" t="n">
        <v>-7885</v>
      </c>
      <c r="D72" s="5" t="n">
        <v>-13160</v>
      </c>
      <c r="E72" s="5" t="n">
        <v>-79698</v>
      </c>
    </row>
    <row r="73" spans="1:5">
      <c r="A73" s="3" t="s">
        <v>558</v>
      </c>
    </row>
    <row r="74" spans="1:5">
      <c r="A74" s="4" t="s">
        <v>111</v>
      </c>
      <c r="D74" s="5" t="n">
        <v>0</v>
      </c>
      <c r="E74" s="5" t="n">
        <v>0</v>
      </c>
    </row>
    <row r="75" spans="1:5">
      <c r="A75" s="4" t="s">
        <v>112</v>
      </c>
      <c r="D75" s="5" t="n">
        <v>0</v>
      </c>
      <c r="E75" s="5" t="n">
        <v>0</v>
      </c>
    </row>
    <row r="76" spans="1:5">
      <c r="A76" s="4" t="s">
        <v>113</v>
      </c>
      <c r="D76" s="5" t="n">
        <v>7</v>
      </c>
      <c r="E76" s="5" t="n">
        <v>46</v>
      </c>
    </row>
    <row r="77" spans="1:5">
      <c r="A77" s="4" t="s">
        <v>82</v>
      </c>
      <c r="B77" s="5" t="n">
        <v>0</v>
      </c>
      <c r="C77" s="5" t="n">
        <v>0</v>
      </c>
      <c r="D77" s="5" t="n">
        <v>0</v>
      </c>
      <c r="E77" s="5" t="n">
        <v>0</v>
      </c>
    </row>
    <row r="78" spans="1:5">
      <c r="A78" s="4" t="s">
        <v>81</v>
      </c>
      <c r="B78" s="5" t="n">
        <v>0</v>
      </c>
      <c r="C78" s="5" t="n">
        <v>0</v>
      </c>
      <c r="D78" s="5" t="n">
        <v>0</v>
      </c>
      <c r="E78" s="5" t="n">
        <v>0</v>
      </c>
    </row>
    <row r="79" spans="1:5">
      <c r="A79" s="4" t="s">
        <v>114</v>
      </c>
      <c r="D79" s="5" t="n">
        <v>1509</v>
      </c>
      <c r="E79" s="5" t="n">
        <v>1432</v>
      </c>
    </row>
    <row r="80" spans="1:5">
      <c r="A80" s="4" t="s">
        <v>115</v>
      </c>
      <c r="D80" s="5" t="n">
        <v>-1969</v>
      </c>
      <c r="E80" s="5" t="n">
        <v>-2152</v>
      </c>
    </row>
    <row r="81" spans="1:5">
      <c r="A81" s="4" t="s">
        <v>559</v>
      </c>
      <c r="D81" s="5" t="n">
        <v>0</v>
      </c>
      <c r="E81" s="5" t="n">
        <v>0</v>
      </c>
    </row>
    <row r="82" spans="1:5">
      <c r="A82" s="4" t="s">
        <v>83</v>
      </c>
      <c r="B82" s="5" t="n">
        <v>0</v>
      </c>
      <c r="D82" s="5" t="n">
        <v>0</v>
      </c>
      <c r="E82" s="5" t="n">
        <v>0</v>
      </c>
    </row>
    <row r="83" spans="1:5">
      <c r="A83" s="4" t="s">
        <v>84</v>
      </c>
      <c r="B83" s="5" t="n">
        <v>0</v>
      </c>
      <c r="C83" s="5" t="n">
        <v>0</v>
      </c>
      <c r="D83" s="5" t="n">
        <v>0</v>
      </c>
      <c r="E83" s="5" t="n">
        <v>0</v>
      </c>
    </row>
    <row r="84" spans="1:5">
      <c r="A84" s="4" t="s">
        <v>560</v>
      </c>
      <c r="B84" s="5" t="n">
        <v>-4388</v>
      </c>
      <c r="C84" s="5" t="n">
        <v>-1821</v>
      </c>
      <c r="D84" s="5" t="n">
        <v>-5366</v>
      </c>
      <c r="E84" s="5" t="n">
        <v>60308</v>
      </c>
    </row>
    <row r="85" spans="1:5">
      <c r="A85" s="3" t="s">
        <v>117</v>
      </c>
    </row>
    <row r="86" spans="1:5">
      <c r="A86" s="4" t="s">
        <v>118</v>
      </c>
      <c r="D86" s="5" t="n">
        <v>0</v>
      </c>
      <c r="E86" s="5" t="n">
        <v>0</v>
      </c>
    </row>
    <row r="87" spans="1:5">
      <c r="A87" s="4" t="s">
        <v>119</v>
      </c>
      <c r="D87" s="5" t="n">
        <v>0</v>
      </c>
      <c r="E87" s="5" t="n">
        <v>0</v>
      </c>
    </row>
    <row r="88" spans="1:5">
      <c r="A88" s="4" t="s">
        <v>30</v>
      </c>
      <c r="D88" s="5" t="n">
        <v>-24</v>
      </c>
      <c r="E88" s="5" t="n">
        <v>-33</v>
      </c>
    </row>
    <row r="89" spans="1:5">
      <c r="A89" s="4" t="s">
        <v>120</v>
      </c>
      <c r="D89" s="5" t="n">
        <v>6</v>
      </c>
      <c r="E89" s="5" t="n">
        <v>-54</v>
      </c>
    </row>
    <row r="90" spans="1:5">
      <c r="A90" s="4" t="s">
        <v>121</v>
      </c>
      <c r="D90" s="5" t="n">
        <v>-18997</v>
      </c>
      <c r="E90" s="5" t="n">
        <v>-20151</v>
      </c>
    </row>
    <row r="91" spans="1:5">
      <c r="A91" s="3" t="s">
        <v>122</v>
      </c>
    </row>
    <row r="92" spans="1:5">
      <c r="A92" s="4" t="s">
        <v>123</v>
      </c>
      <c r="D92" s="5" t="n">
        <v>0</v>
      </c>
      <c r="E92" s="5" t="n">
        <v>0</v>
      </c>
    </row>
    <row r="93" spans="1:5">
      <c r="A93" s="4" t="s">
        <v>124</v>
      </c>
      <c r="D93" s="5" t="n">
        <v>0</v>
      </c>
      <c r="E93" s="5" t="n">
        <v>0</v>
      </c>
    </row>
    <row r="94" spans="1:5">
      <c r="A94" s="4" t="s">
        <v>125</v>
      </c>
      <c r="D94" s="5" t="n">
        <v>0</v>
      </c>
      <c r="E94" s="5" t="n">
        <v>0</v>
      </c>
    </row>
    <row r="95" spans="1:5">
      <c r="A95" s="3" t="s">
        <v>126</v>
      </c>
    </row>
    <row r="96" spans="1:5">
      <c r="A96" s="4" t="s">
        <v>561</v>
      </c>
      <c r="D96" s="5" t="n">
        <v>21078</v>
      </c>
      <c r="E96" s="5" t="n">
        <v>22240</v>
      </c>
    </row>
    <row r="97" spans="1:5">
      <c r="A97" s="4" t="s">
        <v>127</v>
      </c>
      <c r="D97" s="5" t="n">
        <v>-2081</v>
      </c>
      <c r="E97" s="5" t="n">
        <v>-2081</v>
      </c>
    </row>
    <row r="98" spans="1:5">
      <c r="A98" s="4" t="s">
        <v>128</v>
      </c>
      <c r="E98" s="5" t="n">
        <v>-8</v>
      </c>
    </row>
    <row r="99" spans="1:5">
      <c r="A99" s="4" t="s">
        <v>562</v>
      </c>
      <c r="D99" s="5" t="n">
        <v>18997</v>
      </c>
      <c r="E99" s="5" t="n">
        <v>20151</v>
      </c>
    </row>
    <row r="100" spans="1:5">
      <c r="A100" s="4" t="s">
        <v>130</v>
      </c>
      <c r="D100" s="5" t="n">
        <v>0</v>
      </c>
      <c r="E100" s="5" t="n">
        <v>0</v>
      </c>
    </row>
    <row r="101" spans="1:5">
      <c r="A101" s="4" t="s">
        <v>563</v>
      </c>
      <c r="D101" s="5" t="n">
        <v>0</v>
      </c>
      <c r="E101" s="5" t="n">
        <v>0</v>
      </c>
    </row>
    <row r="102" spans="1:5">
      <c r="A102" s="4" t="s">
        <v>132</v>
      </c>
      <c r="D102" s="5" t="n">
        <v>0</v>
      </c>
      <c r="E102" s="5" t="n">
        <v>0</v>
      </c>
    </row>
    <row r="103" spans="1:5">
      <c r="A103" s="4" t="s">
        <v>133</v>
      </c>
      <c r="B103" s="5" t="n">
        <v>0</v>
      </c>
      <c r="C103" s="5" t="n">
        <v>0</v>
      </c>
      <c r="D103" s="5" t="n">
        <v>0</v>
      </c>
      <c r="E103" s="5" t="n">
        <v>0</v>
      </c>
    </row>
    <row r="104" spans="1:5">
      <c r="A104" s="4" t="s">
        <v>539</v>
      </c>
    </row>
    <row r="105" spans="1:5">
      <c r="A105" s="3" t="s">
        <v>109</v>
      </c>
    </row>
    <row r="106" spans="1:5">
      <c r="A106" s="4" t="s">
        <v>516</v>
      </c>
      <c r="B106" s="5" t="n">
        <v>4388</v>
      </c>
      <c r="C106" s="5" t="n">
        <v>1821</v>
      </c>
      <c r="D106" s="5" t="n">
        <v>5366</v>
      </c>
      <c r="E106" s="5" t="n">
        <v>-60308</v>
      </c>
    </row>
    <row r="107" spans="1:5">
      <c r="A107" s="3" t="s">
        <v>558</v>
      </c>
    </row>
    <row r="108" spans="1:5">
      <c r="A108" s="4" t="s">
        <v>111</v>
      </c>
      <c r="D108" s="5" t="n">
        <v>443</v>
      </c>
      <c r="E108" s="5" t="n">
        <v>510</v>
      </c>
    </row>
    <row r="109" spans="1:5">
      <c r="A109" s="4" t="s">
        <v>112</v>
      </c>
      <c r="D109" s="5" t="n">
        <v>-6</v>
      </c>
      <c r="E109" s="5" t="n">
        <v>0</v>
      </c>
    </row>
    <row r="110" spans="1:5">
      <c r="A110" s="4" t="s">
        <v>113</v>
      </c>
      <c r="D110" s="5" t="n">
        <v>298</v>
      </c>
      <c r="E110" s="5" t="n">
        <v>-85</v>
      </c>
    </row>
    <row r="111" spans="1:5">
      <c r="A111" s="4" t="s">
        <v>82</v>
      </c>
      <c r="B111" s="5" t="n">
        <v>-614</v>
      </c>
      <c r="C111" s="5" t="n">
        <v>-969</v>
      </c>
      <c r="D111" s="5" t="n">
        <v>-1695</v>
      </c>
      <c r="E111" s="5" t="n">
        <v>-1617</v>
      </c>
    </row>
    <row r="112" spans="1:5">
      <c r="A112" s="4" t="s">
        <v>81</v>
      </c>
      <c r="B112" s="5" t="n">
        <v>13005</v>
      </c>
      <c r="C112" s="5" t="n">
        <v>13561</v>
      </c>
      <c r="D112" s="5" t="n">
        <v>26067</v>
      </c>
      <c r="E112" s="5" t="n">
        <v>27194</v>
      </c>
    </row>
    <row r="113" spans="1:5">
      <c r="A113" s="4" t="s">
        <v>114</v>
      </c>
      <c r="D113" s="5" t="n">
        <v>0</v>
      </c>
      <c r="E113" s="5" t="n">
        <v>0</v>
      </c>
    </row>
    <row r="114" spans="1:5">
      <c r="A114" s="4" t="s">
        <v>115</v>
      </c>
      <c r="D114" s="5" t="n">
        <v>-6820</v>
      </c>
      <c r="E114" s="5" t="n">
        <v>-22174</v>
      </c>
    </row>
    <row r="115" spans="1:5">
      <c r="A115" s="4" t="s">
        <v>559</v>
      </c>
      <c r="D115" s="5" t="n">
        <v>-76</v>
      </c>
      <c r="E115" s="5" t="n">
        <v>-76</v>
      </c>
    </row>
    <row r="116" spans="1:5">
      <c r="A116" s="4" t="s">
        <v>83</v>
      </c>
      <c r="B116" s="5" t="n">
        <v>1000</v>
      </c>
      <c r="D116" s="5" t="n">
        <v>1000</v>
      </c>
      <c r="E116" s="5" t="n">
        <v>84046</v>
      </c>
    </row>
    <row r="117" spans="1:5">
      <c r="A117" s="4" t="s">
        <v>84</v>
      </c>
      <c r="B117" s="5" t="n">
        <v>87</v>
      </c>
      <c r="C117" s="5" t="n">
        <v>439</v>
      </c>
      <c r="D117" s="5" t="n">
        <v>287</v>
      </c>
      <c r="E117" s="5" t="n">
        <v>439</v>
      </c>
    </row>
    <row r="118" spans="1:5">
      <c r="A118" s="4" t="s">
        <v>560</v>
      </c>
      <c r="B118" s="5" t="n">
        <v>-2229</v>
      </c>
      <c r="C118" s="5" t="n">
        <v>-2275</v>
      </c>
      <c r="D118" s="5" t="n">
        <v>-3344</v>
      </c>
      <c r="E118" s="5" t="n">
        <v>-3565</v>
      </c>
    </row>
    <row r="119" spans="1:5">
      <c r="A119" s="3" t="s">
        <v>117</v>
      </c>
    </row>
    <row r="120" spans="1:5">
      <c r="A120" s="4" t="s">
        <v>118</v>
      </c>
      <c r="D120" s="5" t="n">
        <v>-5926</v>
      </c>
      <c r="E120" s="5" t="n">
        <v>7588</v>
      </c>
    </row>
    <row r="121" spans="1:5">
      <c r="A121" s="4" t="s">
        <v>119</v>
      </c>
      <c r="D121" s="5" t="n">
        <v>-187</v>
      </c>
      <c r="E121" s="5" t="n">
        <v>4069</v>
      </c>
    </row>
    <row r="122" spans="1:5">
      <c r="A122" s="4" t="s">
        <v>30</v>
      </c>
      <c r="D122" s="5" t="n">
        <v>993</v>
      </c>
      <c r="E122" s="5" t="n">
        <v>-388</v>
      </c>
    </row>
    <row r="123" spans="1:5">
      <c r="A123" s="4" t="s">
        <v>120</v>
      </c>
      <c r="D123" s="5" t="n">
        <v>-3892</v>
      </c>
      <c r="E123" s="5" t="n">
        <v>-6982</v>
      </c>
    </row>
    <row r="124" spans="1:5">
      <c r="A124" s="4" t="s">
        <v>121</v>
      </c>
      <c r="D124" s="5" t="n">
        <v>12508</v>
      </c>
      <c r="E124" s="5" t="n">
        <v>28651</v>
      </c>
    </row>
    <row r="125" spans="1:5">
      <c r="A125" s="3" t="s">
        <v>122</v>
      </c>
    </row>
    <row r="126" spans="1:5">
      <c r="A126" s="4" t="s">
        <v>123</v>
      </c>
      <c r="D126" s="5" t="n">
        <v>-13999</v>
      </c>
      <c r="E126" s="5" t="n">
        <v>-22201</v>
      </c>
    </row>
    <row r="127" spans="1:5">
      <c r="A127" s="4" t="s">
        <v>124</v>
      </c>
      <c r="D127" s="5" t="n">
        <v>1525</v>
      </c>
      <c r="E127" s="5" t="n">
        <v>2401</v>
      </c>
    </row>
    <row r="128" spans="1:5">
      <c r="A128" s="4" t="s">
        <v>125</v>
      </c>
      <c r="D128" s="5" t="n">
        <v>-12474</v>
      </c>
      <c r="E128" s="5" t="n">
        <v>-19800</v>
      </c>
    </row>
    <row r="129" spans="1:5">
      <c r="A129" s="3" t="s">
        <v>126</v>
      </c>
    </row>
    <row r="130" spans="1:5">
      <c r="A130" s="4" t="s">
        <v>561</v>
      </c>
      <c r="D130" s="5" t="n">
        <v>-22509</v>
      </c>
      <c r="E130" s="5" t="n">
        <v>-21181</v>
      </c>
    </row>
    <row r="131" spans="1:5">
      <c r="A131" s="4" t="s">
        <v>127</v>
      </c>
      <c r="D131" s="5" t="n">
        <v>0</v>
      </c>
      <c r="E131" s="5" t="n">
        <v>0</v>
      </c>
    </row>
    <row r="132" spans="1:5">
      <c r="A132" s="4" t="s">
        <v>128</v>
      </c>
      <c r="E132" s="5" t="n">
        <v>0</v>
      </c>
    </row>
    <row r="133" spans="1:5">
      <c r="A133" s="4" t="s">
        <v>562</v>
      </c>
      <c r="D133" s="5" t="n">
        <v>-22509</v>
      </c>
      <c r="E133" s="5" t="n">
        <v>-21181</v>
      </c>
    </row>
    <row r="134" spans="1:5">
      <c r="A134" s="4" t="s">
        <v>130</v>
      </c>
      <c r="D134" s="5" t="n">
        <v>0</v>
      </c>
      <c r="E134" s="5" t="n">
        <v>0</v>
      </c>
    </row>
    <row r="135" spans="1:5">
      <c r="A135" s="4" t="s">
        <v>563</v>
      </c>
      <c r="D135" s="5" t="n">
        <v>-22475</v>
      </c>
      <c r="E135" s="5" t="n">
        <v>-12330</v>
      </c>
    </row>
    <row r="136" spans="1:5">
      <c r="A136" s="4" t="s">
        <v>132</v>
      </c>
      <c r="D136" s="5" t="n">
        <v>30607</v>
      </c>
      <c r="E136" s="5" t="n">
        <v>34014</v>
      </c>
    </row>
    <row r="137" spans="1:5">
      <c r="A137" s="4" t="s">
        <v>133</v>
      </c>
      <c r="B137" s="5" t="n">
        <v>8132</v>
      </c>
      <c r="C137" s="5" t="n">
        <v>21684</v>
      </c>
      <c r="D137" s="5" t="n">
        <v>8132</v>
      </c>
      <c r="E137" s="5" t="n">
        <v>21684</v>
      </c>
    </row>
    <row r="138" spans="1:5">
      <c r="A138" s="4" t="s">
        <v>540</v>
      </c>
    </row>
    <row r="139" spans="1:5">
      <c r="A139" s="3" t="s">
        <v>109</v>
      </c>
    </row>
    <row r="140" spans="1:5">
      <c r="A140" s="4" t="s">
        <v>516</v>
      </c>
      <c r="B140" s="5" t="n">
        <v>2229</v>
      </c>
      <c r="C140" s="5" t="n">
        <v>2275</v>
      </c>
      <c r="D140" s="5" t="n">
        <v>3344</v>
      </c>
      <c r="E140" s="5" t="n">
        <v>3565</v>
      </c>
    </row>
    <row r="141" spans="1:5">
      <c r="A141" s="3" t="s">
        <v>558</v>
      </c>
    </row>
    <row r="142" spans="1:5">
      <c r="A142" s="4" t="s">
        <v>564</v>
      </c>
      <c r="D142" s="5" t="n">
        <v>43</v>
      </c>
      <c r="E142" s="5" t="n">
        <v>-75</v>
      </c>
    </row>
    <row r="143" spans="1:5">
      <c r="A143" s="4" t="s">
        <v>112</v>
      </c>
      <c r="D143" s="5" t="n">
        <v>0</v>
      </c>
      <c r="E143" s="5" t="n">
        <v>0</v>
      </c>
    </row>
    <row r="144" spans="1:5">
      <c r="A144" s="4" t="s">
        <v>113</v>
      </c>
      <c r="D144" s="5" t="n">
        <v>0</v>
      </c>
      <c r="E144" s="5" t="n">
        <v>0</v>
      </c>
    </row>
    <row r="145" spans="1:5">
      <c r="A145" s="4" t="s">
        <v>82</v>
      </c>
      <c r="B145" s="5" t="n">
        <v>8</v>
      </c>
      <c r="C145" s="5" t="n">
        <v>-7</v>
      </c>
      <c r="D145" s="5" t="n">
        <v>-31</v>
      </c>
      <c r="E145" s="5" t="n">
        <v>-17</v>
      </c>
    </row>
    <row r="146" spans="1:5">
      <c r="A146" s="4" t="s">
        <v>81</v>
      </c>
      <c r="B146" s="5" t="n">
        <v>1743</v>
      </c>
      <c r="C146" s="5" t="n">
        <v>1514</v>
      </c>
      <c r="D146" s="5" t="n">
        <v>3402</v>
      </c>
      <c r="E146" s="5" t="n">
        <v>2990</v>
      </c>
    </row>
    <row r="147" spans="1:5">
      <c r="A147" s="4" t="s">
        <v>114</v>
      </c>
      <c r="D147" s="5" t="n">
        <v>0</v>
      </c>
      <c r="E147" s="5" t="n">
        <v>0</v>
      </c>
    </row>
    <row r="148" spans="1:5">
      <c r="A148" s="4" t="s">
        <v>115</v>
      </c>
      <c r="D148" s="5" t="n">
        <v>481</v>
      </c>
      <c r="E148" s="5" t="n">
        <v>0</v>
      </c>
    </row>
    <row r="149" spans="1:5">
      <c r="A149" s="4" t="s">
        <v>559</v>
      </c>
      <c r="D149" s="5" t="n">
        <v>0</v>
      </c>
      <c r="E149" s="5" t="n">
        <v>0</v>
      </c>
    </row>
    <row r="150" spans="1:5">
      <c r="A150" s="4" t="s">
        <v>83</v>
      </c>
      <c r="B150" s="5" t="n">
        <v>0</v>
      </c>
      <c r="D150" s="5" t="n">
        <v>0</v>
      </c>
      <c r="E150" s="5" t="n">
        <v>0</v>
      </c>
    </row>
    <row r="151" spans="1:5">
      <c r="A151" s="4" t="s">
        <v>84</v>
      </c>
      <c r="B151" s="5" t="n">
        <v>9</v>
      </c>
      <c r="C151" s="5" t="n">
        <v>0</v>
      </c>
      <c r="D151" s="5" t="n">
        <v>9</v>
      </c>
      <c r="E151" s="5" t="n">
        <v>0</v>
      </c>
    </row>
    <row r="152" spans="1:5">
      <c r="A152" s="4" t="s">
        <v>560</v>
      </c>
      <c r="B152" s="5" t="n">
        <v>0</v>
      </c>
      <c r="C152" s="5" t="n">
        <v>0</v>
      </c>
      <c r="D152" s="5" t="n">
        <v>0</v>
      </c>
      <c r="E152" s="5" t="n">
        <v>0</v>
      </c>
    </row>
    <row r="153" spans="1:5">
      <c r="A153" s="3" t="s">
        <v>117</v>
      </c>
    </row>
    <row r="154" spans="1:5">
      <c r="A154" s="4" t="s">
        <v>118</v>
      </c>
      <c r="D154" s="5" t="n">
        <v>-2241</v>
      </c>
      <c r="E154" s="5" t="n">
        <v>-3017</v>
      </c>
    </row>
    <row r="155" spans="1:5">
      <c r="A155" s="4" t="s">
        <v>119</v>
      </c>
      <c r="D155" s="5" t="n">
        <v>-48</v>
      </c>
      <c r="E155" s="5" t="n">
        <v>1</v>
      </c>
    </row>
    <row r="156" spans="1:5">
      <c r="A156" s="4" t="s">
        <v>30</v>
      </c>
      <c r="D156" s="5" t="n">
        <v>-288</v>
      </c>
      <c r="E156" s="5" t="n">
        <v>37</v>
      </c>
    </row>
    <row r="157" spans="1:5">
      <c r="A157" s="4" t="s">
        <v>120</v>
      </c>
      <c r="D157" s="5" t="n">
        <v>-851</v>
      </c>
      <c r="E157" s="5" t="n">
        <v>772</v>
      </c>
    </row>
    <row r="158" spans="1:5">
      <c r="A158" s="4" t="s">
        <v>121</v>
      </c>
      <c r="D158" s="5" t="n">
        <v>3820</v>
      </c>
      <c r="E158" s="5" t="n">
        <v>4256</v>
      </c>
    </row>
    <row r="159" spans="1:5">
      <c r="A159" s="3" t="s">
        <v>122</v>
      </c>
    </row>
    <row r="160" spans="1:5">
      <c r="A160" s="4" t="s">
        <v>123</v>
      </c>
      <c r="D160" s="5" t="n">
        <v>-2875</v>
      </c>
      <c r="E160" s="5" t="n">
        <v>-2478</v>
      </c>
    </row>
    <row r="161" spans="1:5">
      <c r="A161" s="4" t="s">
        <v>124</v>
      </c>
      <c r="D161" s="5" t="n">
        <v>-1022</v>
      </c>
      <c r="E161" s="5" t="n">
        <v>113</v>
      </c>
    </row>
    <row r="162" spans="1:5">
      <c r="A162" s="4" t="s">
        <v>125</v>
      </c>
      <c r="D162" s="5" t="n">
        <v>-3897</v>
      </c>
      <c r="E162" s="5" t="n">
        <v>-2365</v>
      </c>
    </row>
    <row r="163" spans="1:5">
      <c r="A163" s="3" t="s">
        <v>126</v>
      </c>
    </row>
    <row r="164" spans="1:5">
      <c r="A164" s="4" t="s">
        <v>561</v>
      </c>
      <c r="D164" s="5" t="n">
        <v>3877</v>
      </c>
      <c r="E164" s="5" t="n">
        <v>-480</v>
      </c>
    </row>
    <row r="165" spans="1:5">
      <c r="A165" s="4" t="s">
        <v>127</v>
      </c>
      <c r="D165" s="5" t="n">
        <v>0</v>
      </c>
      <c r="E165" s="5" t="n">
        <v>0</v>
      </c>
    </row>
    <row r="166" spans="1:5">
      <c r="A166" s="4" t="s">
        <v>128</v>
      </c>
      <c r="E166" s="5" t="n">
        <v>0</v>
      </c>
    </row>
    <row r="167" spans="1:5">
      <c r="A167" s="4" t="s">
        <v>562</v>
      </c>
      <c r="D167" s="5" t="n">
        <v>3877</v>
      </c>
      <c r="E167" s="5" t="n">
        <v>-480</v>
      </c>
    </row>
    <row r="168" spans="1:5">
      <c r="A168" s="4" t="s">
        <v>130</v>
      </c>
      <c r="D168" s="5" t="n">
        <v>-1293</v>
      </c>
      <c r="E168" s="5" t="n">
        <v>-198</v>
      </c>
    </row>
    <row r="169" spans="1:5">
      <c r="A169" s="4" t="s">
        <v>563</v>
      </c>
      <c r="D169" s="5" t="n">
        <v>2507</v>
      </c>
      <c r="E169" s="5" t="n">
        <v>1213</v>
      </c>
    </row>
    <row r="170" spans="1:5">
      <c r="A170" s="4" t="s">
        <v>132</v>
      </c>
      <c r="D170" s="5" t="n">
        <v>13956</v>
      </c>
      <c r="E170" s="5" t="n">
        <v>10740</v>
      </c>
    </row>
    <row r="171" spans="1:5">
      <c r="A171" s="4" t="s">
        <v>133</v>
      </c>
      <c r="B171" s="7" t="n">
        <v>16463</v>
      </c>
      <c r="C171" s="7" t="n">
        <v>11953</v>
      </c>
      <c r="D171" s="7" t="n">
        <v>16463</v>
      </c>
      <c r="E171" s="7" t="n">
        <v>119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6</v>
      </c>
      <c r="B1" s="2" t="s">
        <v>66</v>
      </c>
      <c r="C1" s="2" t="s">
        <v>1</v>
      </c>
    </row>
    <row r="2" spans="1:4">
      <c r="B2" s="2" t="s">
        <v>67</v>
      </c>
      <c r="C2" s="2" t="s">
        <v>2</v>
      </c>
      <c r="D2" s="2" t="s">
        <v>67</v>
      </c>
    </row>
    <row r="3" spans="1:4">
      <c r="A3" s="3" t="s">
        <v>96</v>
      </c>
    </row>
    <row r="4" spans="1:4">
      <c r="A4" s="4" t="s">
        <v>107</v>
      </c>
      <c r="B4" s="7" t="n">
        <v>184</v>
      </c>
      <c r="C4" s="4" t="s">
        <v>48</v>
      </c>
      <c r="D4" s="7" t="n">
        <v>36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7</v>
      </c>
    </row>
    <row r="3" spans="1:3">
      <c r="A3" s="3" t="s">
        <v>109</v>
      </c>
    </row>
    <row r="4" spans="1:3">
      <c r="A4" s="4" t="s">
        <v>94</v>
      </c>
      <c r="B4" s="7" t="n">
        <v>-13160</v>
      </c>
      <c r="C4" s="7" t="n">
        <v>-79698</v>
      </c>
    </row>
    <row r="5" spans="1:3">
      <c r="A5" s="3" t="s">
        <v>110</v>
      </c>
    </row>
    <row r="6" spans="1:3">
      <c r="A6" s="4" t="s">
        <v>111</v>
      </c>
      <c r="B6" s="5" t="n">
        <v>486</v>
      </c>
      <c r="C6" s="5" t="n">
        <v>435</v>
      </c>
    </row>
    <row r="7" spans="1:3">
      <c r="A7" s="4" t="s">
        <v>112</v>
      </c>
      <c r="B7" s="5" t="n">
        <v>-6</v>
      </c>
      <c r="C7" s="5" t="n">
        <v>0</v>
      </c>
    </row>
    <row r="8" spans="1:3">
      <c r="A8" s="4" t="s">
        <v>113</v>
      </c>
      <c r="B8" s="5" t="n">
        <v>305</v>
      </c>
      <c r="C8" s="5" t="n">
        <v>-39</v>
      </c>
    </row>
    <row r="9" spans="1:3">
      <c r="A9" s="4" t="s">
        <v>82</v>
      </c>
      <c r="B9" s="5" t="n">
        <v>-1726</v>
      </c>
      <c r="C9" s="5" t="n">
        <v>-1634</v>
      </c>
    </row>
    <row r="10" spans="1:3">
      <c r="A10" s="4" t="s">
        <v>81</v>
      </c>
      <c r="B10" s="5" t="n">
        <v>29469</v>
      </c>
      <c r="C10" s="5" t="n">
        <v>30184</v>
      </c>
    </row>
    <row r="11" spans="1:3">
      <c r="A11" s="4" t="s">
        <v>114</v>
      </c>
      <c r="B11" s="5" t="n">
        <v>1509</v>
      </c>
      <c r="C11" s="5" t="n">
        <v>1432</v>
      </c>
    </row>
    <row r="12" spans="1:3">
      <c r="A12" s="4" t="s">
        <v>115</v>
      </c>
      <c r="B12" s="5" t="n">
        <v>-8308</v>
      </c>
      <c r="C12" s="5" t="n">
        <v>-24326</v>
      </c>
    </row>
    <row r="13" spans="1:3">
      <c r="A13" s="4" t="s">
        <v>116</v>
      </c>
      <c r="B13" s="5" t="n">
        <v>-76</v>
      </c>
      <c r="C13" s="5" t="n">
        <v>-76</v>
      </c>
    </row>
    <row r="14" spans="1:3">
      <c r="A14" s="4" t="s">
        <v>83</v>
      </c>
      <c r="B14" s="5" t="n">
        <v>1000</v>
      </c>
      <c r="C14" s="5" t="n">
        <v>84046</v>
      </c>
    </row>
    <row r="15" spans="1:3">
      <c r="A15" s="4" t="s">
        <v>84</v>
      </c>
      <c r="B15" s="5" t="n">
        <v>296</v>
      </c>
      <c r="C15" s="5" t="n">
        <v>439</v>
      </c>
    </row>
    <row r="16" spans="1:3">
      <c r="A16" s="3" t="s">
        <v>117</v>
      </c>
    </row>
    <row r="17" spans="1:3">
      <c r="A17" s="4" t="s">
        <v>118</v>
      </c>
      <c r="B17" s="5" t="n">
        <v>-8167</v>
      </c>
      <c r="C17" s="5" t="n">
        <v>4571</v>
      </c>
    </row>
    <row r="18" spans="1:3">
      <c r="A18" s="4" t="s">
        <v>119</v>
      </c>
      <c r="B18" s="5" t="n">
        <v>-235</v>
      </c>
      <c r="C18" s="5" t="n">
        <v>4070</v>
      </c>
    </row>
    <row r="19" spans="1:3">
      <c r="A19" s="4" t="s">
        <v>30</v>
      </c>
      <c r="B19" s="5" t="n">
        <v>681</v>
      </c>
      <c r="C19" s="5" t="n">
        <v>-384</v>
      </c>
    </row>
    <row r="20" spans="1:3">
      <c r="A20" s="4" t="s">
        <v>120</v>
      </c>
      <c r="B20" s="5" t="n">
        <v>-4739</v>
      </c>
      <c r="C20" s="5" t="n">
        <v>-6264</v>
      </c>
    </row>
    <row r="21" spans="1:3">
      <c r="A21" s="4" t="s">
        <v>121</v>
      </c>
      <c r="B21" s="5" t="n">
        <v>-2671</v>
      </c>
      <c r="C21" s="5" t="n">
        <v>12756</v>
      </c>
    </row>
    <row r="22" spans="1:3">
      <c r="A22" s="3" t="s">
        <v>122</v>
      </c>
    </row>
    <row r="23" spans="1:3">
      <c r="A23" s="4" t="s">
        <v>123</v>
      </c>
      <c r="B23" s="5" t="n">
        <v>-16874</v>
      </c>
      <c r="C23" s="5" t="n">
        <v>-24679</v>
      </c>
    </row>
    <row r="24" spans="1:3">
      <c r="A24" s="4" t="s">
        <v>124</v>
      </c>
      <c r="B24" s="5" t="n">
        <v>503</v>
      </c>
      <c r="C24" s="5" t="n">
        <v>2514</v>
      </c>
    </row>
    <row r="25" spans="1:3">
      <c r="A25" s="4" t="s">
        <v>125</v>
      </c>
      <c r="B25" s="5" t="n">
        <v>-16371</v>
      </c>
      <c r="C25" s="5" t="n">
        <v>-22165</v>
      </c>
    </row>
    <row r="26" spans="1:3">
      <c r="A26" s="3" t="s">
        <v>126</v>
      </c>
    </row>
    <row r="27" spans="1:3">
      <c r="A27" s="4" t="s">
        <v>127</v>
      </c>
      <c r="B27" s="5" t="n">
        <v>-2081</v>
      </c>
      <c r="C27" s="5" t="n">
        <v>-2081</v>
      </c>
    </row>
    <row r="28" spans="1:3">
      <c r="A28" s="4" t="s">
        <v>128</v>
      </c>
      <c r="B28" s="5" t="n">
        <v>0</v>
      </c>
      <c r="C28" s="5" t="n">
        <v>-8</v>
      </c>
    </row>
    <row r="29" spans="1:3">
      <c r="A29" s="4" t="s">
        <v>129</v>
      </c>
      <c r="B29" s="5" t="n">
        <v>-2081</v>
      </c>
      <c r="C29" s="5" t="n">
        <v>-2089</v>
      </c>
    </row>
    <row r="30" spans="1:3">
      <c r="A30" s="4" t="s">
        <v>130</v>
      </c>
      <c r="B30" s="5" t="n">
        <v>1155</v>
      </c>
      <c r="C30" s="5" t="n">
        <v>381</v>
      </c>
    </row>
    <row r="31" spans="1:3">
      <c r="A31" s="4" t="s">
        <v>131</v>
      </c>
      <c r="B31" s="5" t="n">
        <v>-19968</v>
      </c>
      <c r="C31" s="5" t="n">
        <v>-11117</v>
      </c>
    </row>
    <row r="32" spans="1:3">
      <c r="A32" s="4" t="s">
        <v>132</v>
      </c>
      <c r="B32" s="5" t="n">
        <v>44563</v>
      </c>
      <c r="C32" s="5" t="n">
        <v>44754</v>
      </c>
    </row>
    <row r="33" spans="1:3">
      <c r="A33" s="4" t="s">
        <v>133</v>
      </c>
      <c r="B33" s="5" t="n">
        <v>24595</v>
      </c>
      <c r="C33" s="5" t="n">
        <v>33637</v>
      </c>
    </row>
    <row r="34" spans="1:3">
      <c r="A34" s="3" t="s">
        <v>134</v>
      </c>
    </row>
    <row r="35" spans="1:3">
      <c r="A35" s="4" t="s">
        <v>135</v>
      </c>
      <c r="B35" s="5" t="n">
        <v>18653</v>
      </c>
      <c r="C35" s="5" t="n">
        <v>19731</v>
      </c>
    </row>
    <row r="36" spans="1:3">
      <c r="A36" s="4" t="s">
        <v>136</v>
      </c>
      <c r="B36" s="5" t="n">
        <v>1887</v>
      </c>
      <c r="C36" s="5" t="n">
        <v>1191</v>
      </c>
    </row>
    <row r="37" spans="1:3">
      <c r="A37" s="3" t="s">
        <v>137</v>
      </c>
    </row>
    <row r="38" spans="1:3">
      <c r="A38" s="4" t="s">
        <v>138</v>
      </c>
      <c r="B38" s="7" t="n">
        <v>0</v>
      </c>
      <c r="C38" s="7"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3:50:51Z</dcterms:created>
  <dcterms:modified xmlns:dcterms="http://purl.org/dc/terms/" xmlns:xsi="http://www.w3.org/2001/XMLSchema-instance" xsi:type="dcterms:W3CDTF">2017-09-14T13:50:51Z</dcterms:modified>
</cp:coreProperties>
</file>